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NOTES RECEIVABLE" sheetId="11" state="visible" r:id="rId11"/>
    <sheet xmlns:r="http://schemas.openxmlformats.org/officeDocument/2006/relationships" name="OTHER RECEIVABLES, NET" sheetId="12" state="visible" r:id="rId12"/>
    <sheet xmlns:r="http://schemas.openxmlformats.org/officeDocument/2006/relationships" name="PURCHASE ADVANCES,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OTHER PAYABLES" sheetId="16" state="visible" r:id="rId16"/>
    <sheet xmlns:r="http://schemas.openxmlformats.org/officeDocument/2006/relationships" name="TAXES PAYABLE" sheetId="17" state="visible" r:id="rId17"/>
    <sheet xmlns:r="http://schemas.openxmlformats.org/officeDocument/2006/relationships" name="SHORT-TERM BORROWINGS DUE TO 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 sheetId="21" state="visible" r:id="rId21"/>
    <sheet xmlns:r="http://schemas.openxmlformats.org/officeDocument/2006/relationships" name="NON-CONTROLLING INTEREST" sheetId="22" state="visible" r:id="rId22"/>
    <sheet xmlns:r="http://schemas.openxmlformats.org/officeDocument/2006/relationships" name="CONCENTRATIONS" sheetId="23" state="visible" r:id="rId23"/>
    <sheet xmlns:r="http://schemas.openxmlformats.org/officeDocument/2006/relationships" name="COMMITMENTS AND CONTINGENCY" sheetId="24" state="visible" r:id="rId24"/>
    <sheet xmlns:r="http://schemas.openxmlformats.org/officeDocument/2006/relationships" name="RELATED PARTY TRANSACTIONS AND " sheetId="25" state="visible" r:id="rId25"/>
    <sheet xmlns:r="http://schemas.openxmlformats.org/officeDocument/2006/relationships" name="VARIABLE INTEREST ENTITIES" sheetId="26" state="visible" r:id="rId26"/>
    <sheet xmlns:r="http://schemas.openxmlformats.org/officeDocument/2006/relationships" name="REVENUES GENERATED FROM PRODUCT"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TRADE ACCOUNTS RECEIVABLE, NET " sheetId="30" state="visible" r:id="rId30"/>
    <sheet xmlns:r="http://schemas.openxmlformats.org/officeDocument/2006/relationships" name="OTHER RECEIVABLES, NET (Tables)" sheetId="31" state="visible" r:id="rId31"/>
    <sheet xmlns:r="http://schemas.openxmlformats.org/officeDocument/2006/relationships" name="PURCHASE ADVANCES, NET (Tables)"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OTHER PAYABLES (Tables)" sheetId="35" state="visible" r:id="rId35"/>
    <sheet xmlns:r="http://schemas.openxmlformats.org/officeDocument/2006/relationships" name="TAXES PAYABLE (Tables)" sheetId="36" state="visible" r:id="rId36"/>
    <sheet xmlns:r="http://schemas.openxmlformats.org/officeDocument/2006/relationships" name="SHORT-TERM BORROWINGS DUE TO 37" sheetId="37" state="visible" r:id="rId37"/>
    <sheet xmlns:r="http://schemas.openxmlformats.org/officeDocument/2006/relationships" name="STOCK-BASED COMPENSATION (Table" sheetId="38" state="visible" r:id="rId38"/>
    <sheet xmlns:r="http://schemas.openxmlformats.org/officeDocument/2006/relationships" name="INCOME TAX (Tables)" sheetId="39" state="visible" r:id="rId39"/>
    <sheet xmlns:r="http://schemas.openxmlformats.org/officeDocument/2006/relationships" name="NON-CONTROLLING INTEREST(Tables" sheetId="40" state="visible" r:id="rId40"/>
    <sheet xmlns:r="http://schemas.openxmlformats.org/officeDocument/2006/relationships" name="COMMITMENTS AND CONTINGENCY (Ta" sheetId="41" state="visible" r:id="rId41"/>
    <sheet xmlns:r="http://schemas.openxmlformats.org/officeDocument/2006/relationships" name="RELATED PARTY TRANSACTIONS AN42" sheetId="42" state="visible" r:id="rId42"/>
    <sheet xmlns:r="http://schemas.openxmlformats.org/officeDocument/2006/relationships" name="VARIABLE INTEREST ENTITIES (Tab" sheetId="43" state="visible" r:id="rId43"/>
    <sheet xmlns:r="http://schemas.openxmlformats.org/officeDocument/2006/relationships" name="REVENUES GENERATED FROM PRODU44" sheetId="44" state="visible" r:id="rId44"/>
    <sheet xmlns:r="http://schemas.openxmlformats.org/officeDocument/2006/relationships" name="ORGANIZATION AND NATURE OF OP45" sheetId="45" state="visible" r:id="rId45"/>
    <sheet xmlns:r="http://schemas.openxmlformats.org/officeDocument/2006/relationships" name="SIGNIFICANT ACCOUNTING POLICI46" sheetId="46" state="visible" r:id="rId46"/>
    <sheet xmlns:r="http://schemas.openxmlformats.org/officeDocument/2006/relationships" name="TRADE ACCOUNTS RECEIVABLE, NE47" sheetId="47" state="visible" r:id="rId47"/>
    <sheet xmlns:r="http://schemas.openxmlformats.org/officeDocument/2006/relationships" name="TRADE ACCOUNTS RECEIVABLE, NE48" sheetId="48" state="visible" r:id="rId48"/>
    <sheet xmlns:r="http://schemas.openxmlformats.org/officeDocument/2006/relationships" name="TRADE ACCOUNTS RECEIVABLE, NE49" sheetId="49" state="visible" r:id="rId49"/>
    <sheet xmlns:r="http://schemas.openxmlformats.org/officeDocument/2006/relationships" name="NOTES RECEIVABLE (Details Textu" sheetId="50" state="visible" r:id="rId50"/>
    <sheet xmlns:r="http://schemas.openxmlformats.org/officeDocument/2006/relationships" name="OTHER RECEIVABLES, NET (Details" sheetId="51" state="visible" r:id="rId51"/>
    <sheet xmlns:r="http://schemas.openxmlformats.org/officeDocument/2006/relationships" name="OTHER RECEIVABLES, NET (Detai52" sheetId="52" state="visible" r:id="rId52"/>
    <sheet xmlns:r="http://schemas.openxmlformats.org/officeDocument/2006/relationships" name="OTHER RECEIVABLES, NET (Detai53" sheetId="53" state="visible" r:id="rId53"/>
    <sheet xmlns:r="http://schemas.openxmlformats.org/officeDocument/2006/relationships" name="PURCHASE ADVANCES, NET (Details" sheetId="54" state="visible" r:id="rId54"/>
    <sheet xmlns:r="http://schemas.openxmlformats.org/officeDocument/2006/relationships" name="PURCHASE ADVANCES, NET (Detai55" sheetId="55" state="visible" r:id="rId55"/>
    <sheet xmlns:r="http://schemas.openxmlformats.org/officeDocument/2006/relationships" name="PURCHASE ADVANCES, NET (Detai56" sheetId="56" state="visible" r:id="rId56"/>
    <sheet xmlns:r="http://schemas.openxmlformats.org/officeDocument/2006/relationships" name="INVENTORIES (Details)" sheetId="57" state="visible" r:id="rId57"/>
    <sheet xmlns:r="http://schemas.openxmlformats.org/officeDocument/2006/relationships" name="INVENTORIES (Details 1)" sheetId="58" state="visible" r:id="rId58"/>
    <sheet xmlns:r="http://schemas.openxmlformats.org/officeDocument/2006/relationships" name="INVENTORIES (Details Textual)" sheetId="59" state="visible" r:id="rId59"/>
    <sheet xmlns:r="http://schemas.openxmlformats.org/officeDocument/2006/relationships" name="PROPERTY AND EQUIPMENT, NET (De" sheetId="60" state="visible" r:id="rId60"/>
    <sheet xmlns:r="http://schemas.openxmlformats.org/officeDocument/2006/relationships" name="PROPERTY AND EQUIPMENT, NET (61" sheetId="61" state="visible" r:id="rId61"/>
    <sheet xmlns:r="http://schemas.openxmlformats.org/officeDocument/2006/relationships" name="OTHER PAYABLES (Details)" sheetId="62" state="visible" r:id="rId62"/>
    <sheet xmlns:r="http://schemas.openxmlformats.org/officeDocument/2006/relationships" name="OTHER PAYABLES (Details 1)" sheetId="63" state="visible" r:id="rId63"/>
    <sheet xmlns:r="http://schemas.openxmlformats.org/officeDocument/2006/relationships" name="TAXES PAYABLE (Details)" sheetId="64" state="visible" r:id="rId64"/>
    <sheet xmlns:r="http://schemas.openxmlformats.org/officeDocument/2006/relationships" name="SHORT-TERM BORROWINGS DUE TO 65" sheetId="65" state="visible" r:id="rId65"/>
    <sheet xmlns:r="http://schemas.openxmlformats.org/officeDocument/2006/relationships" name="SHORT-TERM BORROWINGS DUE TO 66" sheetId="66" state="visible" r:id="rId66"/>
    <sheet xmlns:r="http://schemas.openxmlformats.org/officeDocument/2006/relationships" name="COMMON STOCK (Details Textual)" sheetId="67" state="visible" r:id="rId67"/>
    <sheet xmlns:r="http://schemas.openxmlformats.org/officeDocument/2006/relationships" name="STOCK-BASED COMPENSATION (Detai" sheetId="68" state="visible" r:id="rId68"/>
    <sheet xmlns:r="http://schemas.openxmlformats.org/officeDocument/2006/relationships" name="STOCK-BASED COMPENSATION (Det69" sheetId="69" state="visible" r:id="rId69"/>
    <sheet xmlns:r="http://schemas.openxmlformats.org/officeDocument/2006/relationships" name="STOCK-BASED COMPENSATION (Det70" sheetId="70" state="visible" r:id="rId70"/>
    <sheet xmlns:r="http://schemas.openxmlformats.org/officeDocument/2006/relationships" name="STOCK-BASED COMPENSATION (Det71" sheetId="71" state="visible" r:id="rId71"/>
    <sheet xmlns:r="http://schemas.openxmlformats.org/officeDocument/2006/relationships" name="INCOME TAX (Details)" sheetId="72" state="visible" r:id="rId72"/>
    <sheet xmlns:r="http://schemas.openxmlformats.org/officeDocument/2006/relationships" name="INCOME TAX (Details 1)" sheetId="73" state="visible" r:id="rId73"/>
    <sheet xmlns:r="http://schemas.openxmlformats.org/officeDocument/2006/relationships" name="INCOME TAX (Details 2)" sheetId="74" state="visible" r:id="rId74"/>
    <sheet xmlns:r="http://schemas.openxmlformats.org/officeDocument/2006/relationships" name="INCOME TAX (Details 3)" sheetId="75" state="visible" r:id="rId75"/>
    <sheet xmlns:r="http://schemas.openxmlformats.org/officeDocument/2006/relationships" name="INCOME TAX (Details Textual)" sheetId="76" state="visible" r:id="rId76"/>
    <sheet xmlns:r="http://schemas.openxmlformats.org/officeDocument/2006/relationships" name="NON-CONTROLLING INTEREST (Detai" sheetId="77" state="visible" r:id="rId77"/>
    <sheet xmlns:r="http://schemas.openxmlformats.org/officeDocument/2006/relationships" name="CONCENTRATIONS (Details Textual" sheetId="78" state="visible" r:id="rId78"/>
    <sheet xmlns:r="http://schemas.openxmlformats.org/officeDocument/2006/relationships" name="COMMITMENTS AND CONTINGENCY (De" sheetId="79" state="visible" r:id="rId79"/>
    <sheet xmlns:r="http://schemas.openxmlformats.org/officeDocument/2006/relationships" name="COMMITMENTS AND CONTINGENCY (80" sheetId="80" state="visible" r:id="rId80"/>
    <sheet xmlns:r="http://schemas.openxmlformats.org/officeDocument/2006/relationships" name="RELATED PARTY TRANSACTIONS AN81" sheetId="81" state="visible" r:id="rId81"/>
    <sheet xmlns:r="http://schemas.openxmlformats.org/officeDocument/2006/relationships" name="RELATED PARTY TRANSACTIONS AN82" sheetId="82" state="visible" r:id="rId82"/>
    <sheet xmlns:r="http://schemas.openxmlformats.org/officeDocument/2006/relationships" name="RELATED PARTY TRANSACTIONS AN83" sheetId="83" state="visible" r:id="rId83"/>
    <sheet xmlns:r="http://schemas.openxmlformats.org/officeDocument/2006/relationships" name="RELATED PARTY TRANSACTIONS AN84" sheetId="84" state="visible" r:id="rId84"/>
    <sheet xmlns:r="http://schemas.openxmlformats.org/officeDocument/2006/relationships" name="VARIABLE INTEREST ENTITIES (Det" sheetId="85" state="visible" r:id="rId85"/>
    <sheet xmlns:r="http://schemas.openxmlformats.org/officeDocument/2006/relationships" name="VARIABLE INTEREST ENTITIES (D86" sheetId="86" state="visible" r:id="rId86"/>
    <sheet xmlns:r="http://schemas.openxmlformats.org/officeDocument/2006/relationships" name="REVENUES GENERATED FROM PRODU87" sheetId="87" state="visible" r:id="rId87"/>
    <sheet xmlns:r="http://schemas.openxmlformats.org/officeDocument/2006/relationships" name="SUBSEQUENT EVENTS (Details Text" sheetId="88" state="visible" r:id="rId88"/>
  </sheets>
  <definedNames/>
  <calcPr calcId="124519" fullCalcOnLoad="1"/>
</workbook>
</file>

<file path=xl/sharedStrings.xml><?xml version="1.0" encoding="utf-8"?>
<sst xmlns="http://schemas.openxmlformats.org/spreadsheetml/2006/main" uniqueCount="834">
  <si>
    <t>Document And Entity Information</t>
  </si>
  <si>
    <t>12 Months Ended</t>
  </si>
  <si>
    <t>Jun. 30, 2017shares</t>
  </si>
  <si>
    <t>Document Information [Line Items]</t>
  </si>
  <si>
    <t>Document Type</t>
  </si>
  <si>
    <t>20-F</t>
  </si>
  <si>
    <t>Amendment Flag</t>
  </si>
  <si>
    <t>false</t>
  </si>
  <si>
    <t>Document Period End Date</t>
  </si>
  <si>
    <t>Jun. 30,
		2017</t>
  </si>
  <si>
    <t>Document Fiscal Year Focus</t>
  </si>
  <si>
    <t>Document Fiscal Period Focus</t>
  </si>
  <si>
    <t>FY</t>
  </si>
  <si>
    <t>Entity Registrant Name</t>
  </si>
  <si>
    <t>Recon Technology, Ltd</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Trading Symbol</t>
  </si>
  <si>
    <t>RCON</t>
  </si>
  <si>
    <t>Entity Common Stock, Shares Outstanding</t>
  </si>
  <si>
    <t>CONSOLIDATED BALANCE SHEETS</t>
  </si>
  <si>
    <t>Jun. 30, 2017CNY (¥)</t>
  </si>
  <si>
    <t>Jun. 30, 2017USD ($)</t>
  </si>
  <si>
    <t>Jun. 30, 2016CNY (¥)</t>
  </si>
  <si>
    <t>Current assets</t>
  </si>
  <si>
    <t>Cash</t>
  </si>
  <si>
    <t>Notes receivable</t>
  </si>
  <si>
    <t>Trade accounts receivable, net</t>
  </si>
  <si>
    <t>Inventories, net</t>
  </si>
  <si>
    <t>Total current assets</t>
  </si>
  <si>
    <t>Property and equipment, net</t>
  </si>
  <si>
    <t>Long-term trade accounts receivable, net</t>
  </si>
  <si>
    <t>Total Assets</t>
  </si>
  <si>
    <t>Current liabilities</t>
  </si>
  <si>
    <t>Trade accounts payable</t>
  </si>
  <si>
    <t>Deferred revenue</t>
  </si>
  <si>
    <t>Accrued payroll and employees' welfare</t>
  </si>
  <si>
    <t>Taxes payable</t>
  </si>
  <si>
    <t>Total current liabilities</t>
  </si>
  <si>
    <t>Equity</t>
  </si>
  <si>
    <t>Common stock, ($ 0.0185 U.S. dollar par value, 100,000,000 shares authorized; 5,804,005 and 9,902,914 shares issued and outstanding as of June 30, 2016 and 2017, respectively)</t>
  </si>
  <si>
    <t>Additional paid-in capital</t>
  </si>
  <si>
    <t>Statutory reserve</t>
  </si>
  <si>
    <t>Accumulated deficit</t>
  </si>
  <si>
    <t>Accumulated other comprehensive loss</t>
  </si>
  <si>
    <t>Total stockholders’ equity</t>
  </si>
  <si>
    <t>Non-controlling interest</t>
  </si>
  <si>
    <t>Total equity</t>
  </si>
  <si>
    <t>Total Liabilities and Stockholders’ Equity</t>
  </si>
  <si>
    <t>All Other [Member]</t>
  </si>
  <si>
    <t>Other receivables, net</t>
  </si>
  <si>
    <t>Purchase advances, net</t>
  </si>
  <si>
    <t>Prepaid expenses</t>
  </si>
  <si>
    <t>Other payables</t>
  </si>
  <si>
    <t>Related Party [Member]</t>
  </si>
  <si>
    <t>Short-term borrowings</t>
  </si>
  <si>
    <t>CONSOLIDATED BALANCE SHEETS [Parenthetical] - $ / shares</t>
  </si>
  <si>
    <t>Jun. 30, 2017</t>
  </si>
  <si>
    <t>Jun. 30, 2016</t>
  </si>
  <si>
    <t>Common shares, par value (in dollars per share)</t>
  </si>
  <si>
    <t>Common shares, shares authorized</t>
  </si>
  <si>
    <t>Common shares, shares issued</t>
  </si>
  <si>
    <t>Common shares, shares outstanding</t>
  </si>
  <si>
    <t>CONSOLIDATED STATEMENTS OF OPERATIONS AND COMPREHENSIVE LOSS</t>
  </si>
  <si>
    <t>Jun. 30, 2017CNY (¥)¥ / sharesshares</t>
  </si>
  <si>
    <t>Jun. 30, 2017USD ($)$ / sharesshares</t>
  </si>
  <si>
    <t>Jun. 30, 2016CNY (¥)¥ / sharesshares</t>
  </si>
  <si>
    <t>Jun. 30, 2016USD ($)shares</t>
  </si>
  <si>
    <t>Jun. 30, 2015CNY (¥)¥ / sharesshares</t>
  </si>
  <si>
    <t>Jun. 30, 2015USD ($)shares</t>
  </si>
  <si>
    <t>Revenues</t>
  </si>
  <si>
    <t>Total revenues</t>
  </si>
  <si>
    <t>Cost of revenues</t>
  </si>
  <si>
    <t>Total cost of revenues</t>
  </si>
  <si>
    <t>Gross profit</t>
  </si>
  <si>
    <t>Selling and distribution expenses</t>
  </si>
  <si>
    <t>General and administrative expenses</t>
  </si>
  <si>
    <t>Provision for doubtful accounts</t>
  </si>
  <si>
    <t>Research and development expenses</t>
  </si>
  <si>
    <t>Operating expenses</t>
  </si>
  <si>
    <t>Loss from operations</t>
  </si>
  <si>
    <t>Other income (expenses)</t>
  </si>
  <si>
    <t>Subsidy income</t>
  </si>
  <si>
    <t>Interest income</t>
  </si>
  <si>
    <t>Interest expense</t>
  </si>
  <si>
    <t>Change in fair value of warrants liability</t>
  </si>
  <si>
    <t>Income (loss) from foreign currency exchange</t>
  </si>
  <si>
    <t>Loss from warrants redemption</t>
  </si>
  <si>
    <t>Other income (expense)</t>
  </si>
  <si>
    <t>Loss before income tax</t>
  </si>
  <si>
    <t>Income tax expenses (benefits)</t>
  </si>
  <si>
    <t>Net loss</t>
  </si>
  <si>
    <t>Less: Net income attributable to non-controlling interest</t>
  </si>
  <si>
    <t>Net loss attributable to Recon Technology, Ltd</t>
  </si>
  <si>
    <t>Comprehensive loss</t>
  </si>
  <si>
    <t>Foreign currency translation adjustment</t>
  </si>
  <si>
    <t>Less: Comprehensive income (loss) attributable to non-controlling interest</t>
  </si>
  <si>
    <t>Comprehensive loss attributable to Recon Technology, Ltd</t>
  </si>
  <si>
    <t>Loss per common share - basic and diluted | (per share)</t>
  </si>
  <si>
    <t>Weighted - average shares -basic and diluted</t>
  </si>
  <si>
    <t>Hardware And Software [Member]</t>
  </si>
  <si>
    <t>Hardware And Software [Member] | Related Party [Member]</t>
  </si>
  <si>
    <t>Services [Member]</t>
  </si>
  <si>
    <t>CONSOLIDATED STATEMENTS OF STOCKHOLDERS’ EQUITY</t>
  </si>
  <si>
    <t>CNY (¥)</t>
  </si>
  <si>
    <t>USD ($)</t>
  </si>
  <si>
    <t>Common Stock [Member]CNY (¥)shares</t>
  </si>
  <si>
    <t>Additional Paid-in Capital [Member]CNY (¥)</t>
  </si>
  <si>
    <t>Statutory Reserves [Member]CNY (¥)</t>
  </si>
  <si>
    <t>Retained Earnings [Member]CNY (¥)</t>
  </si>
  <si>
    <t>Accumulated Other Comprehensive loss [Member]CNY (¥)</t>
  </si>
  <si>
    <t>Non-controlling Interest [Member]CNY (¥)</t>
  </si>
  <si>
    <t>Stockholders’ Equity [Member]CNY (¥)</t>
  </si>
  <si>
    <t>Opening Balance at Jun. 30, 2014</t>
  </si>
  <si>
    <t>Opening Balance (in shares) at Jun. 30, 2014</t>
  </si>
  <si>
    <t>Stock issuance</t>
  </si>
  <si>
    <t>Stock issuance (in shares)</t>
  </si>
  <si>
    <t>Restricted shares issued for services</t>
  </si>
  <si>
    <t>Restricted shares issued for services (in shares)</t>
  </si>
  <si>
    <t>Restricted shares issued to redeem warrants</t>
  </si>
  <si>
    <t>Restricted shares issued to redeem warrants (in shares)</t>
  </si>
  <si>
    <t>Stock based payment</t>
  </si>
  <si>
    <t>Net loss for the year</t>
  </si>
  <si>
    <t>Ending Balance at Jun. 30, 2015</t>
  </si>
  <si>
    <t>Ending Balance (in shares) at Jun. 30, 2015</t>
  </si>
  <si>
    <t>Restricted shares issued to redeem warrants | ¥</t>
  </si>
  <si>
    <t>Ending Balance at Jun. 30, 2016</t>
  </si>
  <si>
    <t>Ending Balance (in shares) at Jun. 30, 2016</t>
  </si>
  <si>
    <t>Restricted shares issued for management</t>
  </si>
  <si>
    <t>Restricted shares issued for management (in shares)</t>
  </si>
  <si>
    <t>Ending Balance at Jun. 30, 2017</t>
  </si>
  <si>
    <t>Ending Balance (in shares) at Jun. 30, 2017</t>
  </si>
  <si>
    <t>CONSOLIDATED STATEMENTS OF CASH FLOWS</t>
  </si>
  <si>
    <t>Jun. 30, 2015CNY (¥)</t>
  </si>
  <si>
    <t>Cash flows from operating activities:</t>
  </si>
  <si>
    <t>Adjustments to reconcile net loss to net cash provided by (used in) operating activities:</t>
  </si>
  <si>
    <t>Depreciation and amortization</t>
  </si>
  <si>
    <t>Gain from disposal of equipment</t>
  </si>
  <si>
    <t>Provision for slow moving inventories</t>
  </si>
  <si>
    <t>Share based compensation</t>
  </si>
  <si>
    <t>Deferred tax provision (benefit)</t>
  </si>
  <si>
    <t>Income tax benefit</t>
  </si>
  <si>
    <t>Changes in operating assets and liabilities:</t>
  </si>
  <si>
    <t>Purchase advance, net</t>
  </si>
  <si>
    <t>Net cash provided by (used in) operating activities</t>
  </si>
  <si>
    <t>Cash flows from investing activities:</t>
  </si>
  <si>
    <t>Purchases of property and equipment</t>
  </si>
  <si>
    <t>Proceeds from disposal of equipment</t>
  </si>
  <si>
    <t>Net cash used in investing activities</t>
  </si>
  <si>
    <t>Cash flows from financing activities:</t>
  </si>
  <si>
    <t>Proceeds from short-term bank loans</t>
  </si>
  <si>
    <t>Repayments of short-term bank loans</t>
  </si>
  <si>
    <t>Proceeds from short-term borrowings</t>
  </si>
  <si>
    <t>Repayment of short-term borrowings</t>
  </si>
  <si>
    <t>Proceeds from sale of common stock, net of issuance costs</t>
  </si>
  <si>
    <t>Net cash (used in) provided by financing activities</t>
  </si>
  <si>
    <t>Effect of exchange rate fluctuation on cash and cash equivalents</t>
  </si>
  <si>
    <t>Net increase (decrease) in cash</t>
  </si>
  <si>
    <t>Cash at beginning of year</t>
  </si>
  <si>
    <t>Cash at end of year</t>
  </si>
  <si>
    <t>Supplemental cash flow information</t>
  </si>
  <si>
    <t>Cash paid during the year for interest</t>
  </si>
  <si>
    <t>Cash paid during the year for taxes</t>
  </si>
  <si>
    <t>Non-cash investing and financing activities</t>
  </si>
  <si>
    <t>Issuance of common stock to redeem warrants</t>
  </si>
  <si>
    <t>AR and short-term borrowings-related parties offset</t>
  </si>
  <si>
    <t>Inventories used for fixed assets</t>
  </si>
  <si>
    <t>Non-cash payment for property and equipment purchase</t>
  </si>
  <si>
    <t>Issuance of unvested common stock to senior managers</t>
  </si>
  <si>
    <t>Other receivable, net</t>
  </si>
  <si>
    <t>Prepaid expense</t>
  </si>
  <si>
    <t>ORGANIZATION AND NATURE OF OPERATIONS</t>
  </si>
  <si>
    <t>Organization, Consolidation and Presentation of Financial Statements [Abstract]</t>
  </si>
  <si>
    <t>Organization, Consolidation and Presentation of Financial Statements Disclosure [Text Block]</t>
  </si>
  <si>
    <t xml:space="preserve"> NOTE 1. ORGANIZATION AND NATURE OF OPERATIONS Organization The Company, along with its wholly-owned subsidiaries, Recon Technology Co., Limited (“Recon HK”), Jining Recon Technology Ltd. (“Recon JN”), Recon Investment Ltd. (“Recon IN”) and Recon Hengda Technology (Beijing) Co., Ltd. (“Recon BJ”), conducts its business through the following PRC legal entities (“Domestic Companies”) that are consolidated as variable interest entities (“VIEs”) and operate in the Chinese oilfield equipment &amp; service industry: 1. Beijing BHD Petroleum Technology Co., Ltd. (“BHD”), 2. Nanjing Recon Technology Co., Ltd. (“Nanjing Recon”). The Company has signed Exclusive Technical Consulting Service Agreements with each of the Domestic Companies, which are our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December 17, 2015, Huang Hua BHD Petroleum Equipment Manufacturing Co. LTD, a fully owned subsidiary established by BHD was organized under the laws of the PRC. 4.6 50 51 1,322,300 195,104 was ¥ 283 ,800 ($ 41,874 . Nature of Operations</t>
  </si>
  <si>
    <t>LIQUIDITY</t>
  </si>
  <si>
    <t>Liquidity [Abstract]</t>
  </si>
  <si>
    <t>Substantial Doubt about Going Concern [Text Block]</t>
  </si>
  <si>
    <t xml:space="preserve"> NOTE 2. LIQUIDITY As reflected in the Company’s consolidated financial statements, the Company had recurring net losses for the year ended June 30, 2015, 2016 and 2017. In assessing its liquidity, management monitors and analyzes the Company’s cash on-hand and its ability to generate sufficient revenue sources in the future to support its operating and capital expenditure commitments. The Company plans to fund its continuing operations through identifying new prospective joint venture and strategic alliance opportunities for new revenue sources, financial supports by major shareholders and reducing costs to improve profitability and to replenish working capital. Management believes that the foregoing measures collectively will provide sufficient liquidity for the Company to meet its future liquidity and capital obligations.</t>
  </si>
  <si>
    <t>SIGNIFICANT ACCOUNTING POLICIES</t>
  </si>
  <si>
    <t>Accounting Policies [Abstract]</t>
  </si>
  <si>
    <t>Significant Accounting Policies [Text Block]</t>
  </si>
  <si>
    <t xml:space="preserve"> NOTE 3. SIGNIFICANT ACCOUNTING POLICIES The accompanying consolidated financial statements have been prepared in conformity with accounting principles generally accepted in the United States of America (“US GAAP”) and have been consistently applied. The consolidated financial statements include the accounts of the Company, all the subsidiaries and VIEs of the Company. All transactions and balances between the Company and its subsidiaries and VIEs have been eliminated upon consolidation.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translation has been made at the rate of ¥6.7774 = US$1.00, the approximate exchange rate prevailing on June 30, 2017. -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related to trade accounts receivable, other receivables and purchase advances, allowance for inventory, the useful lives of property and equipment, valuation allowance for deferred tax assets and the fair value of share- based payments. Since the use of estimates is an integral component of the financial reporting process, actual results could differ from those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Purchase advances are reviewed periodically to determine whether their carrying value has become impaired. Provision is made against purchase advances to the extent they are considered to be doubtful. Advances are written off after extensive efforts at collection. Items Useful life Motor vehicles 5 10 Office equipment 2 5 Leasehold improvement Production equipment 10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Usually this is short term in nature. Revenue is not recognized until completion of the contracts and receipt of acceptance from the customers. Service: The Company provides services to improve system operation on separated fixed-price contracts. Revenue is recognized when service has been performed and accepted by the customer. - Research and development expenses relating to improving development efficiency and the quality of the Company’s products and services, including s design of downhole automation platform systems and chemical products used for waste water treatment, are expensed as incurr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EP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5, 2016 and 2017.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Early adoption is permitted. The amendments in this ASU should be adopted on a modified retrospective basis. Management plans to adopt this ASU after December 15, 2017. The Company does not expect that adoption of this guidance will have a material impact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Management adopted this ASU. The adoption of this guidance did not have a material impact on its consolidated financial statements and related disclosures.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Early adoption is permitted. Management plans to adopt this ASU after December 15, 2017. The amendments should be applied using a retrospective transition method to each period presented. The adoption of this guidance will increase cash and cash equivalents by the amount of the restricted cash on the Company's consolidated statement of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Management plans to adopt this ASU after December 15, 2017.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in the first quarter of our fiscal 2019. Management plans to adopt this ASU after December 15, 2017. The Company expects that the adoption of this ASU will not have a material impact on the Company’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Management plans to adopt this ASU after December 15, 2018.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TRADE ACCOUNTS RECEIVABLE, NET</t>
  </si>
  <si>
    <t>Receivables [Abstract]</t>
  </si>
  <si>
    <t>Loans, Notes, Trade and Other Receivables Disclosure [Text Block]</t>
  </si>
  <si>
    <t xml:space="preserve"> NOTE 4. TRADE ACCOUNTS RECEIVABLE, NET June 30, June 30, June 30, Third Party RMB RMB U.S. Dollars Trade accounts receivable ¥ 42,665,499 ¥ 43,691,416 $ 6,446,615 Allowance for doubtful accounts (4,567,873) (4,265,505) (629,370) ¥ 38,097,626 ¥ 39,425,911 $ 5,817,245 June 30, June 30, June 30, Third Party  long-term RMB RMB U.S. Dollars Beijing Yabei Nuoda Science and Technology Co. Ltd. * ¥ 2,467,036 ¥ - $ - Allowance for doubtful accounts (246,704) - - ¥ 2,220,332 ¥ - $ - * The receivable from Yabei Nuoda was recognized primarily from the sale of automation system and services based on written contracts. Based on the repayment agreement signed on September 2, 2015, the outstanding balance was to be collected in three installments during the period from September, 2015 to December, 2017, with each installment of ¥ 2,467,036 364,008 Provision made for doubtful accounts of accounts receivables due from third party was ¥ 19,421 1,650,745 1,137,238 167,798 June 30, June 30, June 30, RMB RMB U.S. Dollars Beginning balance ¥ 6,356,472 ¥ 4,814,577 $ 710,385 Charge to expense 1,650,745 1,137,238 167,798 Less: write-off (3,192,640) (1,686,310) (248,813) Ending balance ¥ 4,814,577 ¥ 4,265,505 $ 629,370 </t>
  </si>
  <si>
    <t>NOTES RECEIVABLE</t>
  </si>
  <si>
    <t>Notes Receivable [Text Block]</t>
  </si>
  <si>
    <t xml:space="preserve"> NOTE 5. NOTES RECEIVABLE Notes receivables represented the non-interest bearing commercial bills the Company received from the customers for the purpose of collection of sales amount, which ranged from three to six months from the date of issuance. As of June 30, 2016 and 2017, notes receivable was ¥4,660,177 and ¥6,112,960 ($901,960), respectively, As of June 30, 2017, no notes receivable was guaranteed or collateralized.</t>
  </si>
  <si>
    <t>OTHER RECEIVABLES, NET</t>
  </si>
  <si>
    <t>Other Receivables [Abstract]</t>
  </si>
  <si>
    <t>Other Receivables Disclosure [Text Block]</t>
  </si>
  <si>
    <t xml:space="preserve"> NOTE 6. OTHER RECEIVABLES, NET Third Party June 30, June 30, June 30, Current Portion RMB RMB U.S. Dollars Due from ENI (A) ¥ 2,729,033 ¥ - $ - Loans to third parties (B) 14,168,344 1,115,720 164,623 Business advances to officers and staffs (C) 4,952,114 2,999,761 442,611 Deposits for projects 893,669 1,189,329 175,484 Others 534,759 307,119 45,316 Allowance for doubtful accounts (1,277,807) (1,505,419) (222,123) Total ¥ 22,000,112 ¥ 4,106,510 $ 605,911 Provision for doubtful accounts of other receivables was ¥ 371,217 455,574 247,612 36,535 (A) The remaining part of this loan was repaid over four years with quarterly installments of ¥ 699,147 (B) Loans to third-parties are mainly used for short-term funding to support the Company’s external business partners. These loans are due on demand bearing no interest. (C) Business advances to officers and staffs represent advances for business travel and sundry expenses related to oilfield or on-site installation and inspection of products through customer approval and acceptance. June 30, June 30, June 30, RMB RMB U.S. Dollars Beginning balance ¥ 822,233 ¥ 1,277,807 $ 188,539 Charge to expense 455,574 247,612 36,535 Less: write-off - (20,000) (2,951) Ending balance ¥ 1,277,807 ¥ 1,505,419 $ 222,123 </t>
  </si>
  <si>
    <t>PURCHASE ADVANCES, NET</t>
  </si>
  <si>
    <t>Deferred Costs, Capitalized, Prepaid, and Other Assets Disclosure [Abstract]</t>
  </si>
  <si>
    <t>Other Assets Disclosure [Text Block]</t>
  </si>
  <si>
    <t xml:space="preserve"> NOTE 7. PURCHASE ADVANCES, NET June 30, June 30, June 30, Third Party RMB RMB U.S. Dollars Prepayment for inventory purchases ¥ 17,914,552 ¥ 11,877,790 $ 1,752,553 Allowance for doubtful accounts (16,591,247) (401,790) (59,283) Total ¥ 1,323,305 ¥ 11,476,000 $ 1,693,270 Provision for doubtful accounts of purchase advances were ¥ 2,862,230 12,368,755 381,436 56,280 June 30, June 30, June 30, RMB RMB U.S. Dollars Beginning balance ¥ 4,222,492 ¥ 16,591,247 $ 2,448,018 Charge to expense 12,368,755 381,436 56,280 Less: write-off - (16,570,893) (2,445,015) Ending balance ¥ 16,591,247 ¥ 401,790 $ 59,283 </t>
  </si>
  <si>
    <t>INVENTORIES</t>
  </si>
  <si>
    <t>Inventory Disclosure [Abstract]</t>
  </si>
  <si>
    <t>Inventory Disclosure [Text Block]</t>
  </si>
  <si>
    <t xml:space="preserve"> NOTE 8. INVENTORIES June 30, June 30, June 30, RMB RMB U.S. Dollars Small component parts ¥ 55,726 ¥ 55,726 $ 8,222 Purchased goods and raw materials 61,361 51,617 7,616 Work in process and goods on site 3,539,525 1,842,411 271,845 Finished goods 8,054,637 4,702,883 693,905 Allowance for slow moving inventory (5,398,179) (4,024,663) (593,834) Total inventories, net ¥ 6,313,070 ¥ 2,627,974 $ 387,754 Provisions for slow moving inventory were ¥ 7,700,836 2,428,290 June 30, June 30, June 30, RMB RMB U.S. Dollars Beginning balance ¥ 7,700,836 ¥ 5,398,179 $ 796,495 Charge to cost of sales 2,428,290 - - Less: write-off (4,730,947) (1,373,516) (202,661) Ending balance ¥ 5,398,179 ¥ 4,024,663 $ 593,834 </t>
  </si>
  <si>
    <t>PROPERTY AND EQUIPMENT, NET</t>
  </si>
  <si>
    <t>Property, Plant and Equipment [Abstract]</t>
  </si>
  <si>
    <t>Property, Plant and Equipment Disclosure [Text Block]</t>
  </si>
  <si>
    <t xml:space="preserve"> NOTE 9. PROPERTY AND EQUIPMENT, NET June 30, June 30, June 30, RMB RMB U.S. Dollars Motor vehicles ¥ 3,871,567 ¥ 4,116,847 $ 607,436 Office equipment and fixtures 828,285 1,139,587 168,145 Production equipment 916,025 916,026 135,159 Total property and equipment 5,615,877 6,172,460 910,740 Less: Accumulated depreciation and amortization (2,708,115) (3,404,490) (502,329) Property and equipment, net ¥ 2,907,762 ¥ 2,767,970 $ 408,411 Depreciation and amortization expenses were ¥ 526,046 955,083 856,735 126,410 Gain from property and equipment disposal was ¥ 193,657 40,688 35,919 5,300</t>
  </si>
  <si>
    <t>OTHER PAYABLES</t>
  </si>
  <si>
    <t>Other Liabilities Disclosure [Abstract]</t>
  </si>
  <si>
    <t>Other Liabilities Disclosure [Text Block]</t>
  </si>
  <si>
    <t xml:space="preserve"> NOTE 10. OTHER PAYABLES June 30, June 30, June 30, Third Party RMB RMB U.S. Dollars Service ¥ 1,659,505 ¥ 1,518,033 $ 223,984 Distributors and employees 245,070 207,005 30,543 Funds collected on behalf of others 895,022 895,022 132,060 Advances from customers 200,600 130,100 19,196 Accrued expenses 261,348 193,274 28,517 Short-term borrowings due to third parties 530,000 300,000 44,265 Others 352,781 408,466 60,269 Total ¥ 4,144,326 ¥ 3,651,900 $ 538,834 June 30, June 30, June 30, Related Party RMB RMB U.S. Dollars Expenses paid by the major shareholders ¥ 3,144,263 ¥ 3,062,709 $ 451,899 Due to family member of one owner 285,000 - - Due to management staff for costs incurred on behalf of Recon 250,981 251,310 37,080 Total ¥ 3,680,244 ¥ 3,314,019 $ 488,979 </t>
  </si>
  <si>
    <t>TAXES PAYABLE</t>
  </si>
  <si>
    <t>Taxes Payable [Abstract]</t>
  </si>
  <si>
    <t>Taxes Payable Disclosure [Text Block]</t>
  </si>
  <si>
    <t xml:space="preserve"> NOTE 11. TAXES PAYABLE June 30, June 30, June 30, RMB RMB U.S. Dollars VAT payable ¥ 739,260 ¥ 632,831 $ 93,373 Income tax payable - 43,556 6,427 Other taxes payable 16,620 8,334 1,230 Total taxes payable ¥ 755,880 ¥ 684,721 $ 101,030 </t>
  </si>
  <si>
    <t>SHORT-TERM BORROWINGS DUE TO RELATED PARTIES</t>
  </si>
  <si>
    <t>Debt Disclosure [Abstract]</t>
  </si>
  <si>
    <t>Short-term Debt [Text Block]</t>
  </si>
  <si>
    <t xml:space="preserve"> June 30, June 30, June 30, Short-term borrowings RMB RMB U.S. Dollars Short-term borrowing from a Founder, 5.75% annual interest, due on September 25, 2016 ¥ 1,807,207 ¥ - $ - Short-term borrowing from a Founder, 5.75% annual interest, due on October 10, 2016 2,409,610 - - Short-term borrowing from a Founder's family member, 5.43% annual interest, due on November 4, 2016 1,805,180 - - Short-term borrowing from a Founder's family member, no interest, due on December 16, 2016 1,500,000 - - Short-term borrowing from a Founder's family member, no interest, due on December 28, 2016 400,000 - - Short-term borrowing from a Founder, 5.22% annual interest, due on March 10, 2017 2,529,795 - - Short-term borrowing from a Founder, 5.22% annual interest, due on May 6, 2017 2,490,056 - - Short-term borrowing from a Founder, 5.655% annual interest, due on August 24, 2017* - 62,692 9,251 Short-term borrowing from a Founder, 5.655% annual interest, due on August 31, 2017** - 1,260,165 185,936 Short-term borrowing from a Founder, 5.655% annual interest, due on August 31, 2017*** - 1,420,223 209,552 Short-term borrowing from a Founder, 5.655% annual interest, due on September 11, 2017**** - 722,262 106,569 Short-term borrowing from a Founder, 5.655% annual interest, due on September 16, 2017***** - 541,187 79,851 Short-term borrowing from a Founder, 5.655% annual interest, due on September 18, 2017****** - 804,530 118,707 Short-term borrowing from a Founder's family member, no interest, due on December 31, 2017 - 350,000 51,642 Short-term borrowing from a Founder, 5.22% annual interest, due on May 10, 2018******* - 2,529,428 373,214 Short-term borrowing from a Founder, 5.22% annual interest, due on June 7, 2018******** - 2,477,521 365,555 Total short-term borrowings due to related parties ¥ 12,941,848 ¥ 10,168,008 $ 1,500,277 No short-term borrowings due to related parties were guaranteed or collateralized at June 30, 2016 and 2017. * As of August 24, 2017, the short-term borrowing was fully paid back. ** As of August 31, 2017, the short-term borrowing was fully paid back. *** As of August 31, 2017, the short-term borrowing was fully paid back. **** As of September 11, 2017, the short-term borrowing was fully paid back. ***** As of September 16, 2017, the short-term borrowing was fully paid back. ****** As of September 18, 2017, the short-term borrowing was fully paid back. ******* As of September 12, 2017, the short-term borrowing was fully paid back. ******** As of September 12, 2017, the short-term borrowing was fully paid back. Interest expense for short-term borrowings due to related parties was ¥ 593,884 487,692 548,878 80,986</t>
  </si>
  <si>
    <t>COMMON STOCK</t>
  </si>
  <si>
    <t>Stockholders' Equity Note [Abstract]</t>
  </si>
  <si>
    <t>Stockholders' Equity Note Disclosure [Text Block]</t>
  </si>
  <si>
    <t xml:space="preserve"> NOTE 13. COMMON STOCK Stock offering In June 2015, the Company entered into a securities purchase agreement with certain institutional investors for the sale of 297,197 ordinary shares in a registered direct offering (4,000 shares at an average of $1.64 on June 9, 2015; 288,105 shares at an average of $2.12 on June 10, 2015; 5,092 shares at an average of $2.00 on June 11, 2015). The net cash proceeds received from the stock offering, after deducting ¥1,294,922 ($212,673) underwriter commission and other associated fees, were ¥2,392,027 (approximately $0.6 million). During the year ended June 30, 2016, the Company offered 15,874 ordinary shares under the same purchase agreement from June 2015. The net cash proceeds received from the stock offering were ¥158,268 ($23,352). During the year ended June 30, 2017, the Company did not offer any ordinary shares under the purchase agreement. Appropriated Retained Earnings</t>
  </si>
  <si>
    <t>STOCK-BASED COMPENSATION</t>
  </si>
  <si>
    <t>Disclosure Of Compensation Related Costs, Share-Based Payments [Abstract]</t>
  </si>
  <si>
    <t>Disclosure of Compensation Related Costs, Share-based Payments [Text Block]</t>
  </si>
  <si>
    <t xml:space="preserve"> NOTE 14. STOCK-BASED COMPENSATION Stock-Based Awards Plan 2015 Incentive Plan 400,000 1.65 January 31, 2025 10.13 1.65 Stock Options Shares Weighted Outstanding as of June 30, 2015 815,600 $ 3.04 Granted - - Forfeited - - Exercised - - Outstanding as of June 30, 2016 815,600 $ 3.04 Granted - - Forfeited - - Exercised - - Outstanding as of June 30, 2017 815,600 $ 3.04 Outstanding Options Exercisable Options Average Exercise Number Average Average Exercise Number Average $ 6.00 193,000 2.08 $ 6.00 193,000 2.08 $ 2.96 222,600 4.74 $ 2.96 222,600 4.74 $ 1.65 400,000 7.59 $ 1.65 266,667 7.59 815,600 The Share-based compensation expense recorded for stock options granted were ¥ 1,294,629 2,096,162 2,039,446 300,918 0.87 0.13 0.59 Restricted Shares to senior manager As of June 30, 2017, the Company has granted restricted shares of common stock to senior management as follows: On December 13, 2013, the Company granted 95,181 the CEO 135,181 the CTO 688,782 2.99 76,788 153,574 On January 31, 2015, the Company granted 150,000 the CEO 150,000 the CTO 495,000 1.65 100,000 100,000 100,000 100,000 On October 18, 2015, the Company granted 800,000 704,000 0.88 266,667 19,000 255,334 520,667 On July 27, 2016, the Company granted 876,000 963,600 1.10 19,000 292,000 298,333 596,667 On December 9, 2016, the Company approved management's new plan based on future performance for the three fiscal years from 2017 to 2019. The Company also agreed on front-issuing of shares based on the optimism situation, thus non-vested 3.01 The fair value of the restricted shares was $ 4,063,500 1.35 The Share-based compensation expense recorded for restricted shares issued for management 1,828,790 3,595,146 12,904,723 1,904,076 issued for management 27.46 4.05 1.93 Restricted Shares for service For the year ended June 30, 2017, the Company has granted restricted shares of common stock to consultants as follows: On November 16, 2015, the Company agreed to issue a total of 100,000 108,400 1.08 100,000 On November 19, 2015, the Company issued 260,185 247,176 0.95 260,185 On July 27, 2016, the Company approved the grant of 250,000 275,000 based on the closing stock price of $ 1.10 On November 10, 2016, the Company approved the grant of 330,000 300,993 based on the closing stock price of $ 0.9121 The vesting period of these shares was three-month from the date of contract. On March 31, 2017, the Company approved the grant of 200,000 256,020 based on the closing stock price of $ 1.2801 The vesting period of these shares was two-year from the date of contract. 25,000 On April 5, 2017, the Company approved the grant of 300,000 390,000 based on the closing stock price of $ 1.30 The vesting period of these shares was one year from the date of contract. 75,000 On April 24, 2017, the Company approved the grant of 500,000 555,050 The fair value of those restricted shares was based on the closing stock price of $ 1.101 Those shares were vested by June 15, 2017 based on the contract. The Share-based compensation expense recorded for restricted shares issued for service were ¥ 1,585,462 2,287,415 8,399,240 1,239,298 3.50 0.52 1.19 Restricted stock grants Shares Non-vested as of June 30, 2015 453,575 Granted 1,160,185 Vested (536,972) Non-vested as of June 30, 2016 1,076,788 Granted 5,466,000 Vested (1,617,121) Non-vested as of June 30, 2017 4,925,667 </t>
  </si>
  <si>
    <t>INCOME TAX</t>
  </si>
  <si>
    <t>Income Tax Disclosure [Abstract]</t>
  </si>
  <si>
    <t>Income Tax Disclosure [Text Block]</t>
  </si>
  <si>
    <t xml:space="preserve"> NOTE 15.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 which uses a tax rate of 25 Nanjing Recon was approved as a government-certified high technology company and is subject to a reduced income tax rate of 15 As approved by the domestic tax authority in the PRC, BHD was recognized as a government-certified high technology company and is subject to a reduced income tax rate of 15 June 30, June 30, June 30, June 30, RMB RMB RMB U.S. Dollars Outside areas ¥ (8,872,589) ¥ (14,257,066) ¥ (28,079,918) $ (4,143,156) China (25,135,874) (26,079,666) (2,815,983) (415,496) Total ¥ (34,008,463) ¥ (40,336,732) ¥ (30,895,901) $ (4,558,652) June 30, June 30, June 30, RMB RMB U.S. Dollars Allowance for doubtful receivables ¥ 1,958,120 ¥ 925,907 $ 136,617 Net operating loss carryforwards 1,790,615 3,425,411 505,415 Less: Valuation allowance (3,748,735) (4,351,318) (642,032) Total deferred income tax assets ¥ - ¥ - $ - For the years ended June 30, 2015 2016 2017 2017 RMB RMB RMB U.S. Dollars Income tax calculated at statutory rates ¥ (6,108,744) ¥ (6,230,384) ¥ (580,551) $ (85,660) Nondeductible expenses (non-taxable income) 5,335,231 1,774,956 93,709 13,827 Benefit of favorable rate for high-technology companies 385,650 2,492,154 232,221 34,264 Benefit of revenue exempted from enterprise income tax (190,614) (43,363) (19,919) (2,939) Change in valuation allowances 137,683 3,748,735 602,583 88,910 Over-accrued tax of prior years (2,111,281) (1,196,253) (20,143) (2,972) Provision (benefit) for income tax ¥ (2,552,075) ¥ 545,845 ¥ 307,900 $ 45,430 For the years ended June 30, 2015 2016 2017 2017 RMB RMB RMB U.S. Dollars Current income tax provision (benefit) ¥ (2,019,938) ¥ - ¥ 307,900 $ 45,430 Adjust over accrued tax of prior years - (1,196,253) - Deferred income taxes provision (benefit) (532,137) 1,742,098 - - Expense (benefit) for income tax ¥ (2,552,075) ¥ 545,845 ¥ 307,900 $ 45,430 </t>
  </si>
  <si>
    <t>NON-CONTROLLING INTEREST</t>
  </si>
  <si>
    <t>Noncontrolling Interest [Abstract]</t>
  </si>
  <si>
    <t>Noncontrolling Interest Disclosure [Text Block]</t>
  </si>
  <si>
    <t xml:space="preserve"> NOTE 16. NON-CONTROLLING INTEREST Non-controlling interest consisted of the following: As of June 30, 2016 Nanjing BHD Recon Total Total RMB RMB RMB U.S. Dollars Paid-in capital ¥ 1,651,000 ¥ 200,000 ¥ 1,851,000 $ 278,583 Unappropriated retained earnings 3,152,687 3,250,513 6,403,200 963,709 Accumulated other comprehensive loss (18,850) (11,853) (30,703) (4,621) Total non-controlling interest ¥ 4,784,837 ¥ 3,438,660 ¥ 8,223,497 $ 1,237,671 As of June 30, 2017 Nanjing BHD Recon Total Total RMB RMB RMB U.S. Dollars Paid-in capital ¥ 1,651,000 ¥ 200,000 ¥ 1,851,000 $ 273,113 Unappropriated retained earnings 3,152,687 3,491,859 6,644,546 980,395 Accumulated other comprehensive loss (18,850) (11,853) (30,703) (4,531) Total non-controlling interest ¥ 4,784,837 ¥ 3,680,006 ¥ 8,464,843 $ 1,248,977 </t>
  </si>
  <si>
    <t>CONCENTRATIONS</t>
  </si>
  <si>
    <t>Risks and Uncertainties [Abstract]</t>
  </si>
  <si>
    <t>Concentration Risk Disclosure [Text Block]</t>
  </si>
  <si>
    <t xml:space="preserve"> NOTE 17. CONCENTRATIONS For the year ended June 30, 2015, four customers represented approximately 43 15 14 11 , respectively. At June 30, 2015, four customers accounted for 89 75 . At June 30, 2016, two customers accounted for 81 72 10 At June 30, 2017, three customers accounted for 80 For the year ended June 30, 2015, one major supplier accounted for 18 At June 30, 2015, two suppliers accounted for 73 For the year ended June 30, 2016, two major suppliers accounted for 49 At June 30, 2016, three suppliers accounted for 67 For the year ended June 30, 2017, three major suppliers accounted for 43 At June 30, 2017, three suppliers accounted for 61</t>
  </si>
  <si>
    <t>COMMITMENTS AND CONTINGENCY</t>
  </si>
  <si>
    <t>Commitments and Contingencies Disclosure [Abstract]</t>
  </si>
  <si>
    <t>Commitments and Contingencies Disclosure [Text Block]</t>
  </si>
  <si>
    <t xml:space="preserve"> NOTE 18. COMMITMENTS AND CONTINGENCY (a) Office Leases Twelve months ending June 30, Office lease payment RMB U.S. Dollars 2018 ¥ 1,800,000 $ 265,588 2019 716,000 105,645 2020 716,000 105,645 Total ¥ 3,232,000 $ 476,878 Rent expense for the years ended June 30, 2015, 2016 and 2017 were ¥ 1,325,780 1,323,170 1,664,128 245,540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June 30, 2017, the Company estimated its severance payments of approximately ¥ 1.7 0.25</t>
  </si>
  <si>
    <t>RELATED PARTY TRANSACTIONS AND BALANCES</t>
  </si>
  <si>
    <t>Related Party Transactions [Abstract]</t>
  </si>
  <si>
    <t>Related Party Transactions Disclosure [Text Block]</t>
  </si>
  <si>
    <t xml:space="preserve"> NOTE 19. RELATED PARTY TRANSACTIONS AND BALANCES  For the years ended June 30, 2015 2016 2017 2017 RMB RMB RMB U.S. Dollars Xiamen Henda Hitek Computer Network Co. Ltd ¥ 1,676,036 ¥ - ¥ - $ - Xiamen Huangsheng Hitek Computer Network Co. Ltd. 752,137 - - - Revenues from related parties ¥ 2,428,173 ¥ - ¥ - $ - purchases from related parties consisted of the following: For the years ended June 30, 2015 2016 2017 2017 RMB RMB RMB U.S. Dollars Huanghua Heng Da Xiang Tong Manufacture Ltd ¥ 862,782 ¥ 338,862 ¥ - $ - Xiamen Huangsheng Hitek Computer Network Co. Ltd. 797,587 588,894 - - Purchases from related parties ¥ 1,660,369 ¥ 927,756 ¥ - $ - Account payable due to related parties - The Company purchased automation products and heating furnaces from Xiamen Huangsheng Hitek Computer Network Co. Ltd (Huangsheng Hitek) and Huanghua Xiang Tong. The ending balance of accounts payable due to Huangsheng Hitek as of June 30, 2016 and 2017 were both nil. On March 18, 2016, the Company terminated its equity investment in Huanghua Xiang Tong and therefore has no related-party relationship with this entity after March 18, 2016. Leases from related parties 140,000 1.68 0.25 Monthly Rent Monthly Rent Lessee Lessor Rent Period RMB USD Nanjing Recon Yin Shenping July 10, 2014 - March 31, 2018 ¥ 60,000 $ 8,853 BHD Chen Guangqiang January 1, 2015 - December 31, 2017 22,500 3,320 BHD Mr Chen'sfamily member January 1, 2015 - December 31, 2017 47,500 7,009 Recon BJ Yin Shenping July 1, 2016 - June 30, 2018 10,000 1,475 Short-term borrowings from related parties - The Company borrowed ¥ 12,941,848 10,168,008 1,500,277 Expenses paid by the owner on behalf of Recon 3,144,263 3,062,709 451,899</t>
  </si>
  <si>
    <t>VARIABLE INTEREST ENTITIES</t>
  </si>
  <si>
    <t>Disclosure Of Variable Interest Entities [Text Block]</t>
  </si>
  <si>
    <t xml:space="preserve"> NOTE 20. Variable Interest Entities The Company reports its VIEs’ portion of consolidated net income (loss) and stockholders’ equity as non-controlling interests in the consolidated financial statements. June 30, 2016 June 30, 2017 June 30, 2017 RMB RMB U.S. Dollars ASSETS Current Assets Cash and cash equivalents ¥ 619,430 ¥ 3,506,540 $ 517,386 Notes receivable 4,660,177 6,112,960 901,960 Trade accounts receivable, net 38,097,626 39,425,911 5,817,245 Purchase advances, net 1,323,305 11,476,000 1,693,270 Other assets 25,584,030 7,450,483 1,099,310 Total current assets ¥ 70,284,568 ¥ 67,971,894 $ 10,029,171 Non-current assets 5,113,193 2,757,404 406,852 Total Assets ¥ 75,397,761 ¥ 70,729,298 $ 10,436,023 LIABILITIES Trade accounts payable ¥ 7,540,430 ¥ 8,352,870 $ 1,232,456 Taxes payable 755,881 684,721 101,030 Other liabilities 19,025,594 16,372,863 2,415,796 Total current liabilities 27,321,905 25,410,454 3,749,282 Total Liabilities ¥ 27,321,905 ¥ 25,410,454 $ 3,749,282 The financial performance of VIEs reported in the consolidated statement of operations and comprehensive loss for the year ended June 30, 2015 includes revenues of ¥ 51,512,900 34,257,359 42,728,277 31,590,843 60,054,462 8,860,963 18,074,743 2,666,906</t>
  </si>
  <si>
    <t>REVENUES GENERATED FROM PRODUCTION LINES</t>
  </si>
  <si>
    <t>Revenue from Contract with Customer [Abstract]</t>
  </si>
  <si>
    <t>Revenue from Contract with Customer [Text Block]</t>
  </si>
  <si>
    <t xml:space="preserve"> NOTE 21. REVENUEs GENERATED FROM PRODUCTION LINES For the years ended June 30, 2015 2016 2017 2017 RMB RMB RMB U.S. Dollars Automation product and software ¥ 23,434,794 ¥ 26,171,906 ¥ 22,399,066 $ 3,304,956 Equipment and accessories 25,546,159 13,038,562 26,585,924 3,922,720 Waste water treatment products - 2,334,457 10,997,302 1,622,638 Subtotal revenue - Hardware and software- non-related parties 48,980,953 41,544,925 59,982,292 8,850,314 Revenue - Hardware and software - related parties 2,428,173 - - - Service 103,774 1,183,352 72,170 10,649 Total revenue ¥ 51,512,900 ¥ 42,728,277 ¥ 60,054,462 $ 8,860,963</t>
  </si>
  <si>
    <t>SUBSEQUENT EVENTS</t>
  </si>
  <si>
    <t>Subsequent Events [Abstract]</t>
  </si>
  <si>
    <t>Subsequent Events [Text Block]</t>
  </si>
  <si>
    <t xml:space="preserve"> NOTE 22. SUBSEQUENT EVENTS On August 12, 2017, Board of the Company approved to settle unpaid compensation of management for fiscal year 2017 based on the closing stock price on August 11, 2017. Total payable amount to management was $ 232,545 219,381 1.06 On July 5, 2017, the Company borrowed ¥ 210,000 On July 26, 2017, the Company borrowed ¥ 800,000 On August 15, 2017, the Company borrowed ¥ 3,000,000 August 14, 2018 On August 17, 2017, the Company borrowed ¥ 600,000 August 16, 2018 On August 22, 2017, the Company borrowed ¥ 1,000,000 August 21, 2018 On August 25, 2017, the Company borrowed ¥ 2,000,000 5.65 September 24, 2017 2,000,000 295,098 9,739 1,437 On August 31, 2017, the Company borrowed ¥ 2,100,000</t>
  </si>
  <si>
    <t>SIGNIFICANT ACCOUNTING POLICIES (Policies)</t>
  </si>
  <si>
    <t>Basis of Accounting, Policy [Policy Text Block]</t>
  </si>
  <si>
    <t xml:space="preserve"> Basis of presentation - The accompanying consolidated financial statements have been prepared in conformity with accounting principles generally accepted in the United States of America (“US GAAP”) and have been consistently applied.</t>
  </si>
  <si>
    <t>Consolidation, Policy [Policy Text Block]</t>
  </si>
  <si>
    <t xml:space="preserve"> Principles of Consolidation - The consolidated financial statements include the accounts of the Company, all the subsidiaries and VIEs of the Company. All transactions and balances between the Company and its subsidiaries and VIEs have been eliminated upon consolidation.</t>
  </si>
  <si>
    <t>Consolidation, Variable Interest Entity, Policy [Policy Text Block]</t>
  </si>
  <si>
    <t xml:space="preserve">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 Currency Translation The translation has been made at the rate of ¥6.7774 = US$1.00, the approximate exchange rate prevailing on June 30, 2017.</t>
  </si>
  <si>
    <t>Use of Estimates, Policy [Policy Text Block]</t>
  </si>
  <si>
    <t xml:space="preserve"> Estimates and assumptions -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related to trade accounts receivable, other receivables and purchase advances, allowance for inventory, the useful lives of property and equipment, valuation allowance for deferred tax assets and the fair value of share- based payments. Since the use of estimates is an integral component of the financial reporting process, actual results could differ from those</t>
  </si>
  <si>
    <t>Fair Value of Financial Instruments, Policy [Policy Text Block]</t>
  </si>
  <si>
    <t xml:space="preserve"> 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t>
  </si>
  <si>
    <t>Trade and Other Accounts Receivable, Policy [Policy Text Block]</t>
  </si>
  <si>
    <t xml:space="preserve"> Trade Accounts and Other Receivables</t>
  </si>
  <si>
    <t>Policy Loans Receivable, Policy [Policy Text Block]</t>
  </si>
  <si>
    <t xml:space="preserve"> Notes Receivable</t>
  </si>
  <si>
    <t>Purchase Advances [Policy Text Block]</t>
  </si>
  <si>
    <t xml:space="preserve"> Purchase Advances Purchase advances are reviewed periodically to determine whether their carrying value has become impaired. Provision is made against purchase advances to the extent they are considered to be doubtful. Advances are written off after extensive efforts at collection.</t>
  </si>
  <si>
    <t>Inventory, Policy [Policy Text Block]</t>
  </si>
  <si>
    <t xml:space="preserve"> Inventories </t>
  </si>
  <si>
    <t>Property, Plant and Equipment, Policy [Policy Text Block]</t>
  </si>
  <si>
    <t xml:space="preserve"> Property and Equipment Items Useful life Motor vehicles 5 10 Office equipment 2 5 Leasehold improvement Production equipment 10</t>
  </si>
  <si>
    <t>Impairment or Disposal of Long-Lived Assets, Policy [Policy Text Block]</t>
  </si>
  <si>
    <t xml:space="preserve"> Long-Lived Assets</t>
  </si>
  <si>
    <t>Revenue Recognition, Policy [Policy Text Block]</t>
  </si>
  <si>
    <t xml:space="preserve"> Revenue Recognition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Usually this is short term in nature. Revenue is not recognized until completion of the contracts and receipt of acceptance from the customers. Service: The Company provides services to improve system operation on separated fixed-price contracts. Revenue is recognized when service has been performed and accepted by the customer.</t>
  </si>
  <si>
    <t>Share-based Compensation, Option and Incentive Plans Policy [Policy Text Block]</t>
  </si>
  <si>
    <t xml:space="preserve"> Share-Based Compensation -</t>
  </si>
  <si>
    <t>Research and Development Expense, Policy [Policy Text Block]</t>
  </si>
  <si>
    <t xml:space="preserve"> Research and Development Expenses - Research and development expenses relating to improving development efficiency and the quality of the Company’s products and services, including s design of downhole automation platform systems and chemical products used for waste water treatment, are expensed as incurred.</t>
  </si>
  <si>
    <t>Income Tax, Policy [Policy Text Block]</t>
  </si>
  <si>
    <t xml:space="preserve">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t>
  </si>
  <si>
    <t>Earnings Per Share, Policy [Policy Text Block]</t>
  </si>
  <si>
    <t xml:space="preserve"> Loss per Share (“EP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5, 2016 and 2017.</t>
  </si>
  <si>
    <t>New Accounting Pronouncements, Policy [Policy Text Block]</t>
  </si>
  <si>
    <t xml:space="preserve">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Early adoption is permitted. The amendments in this ASU should be adopted on a modified retrospective basis. Management plans to adopt this ASU after December 15, 2017. The Company does not expect that adoption of this guidance will have a material impact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Management adopted this ASU. The adoption of this guidance did not have a material impact on its consolidated financial statements and related disclosures.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Early adoption is permitted. Management plans to adopt this ASU after December 15, 2017. The amendments should be applied using a retrospective transition method to each period presented. The adoption of this guidance will increase cash and cash equivalents by the amount of the restricted cash on the Company's consolidated statement of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Management plans to adopt this ASU after December 15, 2017.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in the first quarter of our fiscal 2019. Management plans to adopt this ASU after December 15, 2017. The Company expects that the adoption of this ASU will not have a material impact on the Company’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Management plans to adopt this ASU after December 15, 2018.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TRADE ACCOUNTS RECEIVABLE, NET (Tables)</t>
  </si>
  <si>
    <t>Schedule Of Accounts Receivable Third Party [Table Text Block]</t>
  </si>
  <si>
    <t xml:space="preserve"> June 30, June 30, June 30, Third Party RMB RMB U.S. Dollars Trade accounts receivable ¥ 42,665,499 ¥ 43,691,416 $ 6,446,615 Allowance for doubtful accounts (4,567,873) (4,265,505) (629,370) ¥ 38,097,626 ¥ 39,425,911 $ 5,817,245 June 30, June 30, June 30, Third Party  long-term RMB RMB U.S. Dollars Beijing Yabei Nuoda Science and Technology Co. Ltd. * ¥ 2,467,036 ¥ - $ - Allowance for doubtful accounts (246,704) - - ¥ 2,220,332 ¥ - $ - * The receivable from Yabei Nuoda was recognized primarily from the sale of automation system and services based on written contracts. Based on the repayment agreement signed on September 2, 2015, the outstanding balance was to be collected in three installments during the period from September, 2015 to December, 2017, with each installment of ¥ 2,467,036 364,008</t>
  </si>
  <si>
    <t>Allowance for Credit Losses on Financing Receivables [Table Text Block]</t>
  </si>
  <si>
    <t xml:space="preserve"> Movement of allowance for doubtful accounts is as follows: June 30, June 30, June 30, RMB RMB U.S. Dollars Beginning balance ¥ 6,356,472 ¥ 4,814,577 $ 710,385 Charge to expense 1,650,745 1,137,238 167,798 Less: write-off (3,192,640) (1,686,310) (248,813) Ending balance ¥ 4,814,577 ¥ 4,265,505 $ 629,370 </t>
  </si>
  <si>
    <t>OTHER RECEIVABLES, NET (Tables)</t>
  </si>
  <si>
    <t>Schedule Of Other Receivables [Table Text Block]</t>
  </si>
  <si>
    <t xml:space="preserve"> Third Party June 30, June 30, June 30, Current Portion RMB RMB U.S. Dollars Due from ENI (A) ¥ 2,729,033 ¥ - $ - Loans to third parties (B) 14,168,344 1,115,720 164,623 Business advances to officers and staffs (C) 4,952,114 2,999,761 442,611 Deposits for projects 893,669 1,189,329 175,484 Others 534,759 307,119 45,316 Allowance for doubtful accounts (1,277,807) (1,505,419) (222,123) Total ¥ 22,000,112 ¥ 4,106,510 $ 605,911 (A) The remaining part of this loan was repaid over four years with quarterly installments of ¥ 699,147 (B) Loans to third-parties are mainly used for short-term funding to support the Company’s external business partners. These loans are due on demand bearing no interest. (C) Business advances to officers and staffs represent advances for business travel and sundry expenses related to oilfield or on-site installation and inspection of products through customer approval and acceptance.</t>
  </si>
  <si>
    <t>Allowance For Doubtful Accounts In Other Receivables [Table Text Block]</t>
  </si>
  <si>
    <t xml:space="preserve"> Movement of allowance for doubtful accounts is as follows: June 30, June 30, June 30, RMB RMB U.S. Dollars Beginning balance ¥ 822,233 ¥ 1,277,807 $ 188,539 Charge to expense 455,574 247,612 36,535 Less: write-off - (20,000) (2,951) Ending balance ¥ 1,277,807 ¥ 1,505,419 $ 222,123 </t>
  </si>
  <si>
    <t>PURCHASE ADVANCES, NET (Tables)</t>
  </si>
  <si>
    <t>Schedule Of Purchase Advances [Table Text Block]</t>
  </si>
  <si>
    <t xml:space="preserve"> The Company purchased products and services from third parties during the normal course of business. Purchase advances, net consisted of the following: June 30, June 30, June 30, Third Party RMB RMB U.S. Dollars Prepayment for inventory purchases ¥ 17,914,552 ¥ 11,877,790 $ 1,752,553 Allowance for doubtful accounts (16,591,247) (401,790) (59,283) Total ¥ 1,323,305 ¥ 11,476,000 $ 1,693,270 </t>
  </si>
  <si>
    <t>Allowance For Doubtful Accounts In Purchase Advance [Table Text Block]</t>
  </si>
  <si>
    <t xml:space="preserve"> Movement of allowance for doubtful accounts is as follows: June 30, June 30, June 30, RMB RMB U.S. Dollars Beginning balance ¥ 4,222,492 ¥ 16,591,247 $ 2,448,018 Charge to expense 12,368,755 381,436 56,280 Less: write-off - (16,570,893) (2,445,015) Ending balance ¥ 16,591,247 ¥ 401,790 $ 59,283 </t>
  </si>
  <si>
    <t>INVENTORIES (Tables)</t>
  </si>
  <si>
    <t>Schedule of Inventory, Current [Table Text Block]</t>
  </si>
  <si>
    <t xml:space="preserve"> June 30, June 30, June 30, RMB RMB U.S. Dollars Small component parts ¥ 55,726 ¥ 55,726 $ 8,222 Purchased goods and raw materials 61,361 51,617 7,616 Work in process and goods on site 3,539,525 1,842,411 271,845 Finished goods 8,054,637 4,702,883 693,905 Allowance for slow moving inventory (5,398,179) (4,024,663) (593,834) Total inventories, net ¥ 6,313,070 ¥ 2,627,974 $ 387,754 </t>
  </si>
  <si>
    <t>Allowance For Doubtful Inventory [Table Text Block]</t>
  </si>
  <si>
    <t xml:space="preserve"> Movement of allowance for slow-moving inventories is as follows: June 30, June 30, June 30, RMB RMB U.S. Dollars Beginning balance ¥ 7,700,836 ¥ 5,398,179 $ 796,495 Charge to cost of sales 2,428,290 - - Less: write-off (4,730,947) (1,373,516) (202,661) Ending balance ¥ 5,398,179 ¥ 4,024,663 $ 593,834 </t>
  </si>
  <si>
    <t>PROPERTY AND EQUIPMENT, NET (Tables)</t>
  </si>
  <si>
    <t>Property, Plant and Equipment [Table Text Block]</t>
  </si>
  <si>
    <t xml:space="preserve"> Property and equipment consisted of the following: June 30, June 30, June 30, RMB RMB U.S. Dollars Motor vehicles ¥ 3,871,567 ¥ 4,116,847 $ 607,436 Office equipment and fixtures 828,285 1,139,587 168,145 Production equipment 916,025 916,026 135,159 Total property and equipment 5,615,877 6,172,460 910,740 Less: Accumulated depreciation and amortization (2,708,115) (3,404,490) (502,329) Property and equipment, net ¥ 2,907,762 ¥ 2,767,970 $ 408,411 </t>
  </si>
  <si>
    <t>OTHER PAYABLES (Tables)</t>
  </si>
  <si>
    <t>Schedule Of Other Payables [Table Text Block]</t>
  </si>
  <si>
    <t xml:space="preserve"> Other payables consisted of the following: June 30, June 30, June 30, Third Party RMB RMB U.S. Dollars Service ¥ 1,659,505 ¥ 1,518,033 $ 223,984 Distributors and employees 245,070 207,005 30,543 Funds collected on behalf of others 895,022 895,022 132,060 Advances from customers 200,600 130,100 19,196 Accrued expenses 261,348 193,274 28,517 Short-term borrowings due to third parties 530,000 300,000 44,265 Others 352,781 408,466 60,269 Total ¥ 4,144,326 ¥ 3,651,900 $ 538,834 </t>
  </si>
  <si>
    <t>Schedule Of Other Payables Related Party [Table Text Block]</t>
  </si>
  <si>
    <t xml:space="preserve"> June 30, June 30, June 30, Related Party RMB RMB U.S. Dollars Expenses paid by the major shareholders ¥ 3,144,263 ¥ 3,062,709 $ 451,899 Due to family member of one owner 285,000 - - Due to management staff for costs incurred on behalf of Recon 250,981 251,310 37,080 Total ¥ 3,680,244 ¥ 3,314,019 $ 488,979 </t>
  </si>
  <si>
    <t>TAXES PAYABLE (Tables)</t>
  </si>
  <si>
    <t>Taxes Payable [Table Text Block]</t>
  </si>
  <si>
    <t xml:space="preserve"> Taxes payable consisted of the following: June 30, June 30, June 30, RMB RMB U.S. Dollars VAT payable ¥ 739,260 ¥ 632,831 $ 93,373 Income tax payable - 43,556 6,427 Other taxes payable 16,620 8,334 1,230 Total taxes payable ¥ 755,880 ¥ 684,721 $ 101,030 </t>
  </si>
  <si>
    <t>SHORT-TERM BORROWINGS DUE TO RELATED PARTIES (Tables)</t>
  </si>
  <si>
    <t>Short-term Debt [Line Items]</t>
  </si>
  <si>
    <t>Schedule of Short-term Debt [Table Text Block]</t>
  </si>
  <si>
    <t xml:space="preserve"> Short-term borrowings due to related parties consisted of the following: June 30, June 30, June 30, Short-term borrowings RMB RMB U.S. Dollars Short-term borrowing from a Founder, 5.75% annual interest, due on September 25, 2016 ¥ 1,807,207 ¥ - $ - Short-term borrowing from a Founder, 5.75% annual interest, due on October 10, 2016 2,409,610 - - Short-term borrowing from a Founder's family member, 5.43% annual interest, due on November 4, 2016 1,805,180 - - Short-term borrowing from a Founder's family member, no interest, due on December 16, 2016 1,500,000 - - Short-term borrowing from a Founder's family member, no interest, due on December 28, 2016 400,000 - - Short-term borrowing from a Founder, 5.22% annual interest, due on March 10, 2017 2,529,795 - - Short-term borrowing from a Founder, 5.22% annual interest, due on May 6, 2017 2,490,056 - - Short-term borrowing from a Founder, 5.655% annual interest, due on August 24, 2017* - 62,692 9,251 Short-term borrowing from a Founder, 5.655% annual interest, due on August 31, 2017** - 1,260,165 185,936 Short-term borrowing from a Founder, 5.655% annual interest, due on August 31, 2017*** - 1,420,223 209,552 Short-term borrowing from a Founder, 5.655% annual interest, due on September 11, 2017**** - 722,262 106,569 Short-term borrowing from a Founder, 5.655% annual interest, due on September 16, 2017***** - 541,187 79,851 Short-term borrowing from a Founder, 5.655% annual interest, due on September 18, 2017****** - 804,530 118,707 Short-term borrowing from a Founder's family member, no interest, due on December 31, 2017 - 350,000 51,642 Short-term borrowing from a Founder, 5.22% annual interest, due on May 10, 2018******* - 2,529,428 373,214 Short-term borrowing from a Founder, 5.22% annual interest, due on June 7, 2018******** - 2,477,521 365,555 Total short-term borrowings due to related parties ¥ 12,941,848 ¥ 10,168,008 $ 1,500,277 No short-term borrowings due to related parties were guaranteed or collateralized at June 30, 2016 and 2017. * As of August 24, 2017, the short-term borrowing was fully paid back. ** As of August 31, 2017, the short-term borrowing was fully paid back. *** As of August 31, 2017, the short-term borrowing was fully paid back. **** As of September 11, 2017, the short-term borrowing was fully paid back. ***** As of September 16, 2017, the short-term borrowing was fully paid back. ****** As of September 18, 2017, the short-term borrowing was fully paid back. ******* As of September 12, 2017, the short-term borrowing was fully paid back. ******** As of September 12, 2017, the short-term borrowing was fully paid back.</t>
  </si>
  <si>
    <t>STOCK-BASED COMPENSATION (Tables)</t>
  </si>
  <si>
    <t>Schedule of Share-based Compensation, Stock Options, Activity [Table Text Block]</t>
  </si>
  <si>
    <t xml:space="preserve"> The following is a summary of the stock options activity: Stock Options Shares Weighted Outstanding as of June 30, 2015 815,600 $ 3.04 Granted - - Forfeited - - Exercised - - Outstanding as of June 30, 2016 815,600 $ 3.04 Granted - - Forfeited - - Exercised - - Outstanding as of June 30, 2017 815,600 $ 3.04 </t>
  </si>
  <si>
    <t>Share-based Compensation Arrangement by Share-based Payment Award, Options, Vested and Expected to Vest, Outstanding and Exercisable [Table Text Block]</t>
  </si>
  <si>
    <t xml:space="preserve"> The following is a summary of the status of options outstanding and exercisable at June 30, 2017: Outstanding Options Exercisable Options Average Exercise Number Average Average Exercise Number Average $ 6.00 193,000 2.08 $ 6.00 193,000 2.08 $ 2.96 222,600 4.74 $ 2.96 222,600 4.74 $ 1.65 400,000 7.59 $ 1.65 266,667 7.59 815,600 </t>
  </si>
  <si>
    <t>Schedule of Nonvested Restricted Stock Units Activity [Table Text Block]</t>
  </si>
  <si>
    <t xml:space="preserve"> Following is a summary of the restricted shares granted: Restricted stock grants Shares Non-vested as of June 30, 2015 453,575 Granted 1,160,185 Vested (536,972) Non-vested as of June 30, 2016 1,076,788 Granted 5,466,000 Vested (1,617,121) Non-vested as of June 30, 2017 4,925,667 </t>
  </si>
  <si>
    <t>INCOME TAX (Tables)</t>
  </si>
  <si>
    <t>Schedule of Income before Income Tax, Domestic and Foreign [Table Text Block]</t>
  </si>
  <si>
    <t xml:space="preserve"> Loss before provision for income taxes consisted of: June 30, June 30, June 30, June 30, RMB RMB RMB U.S. Dollars Outside areas ¥ (8,872,589) ¥ (14,257,066) ¥ (28,079,918) $ (4,143,156) China (25,135,874) (26,079,666) (2,815,983) (415,496) Total ¥ (34,008,463) ¥ (40,336,732) ¥ (30,895,901) $ (4,558,652) </t>
  </si>
  <si>
    <t>Schedule of Deferred Tax Assets and Liabilities [Table Text Block]</t>
  </si>
  <si>
    <t xml:space="preserve"> Deferred tax asset is comprised of the following: June 30, June 30, June 30, RMB RMB U.S. Dollars Allowance for doubtful receivables ¥ 1,958,120 ¥ 925,907 $ 136,617 Net operating loss carryforwards 1,790,615 3,425,411 505,415 Less: Valuation allowance (3,748,735) (4,351,318) (642,032) Total deferred income tax assets ¥ - ¥ - $ - </t>
  </si>
  <si>
    <t>Schedule of Effective Income Tax Rate Reconciliation [Table Text Block]</t>
  </si>
  <si>
    <t xml:space="preserve"> Following is a reconciliation of income tax expense (benefit) at the effective rate to income tax at the calculated statutory rates: For the years ended June 30, 2015 2016 2017 2017 RMB RMB RMB U.S. Dollars Income tax calculated at statutory rates ¥ (6,108,744) ¥ (6,230,384) ¥ (580,551) $ (85,660) Nondeductible expenses (non-taxable income) 5,335,231 1,774,956 93,709 13,827 Benefit of favorable rate for high-technology companies 385,650 2,492,154 232,221 34,264 Benefit of revenue exempted from enterprise income tax (190,614) (43,363) (19,919) (2,939) Change in valuation allowances 137,683 3,748,735 602,583 88,910 Over-accrued tax of prior years (2,111,281) (1,196,253) (20,143) (2,972) Provision (benefit) for income tax ¥ (2,552,075) ¥ 545,845 ¥ 307,900 $ 45,430 </t>
  </si>
  <si>
    <t>Schedule of Components of Income Tax Expense (Benefit) [Table Text Block]</t>
  </si>
  <si>
    <t xml:space="preserve"> The Company’s tax expense (benefit) is comprised of the following: For the years ended June 30, 2015 2016 2017 2017 RMB RMB RMB U.S. Dollars Current income tax provision (benefit) ¥ (2,019,938) ¥ - ¥ 307,900 $ 45,430 Adjust over accrued tax of prior years - (1,196,253) - Deferred income taxes provision (benefit) (532,137) 1,742,098 - - Expense (benefit) for income tax ¥ (2,552,075) ¥ 545,845 ¥ 307,900 $ 45,430 </t>
  </si>
  <si>
    <t>NON-CONTROLLING INTEREST(Tables)</t>
  </si>
  <si>
    <t>Noncontrolling Interest [Table Text Block]</t>
  </si>
  <si>
    <t xml:space="preserve"> Non-controlling interest consisted of the following: As of June 30, 2016 Nanjing BHD Recon Total Total RMB RMB RMB U.S. Dollars Paid-in capital ¥ 1,651,000 ¥ 200,000 ¥ 1,851,000 $ 278,583 Unappropriated retained earnings 3,152,687 3,250,513 6,403,200 963,709 Accumulated other comprehensive loss (18,850) (11,853) (30,703) (4,621) Total non-controlling interest ¥ 4,784,837 ¥ 3,438,660 ¥ 8,223,497 $ 1,237,671 As of June 30, 2017 Nanjing BHD Recon Total Total RMB RMB RMB U.S. Dollars Paid-in capital ¥ 1,651,000 ¥ 200,000 ¥ 1,851,000 $ 273,113 Unappropriated retained earnings 3,152,687 3,491,859 6,644,546 980,395 Accumulated other comprehensive loss (18,850) (11,853) (30,703) (4,531) Total non-controlling interest ¥ 4,784,837 ¥ 3,680,006 ¥ 8,464,843 $ 1,248,977 </t>
  </si>
  <si>
    <t>COMMITMENTS AND CONTINGENCY (Tables)</t>
  </si>
  <si>
    <t>Operating Leases of Lessee Disclosure [Table Text Block]</t>
  </si>
  <si>
    <t xml:space="preserve"> The Company entered into six non-cancellable operating lease agreements for office spaces and factories. Future payments under such leases are as follows as of June 30, 2017: Twelve months ending June 30, Office lease payment RMB U.S. Dollars 2018 ¥ 1,800,000 $ 265,588 2019 716,000 105,645 2020 716,000 105,645 Total ¥ 3,232,000 $ 476,878 </t>
  </si>
  <si>
    <t>RELATED PARTY TRANSACTIONS AND BALANCES (Tables)</t>
  </si>
  <si>
    <t>Sales To Related Parties [Table Text Block]</t>
  </si>
  <si>
    <t xml:space="preserve"> Sales to related parties  For the years ended June 30, 2015 2016 2017 2017 RMB RMB RMB U.S. Dollars Xiamen Henda Hitek Computer Network Co. Ltd ¥ 1,676,036 ¥ - ¥ - $ - Xiamen Huangsheng Hitek Computer Network Co. Ltd. 752,137 - - - Revenues from related parties ¥ 2,428,173 ¥ - ¥ - $ - </t>
  </si>
  <si>
    <t>Purchases From Related Parties [Table Text Block]</t>
  </si>
  <si>
    <t xml:space="preserve"> Purchases from related parties  purchases from related parties consisted of the following: For the years ended June 30, 2015 2016 2017 2017 RMB RMB RMB U.S. Dollars Huanghua Heng Da Xiang Tong Manufacture Ltd ¥ 862,782 ¥ 338,862 ¥ - $ - Xiamen Huangsheng Hitek Computer Network Co. Ltd. 797,587 588,894 - - Purchases from related parties ¥ 1,660,369 ¥ 927,756 ¥ - $ - </t>
  </si>
  <si>
    <t>Schedule of Rent Expense [Table Text Block]</t>
  </si>
  <si>
    <t xml:space="preserve"> Monthly Rent Monthly Rent Lessee Lessor Rent Period RMB USD Nanjing Recon Yin Shenping July 10, 2014 - March 31, 2018 ¥ 60,000 $ 8,853 BHD Chen Guangqiang January 1, 2015 - December 31, 2017 22,500 3,320 BHD Mr Chen'sfamily member January 1, 2015 - December 31, 2017 47,500 7,009 Recon BJ Yin Shenping July 1, 2016 - June 30, 2018 10,000 1,475 </t>
  </si>
  <si>
    <t>VARIABLE INTEREST ENTITIES (Tables)</t>
  </si>
  <si>
    <t>Schedule of Variable Interest Entities [Table Text Block]</t>
  </si>
  <si>
    <t xml:space="preserve"> Summary information regarding consolidated VIEs is as follows: June 30, 2016 June 30, 2017 June 30, 2017 RMB RMB U.S. Dollars ASSETS Current Assets Cash and cash equivalents ¥ 619,430 ¥ 3,506,540 $ 517,386 Notes receivable 4,660,177 6,112,960 901,960 Trade accounts receivable, net 38,097,626 39,425,911 5,817,245 Purchase advances, net 1,323,305 11,476,000 1,693,270 Other assets 25,584,030 7,450,483 1,099,310 Total current assets ¥ 70,284,568 ¥ 67,971,894 $ 10,029,171 Non-current assets 5,113,193 2,757,404 406,852 Total Assets ¥ 75,397,761 ¥ 70,729,298 $ 10,436,023 LIABILITIES Trade accounts payable ¥ 7,540,430 ¥ 8,352,870 $ 1,232,456 Taxes payable 755,881 684,721 101,030 Other liabilities 19,025,594 16,372,863 2,415,796 Total current liabilities 27,321,905 25,410,454 3,749,282 Total Liabilities ¥ 27,321,905 ¥ 25,410,454 $ 3,749,282 </t>
  </si>
  <si>
    <t>REVENUES GENERATED FROM PRODUCTION LINES (Tables)</t>
  </si>
  <si>
    <t>Disaggregation of Revenue [Table Text Block]</t>
  </si>
  <si>
    <t xml:space="preserve"> Revenue generated from production lines are as follows: For the years ended June 30, 2015 2016 2017 2017 RMB RMB RMB U.S. Dollars Automation product and software ¥ 23,434,794 ¥ 26,171,906 ¥ 22,399,066 $ 3,304,956 Equipment and accessories 25,546,159 13,038,562 26,585,924 3,922,720 Waste water treatment products - 2,334,457 10,997,302 1,622,638 Subtotal revenue - Hardware and software- non-related parties 48,980,953 41,544,925 59,982,292 8,850,314 Revenue - Hardware and software - related parties 2,428,173 - - - Service 103,774 1,183,352 72,170 10,649 Total revenue ¥ 51,512,900 ¥ 42,728,277 ¥ 60,054,462 $ 8,860,963 </t>
  </si>
  <si>
    <t>ORGANIZATION AND NATURE OF OPERATIONS (Details Textual)</t>
  </si>
  <si>
    <t>1 Months Ended</t>
  </si>
  <si>
    <t>Dec. 17, 2015CNY (¥)</t>
  </si>
  <si>
    <t>Aug. 04, 2017CNY (¥)</t>
  </si>
  <si>
    <t>Aug. 04, 2017USD ($)</t>
  </si>
  <si>
    <t>Variable Interest Entity, Terms of Arrangements</t>
  </si>
  <si>
    <t>the Company is able to absorb 90% of net interest or 100% of net loss of those VIEs.</t>
  </si>
  <si>
    <t>Subsequent Event [Member]</t>
  </si>
  <si>
    <t>Accumulated Costs</t>
  </si>
  <si>
    <t>Beijing Bhd Petroleum Technology Co Ltd [Member]</t>
  </si>
  <si>
    <t>Decommissioning Fund Investments</t>
  </si>
  <si>
    <t>Variable Interest Entity, Qualitative or Quantitative Information, Ownership Percentage</t>
  </si>
  <si>
    <t>51.00%</t>
  </si>
  <si>
    <t>Gan Su BHD Environmental Technology Co., Ltd [Member]</t>
  </si>
  <si>
    <t>Capital</t>
  </si>
  <si>
    <t>Yumen, Gan Su [Member] | Subsequent Event [Member]</t>
  </si>
  <si>
    <t>Land Use Right Amount Purchased</t>
  </si>
  <si>
    <t>SIGNIFICANT ACCOUNTING POLICIES (Details Textual)</t>
  </si>
  <si>
    <t>Accounting Policies [Line Items]</t>
  </si>
  <si>
    <t>Foreign Currency Transactions, Description</t>
  </si>
  <si>
    <t>The translation has been made at the rate of 6.7774 = US$1.00, the approximate exchange rate prevailing on June 30, 2017.</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Property, Plant and Equipment, Estimated Useful Lives</t>
  </si>
  <si>
    <t>Shorter of the lease term or the estimated useful life</t>
  </si>
  <si>
    <t>Production equipment [Member]</t>
  </si>
  <si>
    <t>TRADE ACCOUNTS RECEIVABLE, NET (Details)</t>
  </si>
  <si>
    <t>Third Party</t>
  </si>
  <si>
    <t>Accounts Receivable, Net, Current, Total</t>
  </si>
  <si>
    <t>Third Party [Member]</t>
  </si>
  <si>
    <t>Trade accounts receivable</t>
  </si>
  <si>
    <t>Allowance for doubtful accounts</t>
  </si>
  <si>
    <t>Third Party - long-term</t>
  </si>
  <si>
    <t>Accounts Receivable, Net, Noncurrent</t>
  </si>
  <si>
    <t>Beijing Yabei Nuoda Science and Technology Co Ltd [Member]</t>
  </si>
  <si>
    <t>[1]</t>
  </si>
  <si>
    <t>The receivable from Yabei Nuoda was recognized primarily from the sale of automation system and services based on written contracts. Based on the repayment agreement signed on September 2, 2015, the outstanding balance was to be collected in three installments during the period from September, 2015 to December, 2017, with each installment of ¥2,467,036 ($364,008). As of June 30, 2017, the Company received the entire balance.</t>
  </si>
  <si>
    <t>TRADE ACCOUNTS RECEIVABLE, NET (Details 1)</t>
  </si>
  <si>
    <t>Accounts, Notes, Loans and Financing Receivable [Line Items]</t>
  </si>
  <si>
    <t>Charge to expense</t>
  </si>
  <si>
    <t>Beginning balance</t>
  </si>
  <si>
    <t>Less: write-off</t>
  </si>
  <si>
    <t>Ending balance</t>
  </si>
  <si>
    <t>TRADE ACCOUNTS RECEIVABLE, NET (Details Textual)</t>
  </si>
  <si>
    <t>Accounts Receivables Will Be Collected In Next Twelve Months</t>
  </si>
  <si>
    <t>Provision for Doubtful Accounts</t>
  </si>
  <si>
    <t>NOTES RECEIVABLE (Details Textual)</t>
  </si>
  <si>
    <t>Notes, Loans and Financing Receivable, Net, Current</t>
  </si>
  <si>
    <t>OTHER RECEIVABLES, NET (Details) - Third Party [Member]</t>
  </si>
  <si>
    <t>Jun. 30, 2016USD ($)</t>
  </si>
  <si>
    <t>Current Portion</t>
  </si>
  <si>
    <t>Due from ENI</t>
  </si>
  <si>
    <t>Loans to third parties</t>
  </si>
  <si>
    <t>[2]</t>
  </si>
  <si>
    <t>Business advances to officers and staffs</t>
  </si>
  <si>
    <t>[3]</t>
  </si>
  <si>
    <t>Deposits for projects</t>
  </si>
  <si>
    <t>Others</t>
  </si>
  <si>
    <t>Total</t>
  </si>
  <si>
    <t>The remaining part of this loan was repaid over four years with quarterly installments of ¥699,147, which is due by June 30, 2017. As of June 30, 2017, the Company has received full payments under the agreement.</t>
  </si>
  <si>
    <t>Loans to third-parties are mainly used for short-term funding to support the Company’s external business partners. These loans are due on demand bearing no interest.</t>
  </si>
  <si>
    <t>Business advances to officers and staffs represent advances for business travel and sundry expenses related to oilfield or on-site installation and inspection of products through customer approval and acceptance.</t>
  </si>
  <si>
    <t>OTHER RECEIVABLES, NET (Details 1)</t>
  </si>
  <si>
    <t>Other Receivables [Line Items]</t>
  </si>
  <si>
    <t>OTHER RECEIVABLES, NET (Details Textual)</t>
  </si>
  <si>
    <t>Sep. 30, 2013CNY (¥)</t>
  </si>
  <si>
    <t>Loans Receivable Under Installment</t>
  </si>
  <si>
    <t>Provision for Other Credit Losses</t>
  </si>
  <si>
    <t>PURCHASE ADVANCES, NET (Details) - Third Party [Member]</t>
  </si>
  <si>
    <t>Purchase Advances [Line Items]</t>
  </si>
  <si>
    <t>Prepayment for inventory purchase</t>
  </si>
  <si>
    <t>PURCHASE ADVANCES, NET (Details 1)</t>
  </si>
  <si>
    <t>PURCHASE ADVANCES, NET (Details Textual)</t>
  </si>
  <si>
    <t>Provision For Advances on Purchases</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1)</t>
  </si>
  <si>
    <t>Charge to cost of sales</t>
  </si>
  <si>
    <t>INVENTORIES (Details Textual)</t>
  </si>
  <si>
    <t>Provision For Inventories</t>
  </si>
  <si>
    <t>PROPERTY AND EQUIPMENT, NET (Details)</t>
  </si>
  <si>
    <t>Property, Plant and Equipment [Line Items]</t>
  </si>
  <si>
    <t>Total property and equipment</t>
  </si>
  <si>
    <t>Less: Accumulated depreciation and amortization</t>
  </si>
  <si>
    <t>Motor vehicles [Member]</t>
  </si>
  <si>
    <t>Office equipment and fixtures [Member]</t>
  </si>
  <si>
    <t>Other Machinery and Equipment [Member]</t>
  </si>
  <si>
    <t>PROPERTY AND EQUIPMENT, NET (Details Textual)</t>
  </si>
  <si>
    <t>Depreciation</t>
  </si>
  <si>
    <t>Gain (Loss) on Disposition of Property Plant Equipment</t>
  </si>
  <si>
    <t>OTHER PAYABLES (Details) - Third Party [Member]</t>
  </si>
  <si>
    <t>Other Payables [Line Items]</t>
  </si>
  <si>
    <t>Service</t>
  </si>
  <si>
    <t>Distributors and employees</t>
  </si>
  <si>
    <t>Funds collected on behalf of others</t>
  </si>
  <si>
    <t>Advances from customers</t>
  </si>
  <si>
    <t>Accrued expenses</t>
  </si>
  <si>
    <t>Short-term borrowings due to third parties</t>
  </si>
  <si>
    <t>OTHER PAYABLES (Details 1) - Related Party [Member]</t>
  </si>
  <si>
    <t>Expenses paid by the major shareholders</t>
  </si>
  <si>
    <t>Due to family member of one owner</t>
  </si>
  <si>
    <t>Due to management staff for costs incurred on behalf of Recon</t>
  </si>
  <si>
    <t>TAXES PAYABLE (Details)</t>
  </si>
  <si>
    <t>Taxes Payable [Line Items]</t>
  </si>
  <si>
    <t>VAT payable</t>
  </si>
  <si>
    <t>Income tax payable</t>
  </si>
  <si>
    <t>Other taxes payable</t>
  </si>
  <si>
    <t>Total taxes payable</t>
  </si>
  <si>
    <t>SHORT-TERM BORROWINGS DUE TO RELATED PARTIES (Details)</t>
  </si>
  <si>
    <t>Total short-term borrowings due to related parties</t>
  </si>
  <si>
    <t>Short Term Borrowings One [Member]</t>
  </si>
  <si>
    <t>Short Term Borrowings Two [Member]</t>
  </si>
  <si>
    <t>Short Term Borrowings Three [Member]</t>
  </si>
  <si>
    <t>Short Term Borrowings Four [Member]</t>
  </si>
  <si>
    <t>Short Term Borrowings Five [Member]</t>
  </si>
  <si>
    <t>Short Term Borrowings Six [Member]</t>
  </si>
  <si>
    <t>Short Term Borrowings Seven [Member]</t>
  </si>
  <si>
    <t>Short Term Borrowing Eight [Member]</t>
  </si>
  <si>
    <t>Short Term Borrowings Nine [Member]</t>
  </si>
  <si>
    <t>Short Term Borrowing Ten [Member]</t>
  </si>
  <si>
    <t>Short Term Borrowing Eleven [Member]</t>
  </si>
  <si>
    <t>Short Term Borrowing Twelve [Member]</t>
  </si>
  <si>
    <t>[4]</t>
  </si>
  <si>
    <t>Short Term Borrowing Thirteen [Member]</t>
  </si>
  <si>
    <t>[5]</t>
  </si>
  <si>
    <t>Short Term Borrowing Fourteen [Member]</t>
  </si>
  <si>
    <t>Short Term Borrowing Fifteen [Member]</t>
  </si>
  <si>
    <t>[6]</t>
  </si>
  <si>
    <t>Short Term Borrowing Sixteen [Member]</t>
  </si>
  <si>
    <t>As of August 24, 2017, the short-term borrowing was fully paid back.</t>
  </si>
  <si>
    <t>As of August 31, 2017, the short-term borrowing was fully paid back.</t>
  </si>
  <si>
    <t>As of September 11, 2017, the short-term borrowing was fully paid back.</t>
  </si>
  <si>
    <t>As of September 16, 2017, the short-term borrowing was fully paid back.</t>
  </si>
  <si>
    <t>As of September 18, 2017, the short-term borrowing was fully paid back.</t>
  </si>
  <si>
    <t>As of September 12, 2017, the short-term borrowing was fully paid back.</t>
  </si>
  <si>
    <t>SHORT-TERM BORROWINGS DUE TO RELATED PARTIES (Details Textual)</t>
  </si>
  <si>
    <t>Debt Instrument, Maturity Date</t>
  </si>
  <si>
    <t>Aug. 24,
		2017</t>
  </si>
  <si>
    <t>Short Term Borrowings [Member]</t>
  </si>
  <si>
    <t>Interest Expense, Related Party</t>
  </si>
  <si>
    <t>Sep. 25,
		2016</t>
  </si>
  <si>
    <t>Debt Instrument, Interest Rate Percentage</t>
  </si>
  <si>
    <t>5.75%</t>
  </si>
  <si>
    <t>Oct. 10,
		2016</t>
  </si>
  <si>
    <t>Nov. 4,
		2016</t>
  </si>
  <si>
    <t>5.43%</t>
  </si>
  <si>
    <t>Dec. 16,
		2016</t>
  </si>
  <si>
    <t>Dec. 28,
		2016</t>
  </si>
  <si>
    <t>Mar. 10,
		2017</t>
  </si>
  <si>
    <t>5.22%</t>
  </si>
  <si>
    <t>May 6,
		2017</t>
  </si>
  <si>
    <t>Aug. 31,
		2017</t>
  </si>
  <si>
    <t>5.655%</t>
  </si>
  <si>
    <t>Short Term Borrowings Eight [Member]</t>
  </si>
  <si>
    <t>Sep. 11,
		2017</t>
  </si>
  <si>
    <t>Sep. 16,
		2017</t>
  </si>
  <si>
    <t>Sep. 18,
		2017</t>
  </si>
  <si>
    <t>Dec. 31,
		2017</t>
  </si>
  <si>
    <t>May 10,
		2018</t>
  </si>
  <si>
    <t>Jun. 7,
		2018</t>
  </si>
  <si>
    <t>COMMON STOCK (Details Textual)</t>
  </si>
  <si>
    <t>Jun. 30, 2016CNY (¥)shares</t>
  </si>
  <si>
    <t>Jun. 30, 2015CNY (¥)shares</t>
  </si>
  <si>
    <t>Jun. 11, 2015$ / sharesshares</t>
  </si>
  <si>
    <t>Jun. 10, 2015$ / sharesshares</t>
  </si>
  <si>
    <t>Jun. 09, 2015$ / sharesshares</t>
  </si>
  <si>
    <t>Equity [Line Items]</t>
  </si>
  <si>
    <t>Proceeds from Issuance of Common Stock</t>
  </si>
  <si>
    <t>Percentage Transfer Of Profit To Statutory Reserves</t>
  </si>
  <si>
    <t>10.00%</t>
  </si>
  <si>
    <t>Transfer Of Profit To Statutory Reserves Up to Certain Percentage Of Registered Capital</t>
  </si>
  <si>
    <t>50.00%</t>
  </si>
  <si>
    <t>Appropriated retained earnings</t>
  </si>
  <si>
    <t>Stock Issued During Period, Value, New Issues</t>
  </si>
  <si>
    <t>Securities Purchase Agreement [Member]</t>
  </si>
  <si>
    <t>Sale of Stock, Price Per Share | $ / shares</t>
  </si>
  <si>
    <t>Sale of Stock, Number of Shares Issued in Transaction</t>
  </si>
  <si>
    <t>Shares, Issued</t>
  </si>
  <si>
    <t>Payments of Stock Issuance Costs</t>
  </si>
  <si>
    <t>Stock Offering [Member]</t>
  </si>
  <si>
    <t>Stock Issued During Period, Shares, New Issues</t>
  </si>
  <si>
    <t>STOCK-BASED COMPENSATION (Details) - $ / shares</t>
  </si>
  <si>
    <t>Share-based Compensation Arrangement by Share-based Payment Award [Line Items]</t>
  </si>
  <si>
    <t>Stock Options, Shares, Outstanding at Beginning</t>
  </si>
  <si>
    <t>Stock Options, Shares, Granted</t>
  </si>
  <si>
    <t>Stock Options, Shares, Forfeited</t>
  </si>
  <si>
    <t>Stock Option, Shares, Exercised</t>
  </si>
  <si>
    <t>Stock Options, Shares, Outstanding at Ending</t>
  </si>
  <si>
    <t>Stock Options, Weighted Average Exercise Price Per share, Outstanding at Beginn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atnding at Ending</t>
  </si>
  <si>
    <t>STOCK-BASED COMPENSATION (Details 1)</t>
  </si>
  <si>
    <t>Jun. 30, 2017$ / sharesshares</t>
  </si>
  <si>
    <t>Outstanding Options, Number (in shares)</t>
  </si>
  <si>
    <t>Stock Option One [Member]</t>
  </si>
  <si>
    <t>Outstanding Options, Average Exercise Price | $ / shares</t>
  </si>
  <si>
    <t>Outstanding Options, Average Remaining Contractual life (Years)</t>
  </si>
  <si>
    <t>2 years 29 days</t>
  </si>
  <si>
    <t>Exercisable Options, Average Exercise Price | $ / shares</t>
  </si>
  <si>
    <t>Exercisable Options, Number (in shares)</t>
  </si>
  <si>
    <t>Exercisable Options, Average Remaining Contractual life (years)</t>
  </si>
  <si>
    <t>Stock Option Two [Member]</t>
  </si>
  <si>
    <t>4 years 8 months 26 days</t>
  </si>
  <si>
    <t>Stock Option Three [Member]</t>
  </si>
  <si>
    <t>7 years 7 months 2 days</t>
  </si>
  <si>
    <t>STOCK-BASED COMPENSATION (Details 2) - shares</t>
  </si>
  <si>
    <t>Granted - Shares</t>
  </si>
  <si>
    <t>Restricted Stock [Member]</t>
  </si>
  <si>
    <t>Non-vested, Beginning Balance - Shares</t>
  </si>
  <si>
    <t>Vested - Shares</t>
  </si>
  <si>
    <t>Non-vested, Ending Balance - Shares</t>
  </si>
  <si>
    <t>STOCK-BASED COMPENSATION (Details Textual)</t>
  </si>
  <si>
    <t>Apr. 05, 2017USD ($)$ / sharesshares</t>
  </si>
  <si>
    <t>Dec. 13, 2016shares</t>
  </si>
  <si>
    <t>Dec. 09, 2016USD ($)$ / shares</t>
  </si>
  <si>
    <t>Nov. 10, 2016USD ($)$ / sharesshares</t>
  </si>
  <si>
    <t>Dec. 13, 2013CNY (¥)shares</t>
  </si>
  <si>
    <t>Jul. 27, 2017shares</t>
  </si>
  <si>
    <t>Apr. 24, 2017USD ($)shares</t>
  </si>
  <si>
    <t>Mar. 31, 2017USD ($)$ / sharesshares</t>
  </si>
  <si>
    <t>Jan. 31, 2017shares</t>
  </si>
  <si>
    <t>Jan. 23, 2017shares</t>
  </si>
  <si>
    <t>Oct. 18, 2016shares</t>
  </si>
  <si>
    <t>Jul. 27, 2016USD ($)$ / sharesshares</t>
  </si>
  <si>
    <t>Nov. 30, 2015shares</t>
  </si>
  <si>
    <t>Nov. 19, 2015USD ($)$ / sharesshares</t>
  </si>
  <si>
    <t>Nov. 16, 2015USD ($)$ / sharesshares</t>
  </si>
  <si>
    <t>Oct. 18, 2015USD ($)$ / sharesshares</t>
  </si>
  <si>
    <t>Jan. 31, 2015CNY (¥)¥ / sharesshares</t>
  </si>
  <si>
    <t>Jan. 31, 2015$ / shares</t>
  </si>
  <si>
    <t>Jun. 30, 2017CNY (¥)shares</t>
  </si>
  <si>
    <t>Jun. 30, 2017USD ($)shares</t>
  </si>
  <si>
    <t>Jun. 15, 2017$ / shares</t>
  </si>
  <si>
    <t>Dec. 13, 2013$ / shares</t>
  </si>
  <si>
    <t>Share-based Compensation Arrangement by Share-based Payment Award, Options, Grants in Period, Gross</t>
  </si>
  <si>
    <t>Restricted Stock Closing Price | $ / shares</t>
  </si>
  <si>
    <t>Share-Based Compensation</t>
  </si>
  <si>
    <t>Share-based Compensation Arrangement by Share-based Payment Award, Equity Instruments Other than Options, Vested in Period, Fair Value | $</t>
  </si>
  <si>
    <t>Share-based Compensation Arrangement by Share-based Payment Award, Options, Grants in Period, Weighted Average Grant Date Fair Value | $ / shares</t>
  </si>
  <si>
    <t>Stock or Unit Option Plan Expense</t>
  </si>
  <si>
    <t>Stock Issued During Period, Shares, Issued for Services</t>
  </si>
  <si>
    <t>Stock Issued During Period, Shares, Restricted Stock Award, Gross</t>
  </si>
  <si>
    <t>Share-based Compensation Arrangement by Share-based Payment Award, Options, Vested, Number of Shares</t>
  </si>
  <si>
    <t>Share-based Compensation Arrangement by Share-based Payment Award, Equity Instruments Other than Options, Vested in Period</t>
  </si>
  <si>
    <t>Restricted Stock [Member] | Independent Company [Member]</t>
  </si>
  <si>
    <t>Restricted Stock [Member] | July 2016 [Member]</t>
  </si>
  <si>
    <t>Share-based Compensation Arrangement by Share-based Payment Award, Award Vesting Period</t>
  </si>
  <si>
    <t>1 year</t>
  </si>
  <si>
    <t>Restricted Stock [Member] | July 2016 [Member] | Independent Company [Member]</t>
  </si>
  <si>
    <t>Stock Issued During Period, Value, Issued for Services | $</t>
  </si>
  <si>
    <t>Restricted Stock [Member] | July 2016 [Member] | Consulting firm [Member]</t>
  </si>
  <si>
    <t>Restricted Stock [Member] | November 2015 [Member] | Independent Company [Member]</t>
  </si>
  <si>
    <t>3 months</t>
  </si>
  <si>
    <t>Share-based Compensation Arrangement by Share-based Payment Award, Shares Issued in Period</t>
  </si>
  <si>
    <t>Restricted Stock [Member] | November 2016 [Member] | Independent Company [Member]</t>
  </si>
  <si>
    <t>Restricted Stock [Member] | March 2017 [Member]</t>
  </si>
  <si>
    <t>Restricted Stock [Member] | March 2017 [Member] | Consulting firm [Member]</t>
  </si>
  <si>
    <t>Restricted Stock [Member] | April 2017 [Member] | Independent Company [Member]</t>
  </si>
  <si>
    <t>Restricted Stock For Services [Member]</t>
  </si>
  <si>
    <t>Employee Service Share-based Compensation, Nonvested Awards, Compensation Cost Not yet Recognized, Period for Recognition</t>
  </si>
  <si>
    <t>1 year 2 months 8 days</t>
  </si>
  <si>
    <t>Employees And Non Employee Director [Member] | Restricted Stock [Member]</t>
  </si>
  <si>
    <t>Two Investor Firms [Member] | Restricted Stock [Member]</t>
  </si>
  <si>
    <t>Two Investor Firms [Member] | Restricted Stock [Member] | November 2015 [Member]</t>
  </si>
  <si>
    <t>4 months</t>
  </si>
  <si>
    <t>Senior Manager [Member] | Restricted Stock [Member]</t>
  </si>
  <si>
    <t>1 year 11 months 5 days</t>
  </si>
  <si>
    <t>Management [Member] | Restricted Stock [Member] | July 2016 [Member]</t>
  </si>
  <si>
    <t>3 years</t>
  </si>
  <si>
    <t>Management [Member] | Performance Shares [Member] | December 2016 [Member]</t>
  </si>
  <si>
    <t>Employees [Member] | Restricted Stock [Member] | October 2015 [Member]</t>
  </si>
  <si>
    <t>Mr Yin Shenping [Member]</t>
  </si>
  <si>
    <t>Mr. Chen Guangqiang [Member]</t>
  </si>
  <si>
    <t>Stock Granted, Value, Share-based Compensation, Net of Forfeitures, Total | ¥</t>
  </si>
  <si>
    <t>Bei Jing Tian Hong Tong Xin Technology Co. Ltd [Member] | Restricted Stock [Member]</t>
  </si>
  <si>
    <t>Strategy Consulting Firm [Member] | Restricted Stock [Member]</t>
  </si>
  <si>
    <t>Stock Option [Member]</t>
  </si>
  <si>
    <t>7 months 2 days</t>
  </si>
  <si>
    <t>Plan 2015 [Member]</t>
  </si>
  <si>
    <t>Exercise price (per share) | $ / shares</t>
  </si>
  <si>
    <t>Share Based Compensation Arrangement By Share Based Payment Award Expiration Date</t>
  </si>
  <si>
    <t>Jan. 31,
		2025</t>
  </si>
  <si>
    <t>Share-based Compensation Arrangement by Share-based Payment Award, Options, Grants in Period, Weighted Average Grant Date Fair Value | (per share)</t>
  </si>
  <si>
    <t>Share-based Compensation Award, Tranche One [Member] | Restricted Stock [Member] | October 2015 [Member]</t>
  </si>
  <si>
    <t>Share-based Compensation Award, Tranche One [Member] | Employees And Non Employee Director [Member] | Restricted Stock [Member] | October 2015 [Member]</t>
  </si>
  <si>
    <t>Share-based Compensation Arrangement by Share-based Payment Award, Equity Instruments Other than Options, Forfeited in Period</t>
  </si>
  <si>
    <t>Share-based Compensation Arrangement by Share-based Payment Award, Equity Instruments Other than Options, Nonvested, Number</t>
  </si>
  <si>
    <t>Share-based Compensation Award, Tranche One [Member] | Employees [Member] | Restricted Stock [Member] | July 2016 [Member]</t>
  </si>
  <si>
    <t>Share-based Compensation Arrangement by Share-based Payment Award, Equity Instruments Other than Options, Grants in Period</t>
  </si>
  <si>
    <t>Share-based Compensation Award, Tranche One [Member] | Employees [Member] | Restricted Stock [Member] | Subsequent Event [Member] | July 2016 [Member]</t>
  </si>
  <si>
    <t>Share-based Compensation Award, Tranche Two [Member] | Management [Member] | Restricted Stock [Member] | January 2015 [Member]</t>
  </si>
  <si>
    <t>Share-based Compensation Arrangement by Share-based Payment Award, Non-Option Equity Instruments, Outstanding, Number</t>
  </si>
  <si>
    <t>Share-based Compensation Award, Tranche Three [Member] | Management [Member] | Restricted Stock [Member] | December 2013 [Member]</t>
  </si>
  <si>
    <t>INCOME TAX (Details)</t>
  </si>
  <si>
    <t>Income Taxes [Line Items]</t>
  </si>
  <si>
    <t>Outside areas</t>
  </si>
  <si>
    <t>China</t>
  </si>
  <si>
    <t>INCOME TAX (Details 1)</t>
  </si>
  <si>
    <t>Allowance for doubtful receivables</t>
  </si>
  <si>
    <t>Net operating loss carryforwards</t>
  </si>
  <si>
    <t>Less: Valuation allowance</t>
  </si>
  <si>
    <t>Total deferred income tax assets</t>
  </si>
  <si>
    <t>INCOME TAX (Details 2)</t>
  </si>
  <si>
    <t>Income tax calculated at statutory rates</t>
  </si>
  <si>
    <t>Nondeductible expenses (non-taxable income)</t>
  </si>
  <si>
    <t>Benefit of favorable rate for high-technology companies</t>
  </si>
  <si>
    <t>Benefit of revenue exempted from enterprise income tax</t>
  </si>
  <si>
    <t>Change in valuation allowances</t>
  </si>
  <si>
    <t>Over-accrued tax of prior years</t>
  </si>
  <si>
    <t>Provision (benefit) for income tax</t>
  </si>
  <si>
    <t>INCOME TAX (Details 3)</t>
  </si>
  <si>
    <t>Current income tax provision (benefit)</t>
  </si>
  <si>
    <t>Adjust over accrued tax of prior years</t>
  </si>
  <si>
    <t xml:space="preserve"> </t>
  </si>
  <si>
    <t>Deferred income taxes provision (benefit)</t>
  </si>
  <si>
    <t>Expense (benefit) for income tax</t>
  </si>
  <si>
    <t>INCOME TAX (Details Textual)</t>
  </si>
  <si>
    <t>Effective Income Tax Rate Reconciliation, at Federal Statutory Income Tax Rate</t>
  </si>
  <si>
    <t>25.00%</t>
  </si>
  <si>
    <t>Nanjing Recon Technology Co Ltd [Member]</t>
  </si>
  <si>
    <t>15.00%</t>
  </si>
  <si>
    <t>NON-CONTROLLING INTEREST (Details)</t>
  </si>
  <si>
    <t>Noncontrolling Interest [Line Items]</t>
  </si>
  <si>
    <t>Paid-in capital</t>
  </si>
  <si>
    <t>Total non-controlling interest</t>
  </si>
  <si>
    <t>Noncontrolling Interest [Member]</t>
  </si>
  <si>
    <t>Unappropriated retained earnings</t>
  </si>
  <si>
    <t>BHD [Member] | Noncontrolling Interest [Member]</t>
  </si>
  <si>
    <t>Nanjing Recon [Member] | Noncontrolling Interest [Member]</t>
  </si>
  <si>
    <t>CONCENTRATIONS (Details Textual)</t>
  </si>
  <si>
    <t>Jun. 30, 2015</t>
  </si>
  <si>
    <t>Supplier One [Member]</t>
  </si>
  <si>
    <t>Concentration Risk [Line Items]</t>
  </si>
  <si>
    <t>Concentration Risk, Percentage</t>
  </si>
  <si>
    <t>18.00%</t>
  </si>
  <si>
    <t>Supplier Two [Member]</t>
  </si>
  <si>
    <t>49.00%</t>
  </si>
  <si>
    <t>Supplier Three [Member]</t>
  </si>
  <si>
    <t>43.00%</t>
  </si>
  <si>
    <t>Four Customers Concentration Risk [Member] | Sales Revenue, Net [Member]</t>
  </si>
  <si>
    <t>11.00%</t>
  </si>
  <si>
    <t>Four Customers Concentration Risk [Member] | Accounts Receivable [Member]</t>
  </si>
  <si>
    <t>89.00%</t>
  </si>
  <si>
    <t>Three Customers Concentration Risk [Member] | Sales Revenue, Net [Member]</t>
  </si>
  <si>
    <t>14.00%</t>
  </si>
  <si>
    <t>Three Customers Concentration Risk [Member] | Accounts Receivable [Member]</t>
  </si>
  <si>
    <t>80.00%</t>
  </si>
  <si>
    <t>Two Suppliers Concentration Risk [Member] | Accounts Receivable [Member]</t>
  </si>
  <si>
    <t>73.00%</t>
  </si>
  <si>
    <t>Three Suppliers Concentration Risk [Member] | Accounts Receivable [Member]</t>
  </si>
  <si>
    <t>61.00%</t>
  </si>
  <si>
    <t>67.00%</t>
  </si>
  <si>
    <t>One Customer Concentration Risk [Member] | Sales Revenue, Net [Member]</t>
  </si>
  <si>
    <t>72.00%</t>
  </si>
  <si>
    <t>75.00%</t>
  </si>
  <si>
    <t>Two Customers Concentration Risk [Member] | Sales Revenue, Net [Member]</t>
  </si>
  <si>
    <t>Two Customers Concentration Risk [Member] | Accounts Receivable [Member]</t>
  </si>
  <si>
    <t>81.00%</t>
  </si>
  <si>
    <t>COMMITMENTS AND CONTINGENCY (Details) - Jun. 30, 2017</t>
  </si>
  <si>
    <t>Commitment and Contingencies [Line Items]</t>
  </si>
  <si>
    <t>COMMITMENTS AND CONTINGENCY (Details Textual)</t>
  </si>
  <si>
    <t>Operating Leases, Rent Expense</t>
  </si>
  <si>
    <t>Severance Costs</t>
  </si>
  <si>
    <t>RELATED PARTY TRANSACTIONS AND BALANCES (Details)</t>
  </si>
  <si>
    <t>Related Party Transaction [Line Items]</t>
  </si>
  <si>
    <t>Revenues from related parties</t>
  </si>
  <si>
    <t>Xiamen Henda Hitek Computer Network Co. Ltd [Member]</t>
  </si>
  <si>
    <t>Xiamen Huangsheng Hitek Computer Network Co. Ltd [Member]</t>
  </si>
  <si>
    <t>RELATED PARTY TRANSACTIONS AND BALANCES (Details 1)</t>
  </si>
  <si>
    <t>Purchases from related parties</t>
  </si>
  <si>
    <t>Huanghua Heng Da Xiang Tong Manufacture Ltd [Member]</t>
  </si>
  <si>
    <t>Xiamen Huangsheng Hitek Computer Network Co. Ltd. [Member]</t>
  </si>
  <si>
    <t>RELATED PARTY TRANSACTIONS AND BALANCES (Details 2)</t>
  </si>
  <si>
    <t>Monthly Payment [Member]</t>
  </si>
  <si>
    <t>Yin Shenping [Member] | Nanjing Recon [Member]</t>
  </si>
  <si>
    <t>Lessee, Operating Lease, Period of Contract</t>
  </si>
  <si>
    <t>July 10, 2014 - March 31, 2018</t>
  </si>
  <si>
    <t>Yin Shenping [Member] | Nanjing Recon [Member] | Monthly Payment [Member]</t>
  </si>
  <si>
    <t>Yin Shenping [Member] | Recon BJ [Member]</t>
  </si>
  <si>
    <t>July 1, 2016 - June 30, 2018</t>
  </si>
  <si>
    <t>Yin Shenping [Member] | Recon BJ [Member] | Monthly Payment [Member]</t>
  </si>
  <si>
    <t>Chen Guangqiang [Member] | Bhd [Member]</t>
  </si>
  <si>
    <t>January 1, 2015 - December 31, 2017</t>
  </si>
  <si>
    <t>Chen Guangqiang [Member] | Bhd [Member] | Monthly Payment [Member]</t>
  </si>
  <si>
    <t>Mr Chen Family Member [Member] | Bhd [Member]</t>
  </si>
  <si>
    <t>Mr Chen Family Member [Member] | Bhd [Member] | Monthly Payment [Member]</t>
  </si>
  <si>
    <t>RELATED PARTY TRANSACTIONS AND BALANCES (Details Textual)</t>
  </si>
  <si>
    <t>Expenses Paid By Related Party</t>
  </si>
  <si>
    <t>Short-term borrowings- related parties</t>
  </si>
  <si>
    <t>Related Party [Member] | Monthly Payment [Member]</t>
  </si>
  <si>
    <t>VARIABLE INTEREST ENTITIES (Details)</t>
  </si>
  <si>
    <t>Jun. 30, 2014CNY (¥)</t>
  </si>
  <si>
    <t>Current Assets</t>
  </si>
  <si>
    <t>Cash and cash equivalents</t>
  </si>
  <si>
    <t>LIABILITIES</t>
  </si>
  <si>
    <t>Variable Interest Entity, Primary Beneficiary [Member]</t>
  </si>
  <si>
    <t>Other assets</t>
  </si>
  <si>
    <t>Non-current assets</t>
  </si>
  <si>
    <t>Other liabilities</t>
  </si>
  <si>
    <t>Total Liabilities</t>
  </si>
  <si>
    <t>VARIABLE INTEREST ENTITIES (Details Textual)</t>
  </si>
  <si>
    <t>Variable Interest Entity [Line Items]</t>
  </si>
  <si>
    <t>Net income (loss)</t>
  </si>
  <si>
    <t>REVENUES GENERATED FROM PRODUCTION LINES (Details)</t>
  </si>
  <si>
    <t>Disaggregation of Revenue [Line Items]</t>
  </si>
  <si>
    <t>Revenue</t>
  </si>
  <si>
    <t>Hardware and software [Member]</t>
  </si>
  <si>
    <t>Related Party Member [Member] | Hardware and software [Member]</t>
  </si>
  <si>
    <t>Non-Related Party [Member] | Hardware and software [Member]</t>
  </si>
  <si>
    <t>Automation product and software [Member]</t>
  </si>
  <si>
    <t>Equipment and accessories [Member]</t>
  </si>
  <si>
    <t>Waste water treatment products [Member]</t>
  </si>
  <si>
    <t>SUBSEQUENT EVENTS (Details Textual)</t>
  </si>
  <si>
    <t>Aug. 15, 2017CNY (¥)</t>
  </si>
  <si>
    <t>Aug. 12, 2017USD ($)$ / sharesshares</t>
  </si>
  <si>
    <t>Jul. 05, 2017CNY (¥)</t>
  </si>
  <si>
    <t>Jul. 05, 2017USD ($)</t>
  </si>
  <si>
    <t>Aug. 31, 2017CNY (¥)</t>
  </si>
  <si>
    <t>Aug. 31, 2017USD ($)</t>
  </si>
  <si>
    <t>Aug. 25, 2017CNY (¥)</t>
  </si>
  <si>
    <t>Aug. 22, 2017CNY (¥)</t>
  </si>
  <si>
    <t>Aug. 17, 2017CNY (¥)</t>
  </si>
  <si>
    <t>Jul. 26, 2017CNY (¥)</t>
  </si>
  <si>
    <t>Jul. 26, 2017USD ($)</t>
  </si>
  <si>
    <t>Sep. 24, 2017CNY (¥)</t>
  </si>
  <si>
    <t>Sep. 24, 2017USD ($)</t>
  </si>
  <si>
    <t>Aug. 25, 2017USD ($)</t>
  </si>
  <si>
    <t>Aug. 22, 2017USD ($)</t>
  </si>
  <si>
    <t>Aug. 17, 2017USD ($)</t>
  </si>
  <si>
    <t>Aug. 15, 2017USD ($)</t>
  </si>
  <si>
    <t>Subsequent Event [Line Items]</t>
  </si>
  <si>
    <t>Proceeds from Related Party Debt</t>
  </si>
  <si>
    <t>Subsequent Event [Member] | Notes Payable, Other Payables [Member]</t>
  </si>
  <si>
    <t>Debt Instrument, Face Amount</t>
  </si>
  <si>
    <t>Aug. 14,
		2018</t>
  </si>
  <si>
    <t>Aug. 21,
		2018</t>
  </si>
  <si>
    <t>Aug. 16,
		2018</t>
  </si>
  <si>
    <t>Subsequent Event [Member] | Related Party [Member] | Notes Payable, Other Payables [Member]</t>
  </si>
  <si>
    <t>Debt Instrument, Interest Rate, Stated Percentage</t>
  </si>
  <si>
    <t>5.65%</t>
  </si>
  <si>
    <t>Sep. 24,
		2017</t>
  </si>
  <si>
    <t>Debt Instrument, Repaid Amount</t>
  </si>
  <si>
    <t>Debt Instrument, Repaid Interest Amount</t>
  </si>
  <si>
    <t>Subsequent Event [Member] | Management [Member]</t>
  </si>
  <si>
    <t>Stock Issued During Period, Shares, Issued for Services | shares</t>
  </si>
  <si>
    <t>Management Fee Payable | $</t>
  </si>
  <si>
    <t>Shares Issued, Price Per Share | $ / shares</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42620</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9902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65</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65</v>
      </c>
    </row>
    <row r="3" spans="1:2">
      <c r="A3" s="3" t="s">
        <v>192</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65</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65</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65</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65</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65</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65</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65</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65</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3809279</v>
      </c>
      <c r="C3" s="7" t="n">
        <v>562054</v>
      </c>
      <c r="D3" s="6" t="n">
        <v>1817620</v>
      </c>
    </row>
    <row r="4" spans="1:4">
      <c r="A4" s="4" t="s">
        <v>34</v>
      </c>
      <c r="B4" s="5" t="n">
        <v>6112960</v>
      </c>
      <c r="C4" s="5" t="n">
        <v>901960</v>
      </c>
      <c r="D4" s="5" t="n">
        <v>4660177</v>
      </c>
    </row>
    <row r="5" spans="1:4">
      <c r="A5" s="4" t="s">
        <v>35</v>
      </c>
      <c r="B5" s="5" t="n">
        <v>39425911</v>
      </c>
      <c r="C5" s="5" t="n">
        <v>5817245</v>
      </c>
      <c r="D5" s="5" t="n">
        <v>38097626</v>
      </c>
    </row>
    <row r="6" spans="1:4">
      <c r="A6" s="4" t="s">
        <v>36</v>
      </c>
      <c r="B6" s="5" t="n">
        <v>2627974</v>
      </c>
      <c r="C6" s="5" t="n">
        <v>387754</v>
      </c>
      <c r="D6" s="5" t="n">
        <v>6313070</v>
      </c>
    </row>
    <row r="7" spans="1:4">
      <c r="A7" s="4" t="s">
        <v>37</v>
      </c>
      <c r="B7" s="5" t="n">
        <v>68387075</v>
      </c>
      <c r="C7" s="5" t="n">
        <v>10090429</v>
      </c>
      <c r="D7" s="5" t="n">
        <v>74322220</v>
      </c>
    </row>
    <row r="8" spans="1:4">
      <c r="A8" s="4" t="s">
        <v>38</v>
      </c>
      <c r="B8" s="5" t="n">
        <v>2767970</v>
      </c>
      <c r="C8" s="5" t="n">
        <v>408411</v>
      </c>
      <c r="D8" s="5" t="n">
        <v>2907762</v>
      </c>
    </row>
    <row r="9" spans="1:4">
      <c r="A9" s="4" t="s">
        <v>39</v>
      </c>
      <c r="B9" s="5" t="n">
        <v>0</v>
      </c>
      <c r="C9" s="5" t="n">
        <v>0</v>
      </c>
      <c r="D9" s="5" t="n">
        <v>2220332</v>
      </c>
    </row>
    <row r="10" spans="1:4">
      <c r="A10" s="4" t="s">
        <v>40</v>
      </c>
      <c r="B10" s="5" t="n">
        <v>71155045</v>
      </c>
      <c r="C10" s="5" t="n">
        <v>10498840</v>
      </c>
      <c r="D10" s="5" t="n">
        <v>79450314</v>
      </c>
    </row>
    <row r="11" spans="1:4">
      <c r="A11" s="3" t="s">
        <v>41</v>
      </c>
    </row>
    <row r="12" spans="1:4">
      <c r="A12" s="4" t="s">
        <v>42</v>
      </c>
      <c r="B12" s="5" t="n">
        <v>8352870</v>
      </c>
      <c r="C12" s="5" t="n">
        <v>1232456</v>
      </c>
      <c r="D12" s="5" t="n">
        <v>7540430</v>
      </c>
    </row>
    <row r="13" spans="1:4">
      <c r="A13" s="4" t="s">
        <v>43</v>
      </c>
      <c r="B13" s="5" t="n">
        <v>1259725</v>
      </c>
      <c r="C13" s="5" t="n">
        <v>185871</v>
      </c>
      <c r="D13" s="5" t="n">
        <v>406681</v>
      </c>
    </row>
    <row r="14" spans="1:4">
      <c r="A14" s="4" t="s">
        <v>44</v>
      </c>
      <c r="B14" s="5" t="n">
        <v>2014514</v>
      </c>
      <c r="C14" s="5" t="n">
        <v>297239</v>
      </c>
      <c r="D14" s="5" t="n">
        <v>381109</v>
      </c>
    </row>
    <row r="15" spans="1:4">
      <c r="A15" s="4" t="s">
        <v>45</v>
      </c>
      <c r="B15" s="5" t="n">
        <v>684721</v>
      </c>
      <c r="C15" s="5" t="n">
        <v>101030</v>
      </c>
      <c r="D15" s="5" t="n">
        <v>755880</v>
      </c>
    </row>
    <row r="16" spans="1:4">
      <c r="A16" s="4" t="s">
        <v>46</v>
      </c>
      <c r="B16" s="5" t="n">
        <v>29445757</v>
      </c>
      <c r="C16" s="5" t="n">
        <v>4344686</v>
      </c>
      <c r="D16" s="5" t="n">
        <v>29850518</v>
      </c>
    </row>
    <row r="17" spans="1:4">
      <c r="A17" s="3" t="s">
        <v>47</v>
      </c>
    </row>
    <row r="18" spans="1:4">
      <c r="A18" s="4" t="s">
        <v>48</v>
      </c>
      <c r="B18" s="5" t="n">
        <v>1261288</v>
      </c>
      <c r="C18" s="5" t="n">
        <v>186101</v>
      </c>
      <c r="D18" s="5" t="n">
        <v>741467</v>
      </c>
    </row>
    <row r="19" spans="1:4">
      <c r="A19" s="4" t="s">
        <v>49</v>
      </c>
      <c r="B19" s="5" t="n">
        <v>123436043</v>
      </c>
      <c r="C19" s="5" t="n">
        <v>18212837</v>
      </c>
      <c r="D19" s="5" t="n">
        <v>100612455</v>
      </c>
    </row>
    <row r="20" spans="1:4">
      <c r="A20" s="4" t="s">
        <v>50</v>
      </c>
      <c r="B20" s="5" t="n">
        <v>4148929</v>
      </c>
      <c r="C20" s="5" t="n">
        <v>612169</v>
      </c>
      <c r="D20" s="5" t="n">
        <v>4148929</v>
      </c>
    </row>
    <row r="21" spans="1:4">
      <c r="A21" s="4" t="s">
        <v>51</v>
      </c>
      <c r="B21" s="5" t="n">
        <v>-95352659</v>
      </c>
      <c r="C21" s="5" t="n">
        <v>-14069168</v>
      </c>
      <c r="D21" s="5" t="n">
        <v>-63907512</v>
      </c>
    </row>
    <row r="22" spans="1:4">
      <c r="A22" s="4" t="s">
        <v>52</v>
      </c>
      <c r="B22" s="5" t="n">
        <v>-249156</v>
      </c>
      <c r="C22" s="5" t="n">
        <v>-36762</v>
      </c>
      <c r="D22" s="5" t="n">
        <v>-219040</v>
      </c>
    </row>
    <row r="23" spans="1:4">
      <c r="A23" s="4" t="s">
        <v>53</v>
      </c>
      <c r="B23" s="5" t="n">
        <v>33244445</v>
      </c>
      <c r="C23" s="5" t="n">
        <v>4905177</v>
      </c>
      <c r="D23" s="5" t="n">
        <v>41376299</v>
      </c>
    </row>
    <row r="24" spans="1:4">
      <c r="A24" s="4" t="s">
        <v>54</v>
      </c>
      <c r="B24" s="5" t="n">
        <v>8464843</v>
      </c>
      <c r="C24" s="5" t="n">
        <v>1248977</v>
      </c>
      <c r="D24" s="5" t="n">
        <v>8223497</v>
      </c>
    </row>
    <row r="25" spans="1:4">
      <c r="A25" s="4" t="s">
        <v>55</v>
      </c>
      <c r="B25" s="5" t="n">
        <v>41709288</v>
      </c>
      <c r="C25" s="5" t="n">
        <v>6154154</v>
      </c>
      <c r="D25" s="5" t="n">
        <v>49599796</v>
      </c>
    </row>
    <row r="26" spans="1:4">
      <c r="A26" s="4" t="s">
        <v>56</v>
      </c>
      <c r="B26" s="5" t="n">
        <v>71155045</v>
      </c>
      <c r="C26" s="5" t="n">
        <v>10498840</v>
      </c>
      <c r="D26" s="5" t="n">
        <v>79450314</v>
      </c>
    </row>
    <row r="27" spans="1:4">
      <c r="A27" s="4" t="s">
        <v>57</v>
      </c>
    </row>
    <row r="28" spans="1:4">
      <c r="A28" s="3" t="s">
        <v>32</v>
      </c>
    </row>
    <row r="29" spans="1:4">
      <c r="A29" s="4" t="s">
        <v>58</v>
      </c>
      <c r="B29" s="5" t="n">
        <v>4106510</v>
      </c>
      <c r="C29" s="5" t="n">
        <v>605911</v>
      </c>
      <c r="D29" s="5" t="n">
        <v>22000112</v>
      </c>
    </row>
    <row r="30" spans="1:4">
      <c r="A30" s="4" t="s">
        <v>59</v>
      </c>
      <c r="B30" s="5" t="n">
        <v>11476000</v>
      </c>
      <c r="C30" s="5" t="n">
        <v>1693270</v>
      </c>
      <c r="D30" s="5" t="n">
        <v>1323305</v>
      </c>
    </row>
    <row r="31" spans="1:4">
      <c r="A31" s="4" t="s">
        <v>60</v>
      </c>
      <c r="B31" s="5" t="n">
        <v>828441</v>
      </c>
      <c r="C31" s="5" t="n">
        <v>122235</v>
      </c>
      <c r="D31" s="5" t="n">
        <v>110310</v>
      </c>
    </row>
    <row r="32" spans="1:4">
      <c r="A32" s="3" t="s">
        <v>41</v>
      </c>
    </row>
    <row r="33" spans="1:4">
      <c r="A33" s="4" t="s">
        <v>61</v>
      </c>
      <c r="B33" s="5" t="n">
        <v>3651900</v>
      </c>
      <c r="C33" s="5" t="n">
        <v>538834</v>
      </c>
      <c r="D33" s="5" t="n">
        <v>4144326</v>
      </c>
    </row>
    <row r="34" spans="1:4">
      <c r="A34" s="4" t="s">
        <v>62</v>
      </c>
    </row>
    <row r="35" spans="1:4">
      <c r="A35" s="3" t="s">
        <v>41</v>
      </c>
    </row>
    <row r="36" spans="1:4">
      <c r="A36" s="4" t="s">
        <v>61</v>
      </c>
      <c r="B36" s="5" t="n">
        <v>3314019</v>
      </c>
      <c r="C36" s="5" t="n">
        <v>488979</v>
      </c>
      <c r="D36" s="5" t="n">
        <v>3680244</v>
      </c>
    </row>
    <row r="37" spans="1:4">
      <c r="A37" s="4" t="s">
        <v>63</v>
      </c>
      <c r="B37" s="6" t="n">
        <v>10168008</v>
      </c>
      <c r="C37" s="7" t="n">
        <v>1500277</v>
      </c>
      <c r="D37" s="6" t="n">
        <v>12941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65</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65</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65</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65</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65</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65</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65</v>
      </c>
    </row>
    <row r="3" spans="1:2">
      <c r="A3" s="3" t="s">
        <v>18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65</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65</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65</v>
      </c>
    </row>
    <row r="3" spans="1:2">
      <c r="A3" s="3" t="s">
        <v>18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65</v>
      </c>
      <c r="C1" s="2" t="s">
        <v>66</v>
      </c>
    </row>
    <row r="2" spans="1:3">
      <c r="A2" s="4" t="s">
        <v>67</v>
      </c>
      <c r="B2" s="8" t="n">
        <v>0.0185</v>
      </c>
      <c r="C2" s="8" t="n">
        <v>0.0185</v>
      </c>
    </row>
    <row r="3" spans="1:3">
      <c r="A3" s="4" t="s">
        <v>68</v>
      </c>
      <c r="B3" s="5" t="n">
        <v>100000000</v>
      </c>
      <c r="C3" s="5" t="n">
        <v>100000000</v>
      </c>
    </row>
    <row r="4" spans="1:3">
      <c r="A4" s="4" t="s">
        <v>69</v>
      </c>
      <c r="B4" s="5" t="n">
        <v>9902914</v>
      </c>
      <c r="C4" s="5" t="n">
        <v>5804005</v>
      </c>
    </row>
    <row r="5" spans="1:3">
      <c r="A5" s="4" t="s">
        <v>70</v>
      </c>
      <c r="B5" s="5" t="n">
        <v>9902914</v>
      </c>
      <c r="C5" s="5" t="n">
        <v>5804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65</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65</v>
      </c>
    </row>
    <row r="3" spans="1:2">
      <c r="A3" s="3" t="s">
        <v>19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65</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65</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65</v>
      </c>
    </row>
    <row r="3" spans="1:2">
      <c r="A3" s="3" t="s">
        <v>21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65</v>
      </c>
    </row>
    <row r="3" spans="1:2">
      <c r="A3" s="3" t="s">
        <v>21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65</v>
      </c>
    </row>
    <row r="3" spans="1:2">
      <c r="A3" s="3" t="s">
        <v>219</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65</v>
      </c>
    </row>
    <row r="3" spans="1:2">
      <c r="A3" s="4" t="s">
        <v>62</v>
      </c>
    </row>
    <row r="4" spans="1:2">
      <c r="A4" s="3"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65</v>
      </c>
    </row>
    <row r="3" spans="1:2">
      <c r="A3" s="3" t="s">
        <v>23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65</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 customWidth="1" max="5" min="5" width="27"/>
    <col customWidth="1" max="6" min="6" width="37"/>
    <col customWidth="1" max="7" min="7" width="27"/>
  </cols>
  <sheetData>
    <row r="1" spans="1:7">
      <c r="A1" s="1" t="s">
        <v>71</v>
      </c>
      <c r="B1" s="2" t="s">
        <v>1</v>
      </c>
    </row>
    <row r="2" spans="1:7">
      <c r="B2" s="2" t="s">
        <v>72</v>
      </c>
      <c r="C2" s="2" t="s">
        <v>73</v>
      </c>
      <c r="D2" s="2" t="s">
        <v>74</v>
      </c>
      <c r="E2" s="2" t="s">
        <v>75</v>
      </c>
      <c r="F2" s="2" t="s">
        <v>76</v>
      </c>
      <c r="G2" s="2" t="s">
        <v>77</v>
      </c>
    </row>
    <row r="3" spans="1:7">
      <c r="A3" s="3" t="s">
        <v>78</v>
      </c>
    </row>
    <row r="4" spans="1:7">
      <c r="A4" s="4" t="s">
        <v>79</v>
      </c>
      <c r="B4" s="6" t="n">
        <v>60054462</v>
      </c>
      <c r="C4" s="7" t="n">
        <v>8860963</v>
      </c>
      <c r="D4" s="6" t="n">
        <v>42728277</v>
      </c>
      <c r="F4" s="6" t="n">
        <v>51512900</v>
      </c>
    </row>
    <row r="5" spans="1:7">
      <c r="A5" s="3" t="s">
        <v>80</v>
      </c>
    </row>
    <row r="6" spans="1:7">
      <c r="A6" s="4" t="s">
        <v>81</v>
      </c>
      <c r="B6" s="5" t="n">
        <v>44090960</v>
      </c>
      <c r="C6" s="5" t="n">
        <v>6505568</v>
      </c>
      <c r="D6" s="5" t="n">
        <v>35481394</v>
      </c>
      <c r="F6" s="5" t="n">
        <v>41400727</v>
      </c>
    </row>
    <row r="7" spans="1:7">
      <c r="A7" s="4" t="s">
        <v>82</v>
      </c>
      <c r="B7" s="5" t="n">
        <v>15963502</v>
      </c>
      <c r="C7" s="5" t="n">
        <v>2355395</v>
      </c>
      <c r="D7" s="5" t="n">
        <v>7246883</v>
      </c>
      <c r="F7" s="5" t="n">
        <v>10112173</v>
      </c>
    </row>
    <row r="8" spans="1:7">
      <c r="A8" s="4" t="s">
        <v>83</v>
      </c>
      <c r="B8" s="5" t="n">
        <v>4458218</v>
      </c>
      <c r="C8" s="5" t="n">
        <v>657805</v>
      </c>
      <c r="D8" s="5" t="n">
        <v>5630715</v>
      </c>
      <c r="F8" s="5" t="n">
        <v>11312452</v>
      </c>
    </row>
    <row r="9" spans="1:7">
      <c r="A9" s="4" t="s">
        <v>84</v>
      </c>
      <c r="B9" s="5" t="n">
        <v>32751142</v>
      </c>
      <c r="C9" s="5" t="n">
        <v>4832391</v>
      </c>
      <c r="D9" s="5" t="n">
        <v>20195701</v>
      </c>
      <c r="F9" s="5" t="n">
        <v>26894273</v>
      </c>
    </row>
    <row r="10" spans="1:7">
      <c r="A10" s="4" t="s">
        <v>85</v>
      </c>
      <c r="B10" s="5" t="n">
        <v>1766286</v>
      </c>
      <c r="C10" s="5" t="n">
        <v>260613</v>
      </c>
      <c r="D10" s="5" t="n">
        <v>14475074</v>
      </c>
      <c r="F10" s="5" t="n">
        <v>3252868</v>
      </c>
    </row>
    <row r="11" spans="1:7">
      <c r="A11" s="4" t="s">
        <v>86</v>
      </c>
      <c r="B11" s="5" t="n">
        <v>7599340</v>
      </c>
      <c r="C11" s="5" t="n">
        <v>1121273</v>
      </c>
      <c r="D11" s="5" t="n">
        <v>6856522</v>
      </c>
      <c r="F11" s="5" t="n">
        <v>4168813</v>
      </c>
    </row>
    <row r="12" spans="1:7">
      <c r="A12" s="4" t="s">
        <v>87</v>
      </c>
      <c r="B12" s="5" t="n">
        <v>46574986</v>
      </c>
      <c r="C12" s="5" t="n">
        <v>6872082</v>
      </c>
      <c r="D12" s="5" t="n">
        <v>47158012</v>
      </c>
      <c r="F12" s="5" t="n">
        <v>45628406</v>
      </c>
    </row>
    <row r="13" spans="1:7">
      <c r="A13" s="4" t="s">
        <v>88</v>
      </c>
      <c r="B13" s="5" t="n">
        <v>-30611484</v>
      </c>
      <c r="C13" s="5" t="n">
        <v>-4516687</v>
      </c>
      <c r="D13" s="5" t="n">
        <v>-39911129</v>
      </c>
      <c r="F13" s="5" t="n">
        <v>-35516233</v>
      </c>
    </row>
    <row r="14" spans="1:7">
      <c r="A14" s="3" t="s">
        <v>89</v>
      </c>
    </row>
    <row r="15" spans="1:7">
      <c r="A15" s="4" t="s">
        <v>90</v>
      </c>
      <c r="B15" s="5" t="n">
        <v>132791</v>
      </c>
      <c r="C15" s="5" t="n">
        <v>19593</v>
      </c>
      <c r="D15" s="5" t="n">
        <v>289087</v>
      </c>
      <c r="F15" s="5" t="n">
        <v>781457</v>
      </c>
    </row>
    <row r="16" spans="1:7">
      <c r="A16" s="4" t="s">
        <v>91</v>
      </c>
      <c r="B16" s="5" t="n">
        <v>73990</v>
      </c>
      <c r="C16" s="5" t="n">
        <v>10917</v>
      </c>
      <c r="D16" s="5" t="n">
        <v>183553</v>
      </c>
      <c r="F16" s="5" t="n">
        <v>293499</v>
      </c>
    </row>
    <row r="17" spans="1:7">
      <c r="A17" s="4" t="s">
        <v>92</v>
      </c>
      <c r="B17" s="5" t="n">
        <v>-548878</v>
      </c>
      <c r="C17" s="5" t="n">
        <v>-80986</v>
      </c>
      <c r="D17" s="5" t="n">
        <v>-903368</v>
      </c>
      <c r="F17" s="5" t="n">
        <v>-1110451</v>
      </c>
    </row>
    <row r="18" spans="1:7">
      <c r="A18" s="4" t="s">
        <v>93</v>
      </c>
      <c r="B18" s="5" t="n">
        <v>0</v>
      </c>
      <c r="C18" s="5" t="n">
        <v>0</v>
      </c>
      <c r="D18" s="5" t="n">
        <v>0</v>
      </c>
      <c r="F18" s="5" t="n">
        <v>4034272</v>
      </c>
    </row>
    <row r="19" spans="1:7">
      <c r="A19" s="4" t="s">
        <v>94</v>
      </c>
      <c r="B19" s="5" t="n">
        <v>21502</v>
      </c>
      <c r="C19" s="5" t="n">
        <v>3173</v>
      </c>
      <c r="D19" s="5" t="n">
        <v>7570</v>
      </c>
      <c r="F19" s="5" t="n">
        <v>-19190</v>
      </c>
    </row>
    <row r="20" spans="1:7">
      <c r="A20" s="4" t="s">
        <v>95</v>
      </c>
      <c r="B20" s="5" t="n">
        <v>0</v>
      </c>
      <c r="C20" s="5" t="n">
        <v>0</v>
      </c>
      <c r="D20" s="5" t="n">
        <v>0</v>
      </c>
      <c r="F20" s="5" t="n">
        <v>-2496375</v>
      </c>
    </row>
    <row r="21" spans="1:7">
      <c r="A21" s="4" t="s">
        <v>96</v>
      </c>
      <c r="B21" s="5" t="n">
        <v>36178</v>
      </c>
      <c r="C21" s="5" t="n">
        <v>5338</v>
      </c>
      <c r="D21" s="5" t="n">
        <v>-2445</v>
      </c>
      <c r="F21" s="5" t="n">
        <v>24558</v>
      </c>
    </row>
    <row r="22" spans="1:7">
      <c r="A22" s="4" t="s">
        <v>96</v>
      </c>
      <c r="B22" s="5" t="n">
        <v>-284417</v>
      </c>
      <c r="C22" s="5" t="n">
        <v>-41965</v>
      </c>
      <c r="D22" s="5" t="n">
        <v>-425603</v>
      </c>
      <c r="F22" s="5" t="n">
        <v>1507770</v>
      </c>
    </row>
    <row r="23" spans="1:7">
      <c r="A23" s="4" t="s">
        <v>97</v>
      </c>
      <c r="B23" s="5" t="n">
        <v>-30895901</v>
      </c>
      <c r="C23" s="5" t="n">
        <v>-4558652</v>
      </c>
      <c r="D23" s="5" t="n">
        <v>-40336732</v>
      </c>
      <c r="F23" s="5" t="n">
        <v>-34008463</v>
      </c>
    </row>
    <row r="24" spans="1:7">
      <c r="A24" s="4" t="s">
        <v>98</v>
      </c>
      <c r="B24" s="5" t="n">
        <v>307900</v>
      </c>
      <c r="C24" s="5" t="n">
        <v>45430</v>
      </c>
      <c r="D24" s="5" t="n">
        <v>545845</v>
      </c>
      <c r="F24" s="5" t="n">
        <v>-2552075</v>
      </c>
    </row>
    <row r="25" spans="1:7">
      <c r="A25" s="4" t="s">
        <v>99</v>
      </c>
      <c r="B25" s="5" t="n">
        <v>-31203801</v>
      </c>
      <c r="C25" s="5" t="n">
        <v>-4604082</v>
      </c>
      <c r="D25" s="5" t="n">
        <v>-40882577</v>
      </c>
      <c r="E25" s="7" t="n">
        <v>-6032174</v>
      </c>
      <c r="F25" s="5" t="n">
        <v>-31456388</v>
      </c>
      <c r="G25" s="7" t="n">
        <v>-4641351</v>
      </c>
    </row>
    <row r="26" spans="1:7">
      <c r="A26" s="4" t="s">
        <v>100</v>
      </c>
      <c r="B26" s="5" t="n">
        <v>241346</v>
      </c>
      <c r="C26" s="5" t="n">
        <v>35610</v>
      </c>
      <c r="D26" s="5" t="n">
        <v>0</v>
      </c>
      <c r="F26" s="5" t="n">
        <v>0</v>
      </c>
    </row>
    <row r="27" spans="1:7">
      <c r="A27" s="4" t="s">
        <v>101</v>
      </c>
      <c r="B27" s="5" t="n">
        <v>-31445147</v>
      </c>
      <c r="C27" s="5" t="n">
        <v>-4639692</v>
      </c>
      <c r="D27" s="5" t="n">
        <v>-40882577</v>
      </c>
      <c r="F27" s="5" t="n">
        <v>-31456388</v>
      </c>
    </row>
    <row r="28" spans="1:7">
      <c r="A28" s="3" t="s">
        <v>102</v>
      </c>
    </row>
    <row r="29" spans="1:7">
      <c r="A29" s="4" t="s">
        <v>99</v>
      </c>
      <c r="B29" s="5" t="n">
        <v>-31203801</v>
      </c>
      <c r="C29" s="5" t="n">
        <v>-4604082</v>
      </c>
      <c r="D29" s="5" t="n">
        <v>-40882577</v>
      </c>
      <c r="E29" s="7" t="n">
        <v>-6032174</v>
      </c>
      <c r="F29" s="5" t="n">
        <v>-31456388</v>
      </c>
      <c r="G29" s="7" t="n">
        <v>-4641351</v>
      </c>
    </row>
    <row r="30" spans="1:7">
      <c r="A30" s="4" t="s">
        <v>103</v>
      </c>
      <c r="B30" s="5" t="n">
        <v>-30116</v>
      </c>
      <c r="C30" s="5" t="n">
        <v>-4444</v>
      </c>
      <c r="D30" s="5" t="n">
        <v>98511</v>
      </c>
      <c r="F30" s="5" t="n">
        <v>-38276</v>
      </c>
    </row>
    <row r="31" spans="1:7">
      <c r="A31" s="4" t="s">
        <v>102</v>
      </c>
      <c r="B31" s="5" t="n">
        <v>-31233917</v>
      </c>
      <c r="C31" s="5" t="n">
        <v>-4608526</v>
      </c>
      <c r="D31" s="5" t="n">
        <v>-40784066</v>
      </c>
      <c r="F31" s="5" t="n">
        <v>-31494664</v>
      </c>
    </row>
    <row r="32" spans="1:7">
      <c r="A32" s="4" t="s">
        <v>104</v>
      </c>
      <c r="B32" s="5" t="n">
        <v>241346</v>
      </c>
      <c r="C32" s="5" t="n">
        <v>35610</v>
      </c>
      <c r="D32" s="5" t="n">
        <v>0</v>
      </c>
      <c r="F32" s="5" t="n">
        <v>-1982</v>
      </c>
    </row>
    <row r="33" spans="1:7">
      <c r="A33" s="4" t="s">
        <v>105</v>
      </c>
      <c r="B33" s="6" t="n">
        <v>-31475263</v>
      </c>
      <c r="C33" s="7" t="n">
        <v>-4644136</v>
      </c>
      <c r="D33" s="6" t="n">
        <v>-40784066</v>
      </c>
      <c r="F33" s="6" t="n">
        <v>-31492682</v>
      </c>
    </row>
    <row r="34" spans="1:7">
      <c r="A34" s="4" t="s">
        <v>106</v>
      </c>
      <c r="B34" s="9" t="n">
        <v>-4.9</v>
      </c>
      <c r="C34" s="10" t="n">
        <v>-0.72</v>
      </c>
      <c r="D34" s="9" t="n">
        <v>-7.23</v>
      </c>
      <c r="F34" s="9" t="n">
        <v>-6.45</v>
      </c>
    </row>
    <row r="35" spans="1:7">
      <c r="A35" s="4" t="s">
        <v>107</v>
      </c>
      <c r="B35" s="5" t="n">
        <v>6417305</v>
      </c>
      <c r="C35" s="5" t="n">
        <v>6417305</v>
      </c>
      <c r="D35" s="5" t="n">
        <v>5653149</v>
      </c>
      <c r="E35" s="5" t="n">
        <v>5653149</v>
      </c>
      <c r="F35" s="5" t="n">
        <v>4876504</v>
      </c>
      <c r="G35" s="5" t="n">
        <v>4876504</v>
      </c>
    </row>
    <row r="36" spans="1:7">
      <c r="A36" s="4" t="s">
        <v>108</v>
      </c>
    </row>
    <row r="37" spans="1:7">
      <c r="A37" s="3" t="s">
        <v>78</v>
      </c>
    </row>
    <row r="38" spans="1:7">
      <c r="A38" s="4" t="s">
        <v>79</v>
      </c>
      <c r="B38" s="6" t="n">
        <v>59982292</v>
      </c>
      <c r="C38" s="7" t="n">
        <v>8850314</v>
      </c>
      <c r="D38" s="6" t="n">
        <v>41544925</v>
      </c>
      <c r="F38" s="6" t="n">
        <v>48980953</v>
      </c>
    </row>
    <row r="39" spans="1:7">
      <c r="A39" s="3" t="s">
        <v>80</v>
      </c>
    </row>
    <row r="40" spans="1:7">
      <c r="A40" s="4" t="s">
        <v>81</v>
      </c>
      <c r="B40" s="5" t="n">
        <v>44090960</v>
      </c>
      <c r="C40" s="5" t="n">
        <v>6505568</v>
      </c>
      <c r="D40" s="5" t="n">
        <v>34732965</v>
      </c>
      <c r="F40" s="5" t="n">
        <v>41373566</v>
      </c>
    </row>
    <row r="41" spans="1:7">
      <c r="A41" s="4" t="s">
        <v>109</v>
      </c>
    </row>
    <row r="42" spans="1:7">
      <c r="A42" s="3" t="s">
        <v>78</v>
      </c>
    </row>
    <row r="43" spans="1:7">
      <c r="A43" s="4" t="s">
        <v>79</v>
      </c>
      <c r="B43" s="5" t="n">
        <v>0</v>
      </c>
      <c r="C43" s="5" t="n">
        <v>0</v>
      </c>
      <c r="D43" s="5" t="n">
        <v>0</v>
      </c>
      <c r="F43" s="5" t="n">
        <v>2428173</v>
      </c>
    </row>
    <row r="44" spans="1:7">
      <c r="A44" s="3" t="s">
        <v>80</v>
      </c>
    </row>
    <row r="45" spans="1:7">
      <c r="A45" s="4" t="s">
        <v>81</v>
      </c>
      <c r="B45" s="5" t="n">
        <v>0</v>
      </c>
      <c r="C45" s="5" t="n">
        <v>0</v>
      </c>
      <c r="D45" s="5" t="n">
        <v>0</v>
      </c>
      <c r="F45" s="5" t="n">
        <v>27161</v>
      </c>
    </row>
    <row r="46" spans="1:7">
      <c r="A46" s="4" t="s">
        <v>110</v>
      </c>
    </row>
    <row r="47" spans="1:7">
      <c r="A47" s="3" t="s">
        <v>78</v>
      </c>
    </row>
    <row r="48" spans="1:7">
      <c r="A48" s="4" t="s">
        <v>79</v>
      </c>
      <c r="B48" s="5" t="n">
        <v>72170</v>
      </c>
      <c r="C48" s="5" t="n">
        <v>10649</v>
      </c>
      <c r="D48" s="5" t="n">
        <v>1183352</v>
      </c>
      <c r="F48" s="5" t="n">
        <v>103774</v>
      </c>
    </row>
    <row r="49" spans="1:7">
      <c r="A49" s="3" t="s">
        <v>80</v>
      </c>
    </row>
    <row r="50" spans="1:7">
      <c r="A50" s="4" t="s">
        <v>81</v>
      </c>
      <c r="B50" s="6" t="n">
        <v>0</v>
      </c>
      <c r="C50" s="7" t="n">
        <v>0</v>
      </c>
      <c r="D50" s="6" t="n">
        <v>748429</v>
      </c>
      <c r="F50" s="6" t="n">
        <v>0</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65</v>
      </c>
    </row>
    <row r="3" spans="1:2">
      <c r="A3" s="3" t="s">
        <v>239</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65</v>
      </c>
    </row>
    <row r="3" spans="1:2">
      <c r="A3" s="3" t="s">
        <v>247</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65</v>
      </c>
    </row>
    <row r="3" spans="1:2">
      <c r="A3" s="3" t="s">
        <v>25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65</v>
      </c>
    </row>
    <row r="3" spans="1:2">
      <c r="A3" s="3" t="s">
        <v>180</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65</v>
      </c>
    </row>
    <row r="3" spans="1:2">
      <c r="A3" s="3" t="s">
        <v>258</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372</v>
      </c>
      <c r="B1" s="2" t="s">
        <v>373</v>
      </c>
      <c r="C1" s="2" t="s">
        <v>1</v>
      </c>
    </row>
    <row r="2" spans="1:5">
      <c r="B2" s="2" t="s">
        <v>374</v>
      </c>
      <c r="C2" s="2" t="s">
        <v>65</v>
      </c>
      <c r="D2" s="2" t="s">
        <v>375</v>
      </c>
      <c r="E2" s="2" t="s">
        <v>376</v>
      </c>
    </row>
    <row r="3" spans="1:5">
      <c r="A3" s="4" t="s">
        <v>377</v>
      </c>
      <c r="C3" s="4" t="s">
        <v>378</v>
      </c>
    </row>
    <row r="4" spans="1:5">
      <c r="A4" s="4" t="s">
        <v>379</v>
      </c>
    </row>
    <row r="5" spans="1:5">
      <c r="A5" s="4" t="s">
        <v>380</v>
      </c>
      <c r="D5" s="6" t="n">
        <v>283800</v>
      </c>
      <c r="E5" s="7" t="n">
        <v>41874</v>
      </c>
    </row>
    <row r="6" spans="1:5">
      <c r="A6" s="4" t="s">
        <v>381</v>
      </c>
    </row>
    <row r="7" spans="1:5">
      <c r="A7" s="4" t="s">
        <v>382</v>
      </c>
      <c r="B7" s="6" t="n">
        <v>4600000</v>
      </c>
    </row>
    <row r="8" spans="1:5">
      <c r="A8" s="4" t="s">
        <v>383</v>
      </c>
      <c r="B8" s="4" t="s">
        <v>384</v>
      </c>
    </row>
    <row r="9" spans="1:5">
      <c r="A9" s="4" t="s">
        <v>385</v>
      </c>
    </row>
    <row r="10" spans="1:5">
      <c r="A10" s="4" t="s">
        <v>386</v>
      </c>
      <c r="B10" s="6" t="n">
        <v>50000000</v>
      </c>
    </row>
    <row r="11" spans="1:5">
      <c r="A11" s="4" t="s">
        <v>387</v>
      </c>
    </row>
    <row r="12" spans="1:5">
      <c r="A12" s="4" t="s">
        <v>388</v>
      </c>
      <c r="D12" s="6" t="n">
        <v>1322300</v>
      </c>
      <c r="E12" s="7" t="n">
        <v>195104</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65</v>
      </c>
    </row>
    <row r="3" spans="1:2">
      <c r="A3" s="3" t="s">
        <v>390</v>
      </c>
    </row>
    <row r="4" spans="1:2">
      <c r="A4" s="4" t="s">
        <v>391</v>
      </c>
      <c r="B4" s="4" t="s">
        <v>392</v>
      </c>
    </row>
    <row r="5" spans="1:2">
      <c r="A5" s="4" t="s">
        <v>393</v>
      </c>
    </row>
    <row r="6" spans="1:2">
      <c r="A6" s="3" t="s">
        <v>390</v>
      </c>
    </row>
    <row r="7" spans="1:2">
      <c r="A7" s="4" t="s">
        <v>394</v>
      </c>
      <c r="B7" s="4" t="s">
        <v>395</v>
      </c>
    </row>
    <row r="8" spans="1:2">
      <c r="A8" s="4" t="s">
        <v>396</v>
      </c>
    </row>
    <row r="9" spans="1:2">
      <c r="A9" s="3" t="s">
        <v>390</v>
      </c>
    </row>
    <row r="10" spans="1:2">
      <c r="A10" s="4" t="s">
        <v>394</v>
      </c>
      <c r="B10" s="4" t="s">
        <v>397</v>
      </c>
    </row>
    <row r="11" spans="1:2">
      <c r="A11" s="4" t="s">
        <v>398</v>
      </c>
    </row>
    <row r="12" spans="1:2">
      <c r="A12" s="3" t="s">
        <v>390</v>
      </c>
    </row>
    <row r="13" spans="1:2">
      <c r="A13" s="4" t="s">
        <v>394</v>
      </c>
      <c r="B13" s="4" t="s">
        <v>399</v>
      </c>
    </row>
    <row r="14" spans="1:2">
      <c r="A14" s="4" t="s">
        <v>400</v>
      </c>
    </row>
    <row r="15" spans="1:2">
      <c r="A15" s="3" t="s">
        <v>390</v>
      </c>
    </row>
    <row r="16" spans="1:2">
      <c r="A16" s="4" t="s">
        <v>394</v>
      </c>
      <c r="B16" s="4" t="s">
        <v>395</v>
      </c>
    </row>
    <row r="17" spans="1:2">
      <c r="A17" s="4" t="s">
        <v>401</v>
      </c>
    </row>
    <row r="18" spans="1:2">
      <c r="A18" s="3" t="s">
        <v>390</v>
      </c>
    </row>
    <row r="19" spans="1:2">
      <c r="A19" s="4" t="s">
        <v>402</v>
      </c>
      <c r="B19" s="4" t="s">
        <v>403</v>
      </c>
    </row>
    <row r="20" spans="1:2">
      <c r="A20" s="4" t="s">
        <v>404</v>
      </c>
    </row>
    <row r="21" spans="1:2">
      <c r="A21" s="3" t="s">
        <v>390</v>
      </c>
    </row>
    <row r="22" spans="1:2">
      <c r="A22" s="4" t="s">
        <v>394</v>
      </c>
      <c r="B22"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405</v>
      </c>
      <c r="C1" s="2" t="s">
        <v>29</v>
      </c>
      <c r="D1" s="2" t="s">
        <v>30</v>
      </c>
      <c r="E1" s="2" t="s">
        <v>31</v>
      </c>
    </row>
    <row r="2" spans="1:5">
      <c r="A2" s="3" t="s">
        <v>406</v>
      </c>
    </row>
    <row r="3" spans="1:5">
      <c r="A3" s="4" t="s">
        <v>407</v>
      </c>
      <c r="C3" s="6" t="n">
        <v>39425911</v>
      </c>
      <c r="D3" s="7" t="n">
        <v>5817245</v>
      </c>
      <c r="E3" s="6" t="n">
        <v>38097626</v>
      </c>
    </row>
    <row r="4" spans="1:5">
      <c r="A4" s="4" t="s">
        <v>408</v>
      </c>
    </row>
    <row r="5" spans="1:5">
      <c r="A5" s="3" t="s">
        <v>406</v>
      </c>
    </row>
    <row r="6" spans="1:5">
      <c r="A6" s="4" t="s">
        <v>409</v>
      </c>
      <c r="C6" s="5" t="n">
        <v>43691416</v>
      </c>
      <c r="D6" s="5" t="n">
        <v>6446615</v>
      </c>
      <c r="E6" s="5" t="n">
        <v>42665499</v>
      </c>
    </row>
    <row r="7" spans="1:5">
      <c r="A7" s="4" t="s">
        <v>410</v>
      </c>
      <c r="C7" s="5" t="n">
        <v>-4265505</v>
      </c>
      <c r="D7" s="5" t="n">
        <v>-629370</v>
      </c>
      <c r="E7" s="5" t="n">
        <v>-4567873</v>
      </c>
    </row>
    <row r="8" spans="1:5">
      <c r="A8" s="4" t="s">
        <v>407</v>
      </c>
      <c r="C8" s="5" t="n">
        <v>39425911</v>
      </c>
      <c r="D8" s="5" t="n">
        <v>5817245</v>
      </c>
      <c r="E8" s="5" t="n">
        <v>38097626</v>
      </c>
    </row>
    <row r="9" spans="1:5">
      <c r="A9" s="3" t="s">
        <v>411</v>
      </c>
    </row>
    <row r="10" spans="1:5">
      <c r="A10" s="4" t="s">
        <v>410</v>
      </c>
      <c r="C10" s="5" t="n">
        <v>0</v>
      </c>
      <c r="D10" s="5" t="n">
        <v>0</v>
      </c>
      <c r="E10" s="5" t="n">
        <v>-246704</v>
      </c>
    </row>
    <row r="11" spans="1:5">
      <c r="A11" s="4" t="s">
        <v>412</v>
      </c>
      <c r="C11" s="5" t="n">
        <v>0</v>
      </c>
      <c r="D11" s="5" t="n">
        <v>0</v>
      </c>
      <c r="E11" s="5" t="n">
        <v>2220332</v>
      </c>
    </row>
    <row r="12" spans="1:5">
      <c r="A12" s="4" t="s">
        <v>413</v>
      </c>
    </row>
    <row r="13" spans="1:5">
      <c r="A13" s="3" t="s">
        <v>411</v>
      </c>
    </row>
    <row r="14" spans="1:5">
      <c r="A14" s="4" t="s">
        <v>409</v>
      </c>
      <c r="B14" s="4" t="s">
        <v>414</v>
      </c>
      <c r="C14" s="6" t="n">
        <v>0</v>
      </c>
      <c r="D14" s="7" t="n">
        <v>0</v>
      </c>
      <c r="E14" s="6" t="n">
        <v>2467036</v>
      </c>
    </row>
    <row r="15" spans="1:5"/>
    <row r="16" spans="1:5">
      <c r="A16" s="4" t="s">
        <v>414</v>
      </c>
      <c r="B16" s="4" t="s">
        <v>415</v>
      </c>
    </row>
  </sheetData>
  <mergeCells count="3">
    <mergeCell ref="A1:B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416</v>
      </c>
      <c r="B1" s="2" t="s">
        <v>1</v>
      </c>
    </row>
    <row r="2" spans="1:5">
      <c r="B2" s="2" t="s">
        <v>29</v>
      </c>
      <c r="C2" s="2" t="s">
        <v>30</v>
      </c>
      <c r="D2" s="2" t="s">
        <v>31</v>
      </c>
      <c r="E2" s="2" t="s">
        <v>141</v>
      </c>
    </row>
    <row r="3" spans="1:5">
      <c r="A3" s="3" t="s">
        <v>417</v>
      </c>
    </row>
    <row r="4" spans="1:5">
      <c r="A4" s="4" t="s">
        <v>418</v>
      </c>
      <c r="B4" s="6" t="n">
        <v>1766286</v>
      </c>
      <c r="C4" s="7" t="n">
        <v>260613</v>
      </c>
      <c r="D4" s="6" t="n">
        <v>14475074</v>
      </c>
      <c r="E4" s="6" t="n">
        <v>3252868</v>
      </c>
    </row>
    <row r="5" spans="1:5">
      <c r="A5" s="4" t="s">
        <v>408</v>
      </c>
    </row>
    <row r="6" spans="1:5">
      <c r="A6" s="3" t="s">
        <v>417</v>
      </c>
    </row>
    <row r="7" spans="1:5">
      <c r="A7" s="4" t="s">
        <v>419</v>
      </c>
      <c r="B7" s="5" t="n">
        <v>4814577</v>
      </c>
      <c r="C7" s="5" t="n">
        <v>710385</v>
      </c>
      <c r="D7" s="5" t="n">
        <v>6356472</v>
      </c>
    </row>
    <row r="8" spans="1:5">
      <c r="A8" s="4" t="s">
        <v>418</v>
      </c>
      <c r="B8" s="5" t="n">
        <v>1137238</v>
      </c>
      <c r="C8" s="5" t="n">
        <v>167798</v>
      </c>
      <c r="D8" s="5" t="n">
        <v>1650745</v>
      </c>
      <c r="E8" s="5" t="n">
        <v>19421</v>
      </c>
    </row>
    <row r="9" spans="1:5">
      <c r="A9" s="4" t="s">
        <v>420</v>
      </c>
      <c r="B9" s="5" t="n">
        <v>-1686310</v>
      </c>
      <c r="C9" s="5" t="n">
        <v>-248813</v>
      </c>
      <c r="D9" s="5" t="n">
        <v>-3192640</v>
      </c>
    </row>
    <row r="10" spans="1:5">
      <c r="A10" s="4" t="s">
        <v>421</v>
      </c>
      <c r="B10" s="6" t="n">
        <v>4265505</v>
      </c>
      <c r="C10" s="7" t="n">
        <v>629370</v>
      </c>
      <c r="D10" s="6" t="n">
        <v>4814577</v>
      </c>
      <c r="E10" s="6" t="n">
        <v>635647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422</v>
      </c>
      <c r="B1" s="2" t="s">
        <v>1</v>
      </c>
    </row>
    <row r="2" spans="1:6">
      <c r="B2" s="2" t="s">
        <v>29</v>
      </c>
      <c r="C2" s="2" t="s">
        <v>30</v>
      </c>
      <c r="D2" s="2" t="s">
        <v>31</v>
      </c>
      <c r="E2" s="2" t="s">
        <v>141</v>
      </c>
      <c r="F2" s="2" t="s">
        <v>30</v>
      </c>
    </row>
    <row r="3" spans="1:6">
      <c r="A3" s="3" t="s">
        <v>417</v>
      </c>
    </row>
    <row r="4" spans="1:6">
      <c r="A4" s="4" t="s">
        <v>423</v>
      </c>
      <c r="B4" s="6" t="n">
        <v>2467036</v>
      </c>
      <c r="F4" s="7" t="n">
        <v>364008</v>
      </c>
    </row>
    <row r="5" spans="1:6">
      <c r="A5" s="4" t="s">
        <v>424</v>
      </c>
      <c r="B5" s="5" t="n">
        <v>1766286</v>
      </c>
      <c r="C5" s="7" t="n">
        <v>260613</v>
      </c>
      <c r="D5" s="6" t="n">
        <v>14475074</v>
      </c>
      <c r="E5" s="6" t="n">
        <v>3252868</v>
      </c>
    </row>
    <row r="6" spans="1:6">
      <c r="A6" s="4" t="s">
        <v>408</v>
      </c>
    </row>
    <row r="7" spans="1:6">
      <c r="A7" s="3" t="s">
        <v>417</v>
      </c>
    </row>
    <row r="8" spans="1:6">
      <c r="A8" s="4" t="s">
        <v>424</v>
      </c>
      <c r="B8" s="6" t="n">
        <v>1137238</v>
      </c>
      <c r="C8" s="7" t="n">
        <v>167798</v>
      </c>
      <c r="D8" s="6" t="n">
        <v>1650745</v>
      </c>
      <c r="E8" s="6" t="n">
        <v>1942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35"/>
    <col customWidth="1" max="5" min="5" width="43"/>
    <col customWidth="1" max="6" min="6" width="35"/>
    <col customWidth="1" max="7" min="7" width="34"/>
    <col customWidth="1" max="8" min="8" width="53"/>
    <col customWidth="1" max="9" min="9" width="41"/>
    <col customWidth="1" max="10" min="10" width="37"/>
  </cols>
  <sheetData>
    <row r="1" spans="1:10">
      <c r="A1" s="1" t="s">
        <v>111</v>
      </c>
      <c r="B1" s="2" t="s">
        <v>112</v>
      </c>
      <c r="C1" s="2" t="s">
        <v>113</v>
      </c>
      <c r="D1" s="2" t="s">
        <v>114</v>
      </c>
      <c r="E1" s="2" t="s">
        <v>115</v>
      </c>
      <c r="F1" s="2" t="s">
        <v>116</v>
      </c>
      <c r="G1" s="2" t="s">
        <v>117</v>
      </c>
      <c r="H1" s="2" t="s">
        <v>118</v>
      </c>
      <c r="I1" s="2" t="s">
        <v>119</v>
      </c>
      <c r="J1" s="2" t="s">
        <v>120</v>
      </c>
    </row>
    <row r="2" spans="1:10">
      <c r="A2" s="4" t="s">
        <v>121</v>
      </c>
      <c r="B2" s="6" t="n">
        <v>104204509</v>
      </c>
      <c r="C2" s="7" t="n">
        <v>15375249</v>
      </c>
      <c r="D2" s="6" t="n">
        <v>616865</v>
      </c>
      <c r="E2" s="6" t="n">
        <v>83061058</v>
      </c>
      <c r="F2" s="6" t="n">
        <v>4148929</v>
      </c>
      <c r="G2" s="6" t="n">
        <v>8431453</v>
      </c>
      <c r="H2" s="6" t="n">
        <v>-279275</v>
      </c>
      <c r="I2" s="6" t="n">
        <v>8225479</v>
      </c>
      <c r="J2" s="6" t="n">
        <v>95979030</v>
      </c>
    </row>
    <row r="3" spans="1:10">
      <c r="A3" s="4" t="s">
        <v>122</v>
      </c>
      <c r="D3" s="5" t="n">
        <v>4717336</v>
      </c>
    </row>
    <row r="4" spans="1:10">
      <c r="A4" s="4" t="s">
        <v>123</v>
      </c>
      <c r="B4" s="5" t="n">
        <v>2392027</v>
      </c>
      <c r="C4" s="5" t="n">
        <v>352941</v>
      </c>
      <c r="D4" s="6" t="n">
        <v>33497</v>
      </c>
      <c r="E4" s="5" t="n">
        <v>2358530</v>
      </c>
      <c r="J4" s="5" t="n">
        <v>2392027</v>
      </c>
    </row>
    <row r="5" spans="1:10">
      <c r="A5" s="4" t="s">
        <v>124</v>
      </c>
      <c r="D5" s="5" t="n">
        <v>297197</v>
      </c>
    </row>
    <row r="6" spans="1:10">
      <c r="A6" s="4" t="s">
        <v>125</v>
      </c>
      <c r="B6" s="5" t="n">
        <v>583099</v>
      </c>
      <c r="C6" s="5" t="n">
        <v>86036</v>
      </c>
      <c r="D6" s="6" t="n">
        <v>15876</v>
      </c>
      <c r="E6" s="5" t="n">
        <v>567223</v>
      </c>
      <c r="J6" s="5" t="n">
        <v>583099</v>
      </c>
    </row>
    <row r="7" spans="1:10">
      <c r="A7" s="4" t="s">
        <v>126</v>
      </c>
      <c r="D7" s="5" t="n">
        <v>140162</v>
      </c>
    </row>
    <row r="8" spans="1:10">
      <c r="A8" s="4" t="s">
        <v>127</v>
      </c>
      <c r="B8" s="5" t="n">
        <v>3462438</v>
      </c>
      <c r="C8" s="5" t="n">
        <v>510878</v>
      </c>
      <c r="D8" s="6" t="n">
        <v>30979</v>
      </c>
      <c r="E8" s="5" t="n">
        <v>3431459</v>
      </c>
      <c r="J8" s="5" t="n">
        <v>3462438</v>
      </c>
    </row>
    <row r="9" spans="1:10">
      <c r="A9" s="4" t="s">
        <v>128</v>
      </c>
      <c r="D9" s="5" t="n">
        <v>273251</v>
      </c>
    </row>
    <row r="10" spans="1:10">
      <c r="A10" s="4" t="s">
        <v>129</v>
      </c>
      <c r="B10" s="5" t="n">
        <v>3123417</v>
      </c>
      <c r="C10" s="5" t="n">
        <v>460856</v>
      </c>
      <c r="E10" s="5" t="n">
        <v>3123417</v>
      </c>
      <c r="J10" s="5" t="n">
        <v>3123417</v>
      </c>
    </row>
    <row r="11" spans="1:10">
      <c r="A11" s="4" t="s">
        <v>130</v>
      </c>
      <c r="B11" s="5" t="n">
        <v>-31456388</v>
      </c>
      <c r="C11" s="5" t="n">
        <v>-4641351</v>
      </c>
      <c r="G11" s="5" t="n">
        <v>-31456388</v>
      </c>
      <c r="I11" s="5" t="n">
        <v>0</v>
      </c>
      <c r="J11" s="5" t="n">
        <v>-31456388</v>
      </c>
    </row>
    <row r="12" spans="1:10">
      <c r="A12" s="4" t="s">
        <v>103</v>
      </c>
      <c r="B12" s="5" t="n">
        <v>-40258</v>
      </c>
      <c r="C12" s="5" t="n">
        <v>-5946</v>
      </c>
      <c r="H12" s="5" t="n">
        <v>-38276</v>
      </c>
      <c r="I12" s="5" t="n">
        <v>-1982</v>
      </c>
      <c r="J12" s="5" t="n">
        <v>-38276</v>
      </c>
    </row>
    <row r="13" spans="1:10">
      <c r="A13" s="4" t="s">
        <v>131</v>
      </c>
      <c r="B13" s="5" t="n">
        <v>82268844</v>
      </c>
      <c r="C13" s="5" t="n">
        <v>12138663</v>
      </c>
      <c r="D13" s="6" t="n">
        <v>697217</v>
      </c>
      <c r="E13" s="5" t="n">
        <v>92541687</v>
      </c>
      <c r="F13" s="5" t="n">
        <v>4148929</v>
      </c>
      <c r="G13" s="5" t="n">
        <v>-23024935</v>
      </c>
      <c r="H13" s="5" t="n">
        <v>-317551</v>
      </c>
      <c r="I13" s="5" t="n">
        <v>8223497</v>
      </c>
      <c r="J13" s="5" t="n">
        <v>74045347</v>
      </c>
    </row>
    <row r="14" spans="1:10">
      <c r="A14" s="4" t="s">
        <v>132</v>
      </c>
      <c r="D14" s="5" t="n">
        <v>5427946</v>
      </c>
    </row>
    <row r="15" spans="1:10">
      <c r="A15" s="4" t="s">
        <v>123</v>
      </c>
      <c r="B15" s="5" t="n">
        <v>158268</v>
      </c>
      <c r="C15" s="5" t="n">
        <v>23352</v>
      </c>
      <c r="D15" s="6" t="n">
        <v>1796</v>
      </c>
      <c r="E15" s="5" t="n">
        <v>156472</v>
      </c>
      <c r="J15" s="5" t="n">
        <v>158268</v>
      </c>
    </row>
    <row r="16" spans="1:10">
      <c r="A16" s="4" t="s">
        <v>124</v>
      </c>
      <c r="D16" s="5" t="n">
        <v>15874</v>
      </c>
    </row>
    <row r="17" spans="1:10">
      <c r="A17" s="4" t="s">
        <v>125</v>
      </c>
      <c r="B17" s="5" t="n">
        <v>2265442</v>
      </c>
      <c r="C17" s="5" t="n">
        <v>334263</v>
      </c>
      <c r="D17" s="6" t="n">
        <v>42454</v>
      </c>
      <c r="E17" s="5" t="n">
        <v>2222988</v>
      </c>
      <c r="J17" s="5" t="n">
        <v>2265442</v>
      </c>
    </row>
    <row r="18" spans="1:10">
      <c r="A18" s="4" t="s">
        <v>126</v>
      </c>
      <c r="D18" s="5" t="n">
        <v>360185</v>
      </c>
    </row>
    <row r="19" spans="1:10">
      <c r="A19" s="4" t="s">
        <v>133</v>
      </c>
      <c r="B19" s="5" t="n">
        <v>0</v>
      </c>
    </row>
    <row r="20" spans="1:10">
      <c r="A20" s="4" t="s">
        <v>129</v>
      </c>
      <c r="B20" s="5" t="n">
        <v>5691308</v>
      </c>
      <c r="C20" s="5" t="n">
        <v>839746</v>
      </c>
      <c r="E20" s="5" t="n">
        <v>5691308</v>
      </c>
      <c r="J20" s="5" t="n">
        <v>5691308</v>
      </c>
    </row>
    <row r="21" spans="1:10">
      <c r="A21" s="4" t="s">
        <v>130</v>
      </c>
      <c r="B21" s="5" t="n">
        <v>-40882577</v>
      </c>
      <c r="C21" s="5" t="n">
        <v>-6032174</v>
      </c>
      <c r="G21" s="5" t="n">
        <v>-40882577</v>
      </c>
      <c r="J21" s="5" t="n">
        <v>-40882577</v>
      </c>
    </row>
    <row r="22" spans="1:10">
      <c r="A22" s="4" t="s">
        <v>103</v>
      </c>
      <c r="B22" s="5" t="n">
        <v>98511</v>
      </c>
      <c r="C22" s="5" t="n">
        <v>14538</v>
      </c>
      <c r="H22" s="5" t="n">
        <v>98511</v>
      </c>
      <c r="J22" s="5" t="n">
        <v>98511</v>
      </c>
    </row>
    <row r="23" spans="1:10">
      <c r="A23" s="4" t="s">
        <v>134</v>
      </c>
      <c r="B23" s="5" t="n">
        <v>49599796</v>
      </c>
      <c r="C23" s="5" t="n">
        <v>7318388</v>
      </c>
      <c r="D23" s="6" t="n">
        <v>741467</v>
      </c>
      <c r="E23" s="5" t="n">
        <v>100612455</v>
      </c>
      <c r="F23" s="5" t="n">
        <v>4148929</v>
      </c>
      <c r="G23" s="5" t="n">
        <v>-63907512</v>
      </c>
      <c r="H23" s="5" t="n">
        <v>-219040</v>
      </c>
      <c r="I23" s="5" t="n">
        <v>8223497</v>
      </c>
      <c r="J23" s="5" t="n">
        <v>41376299</v>
      </c>
    </row>
    <row r="24" spans="1:10">
      <c r="A24" s="4" t="s">
        <v>135</v>
      </c>
      <c r="D24" s="5" t="n">
        <v>5804005</v>
      </c>
    </row>
    <row r="25" spans="1:10">
      <c r="A25" s="4" t="s">
        <v>125</v>
      </c>
      <c r="B25" s="5" t="n">
        <v>8399240</v>
      </c>
      <c r="C25" s="5" t="n">
        <v>1239298</v>
      </c>
      <c r="D25" s="6" t="n">
        <v>72335</v>
      </c>
      <c r="E25" s="5" t="n">
        <v>8326905</v>
      </c>
      <c r="J25" s="5" t="n">
        <v>8399240</v>
      </c>
    </row>
    <row r="26" spans="1:10">
      <c r="A26" s="4" t="s">
        <v>126</v>
      </c>
      <c r="D26" s="5" t="n">
        <v>580000</v>
      </c>
    </row>
    <row r="27" spans="1:10">
      <c r="A27" s="4" t="s">
        <v>136</v>
      </c>
      <c r="B27" s="5" t="n">
        <v>12904723</v>
      </c>
      <c r="C27" s="5" t="n">
        <v>1904076</v>
      </c>
      <c r="D27" s="6" t="n">
        <v>447486</v>
      </c>
      <c r="E27" s="5" t="n">
        <v>12457237</v>
      </c>
      <c r="J27" s="5" t="n">
        <v>12904723</v>
      </c>
    </row>
    <row r="28" spans="1:10">
      <c r="A28" s="4" t="s">
        <v>137</v>
      </c>
      <c r="D28" s="5" t="n">
        <v>3518909</v>
      </c>
    </row>
    <row r="29" spans="1:10">
      <c r="A29" s="4" t="s">
        <v>127</v>
      </c>
      <c r="B29" s="5" t="n">
        <v>0</v>
      </c>
      <c r="C29" s="5" t="n">
        <v>0</v>
      </c>
    </row>
    <row r="30" spans="1:10">
      <c r="A30" s="4" t="s">
        <v>129</v>
      </c>
      <c r="B30" s="5" t="n">
        <v>2039446</v>
      </c>
      <c r="C30" s="5" t="n">
        <v>300918</v>
      </c>
      <c r="E30" s="5" t="n">
        <v>2039446</v>
      </c>
      <c r="J30" s="5" t="n">
        <v>2039446</v>
      </c>
    </row>
    <row r="31" spans="1:10">
      <c r="A31" s="4" t="s">
        <v>130</v>
      </c>
      <c r="B31" s="5" t="n">
        <v>-31203801</v>
      </c>
      <c r="C31" s="5" t="n">
        <v>-4604082</v>
      </c>
      <c r="G31" s="5" t="n">
        <v>-31445147</v>
      </c>
      <c r="I31" s="5" t="n">
        <v>241346</v>
      </c>
      <c r="J31" s="5" t="n">
        <v>-31445147</v>
      </c>
    </row>
    <row r="32" spans="1:10">
      <c r="A32" s="4" t="s">
        <v>103</v>
      </c>
      <c r="B32" s="5" t="n">
        <v>-30116</v>
      </c>
      <c r="C32" s="5" t="n">
        <v>-4444</v>
      </c>
      <c r="H32" s="5" t="n">
        <v>-30116</v>
      </c>
      <c r="J32" s="5" t="n">
        <v>-30116</v>
      </c>
    </row>
    <row r="33" spans="1:10">
      <c r="A33" s="4" t="s">
        <v>138</v>
      </c>
      <c r="B33" s="6" t="n">
        <v>41709288</v>
      </c>
      <c r="C33" s="7" t="n">
        <v>6154154</v>
      </c>
      <c r="D33" s="6" t="n">
        <v>1261288</v>
      </c>
      <c r="E33" s="6" t="n">
        <v>123436043</v>
      </c>
      <c r="F33" s="6" t="n">
        <v>4148929</v>
      </c>
      <c r="G33" s="6" t="n">
        <v>-95352659</v>
      </c>
      <c r="H33" s="6" t="n">
        <v>-249156</v>
      </c>
      <c r="I33" s="6" t="n">
        <v>8464843</v>
      </c>
      <c r="J33" s="6" t="n">
        <v>33244445</v>
      </c>
    </row>
    <row r="34" spans="1:10">
      <c r="A34" s="4" t="s">
        <v>139</v>
      </c>
      <c r="D34" s="5" t="n">
        <v>9902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25</v>
      </c>
      <c r="B1" s="2" t="s">
        <v>29</v>
      </c>
      <c r="C1" s="2" t="s">
        <v>30</v>
      </c>
      <c r="D1" s="2" t="s">
        <v>31</v>
      </c>
    </row>
    <row r="2" spans="1:4">
      <c r="A2" s="3" t="s">
        <v>417</v>
      </c>
    </row>
    <row r="3" spans="1:4">
      <c r="A3" s="4" t="s">
        <v>426</v>
      </c>
      <c r="B3" s="6" t="n">
        <v>6112960</v>
      </c>
      <c r="C3" s="7" t="n">
        <v>901960</v>
      </c>
      <c r="D3" s="6" t="n">
        <v>46601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 customWidth="1" max="6" min="6" width="21"/>
    <col customWidth="1" max="7" min="7" width="21"/>
  </cols>
  <sheetData>
    <row r="1" spans="1:7">
      <c r="A1" s="1" t="s">
        <v>427</v>
      </c>
      <c r="C1" s="2" t="s">
        <v>29</v>
      </c>
      <c r="D1" s="2" t="s">
        <v>30</v>
      </c>
      <c r="E1" s="2" t="s">
        <v>31</v>
      </c>
      <c r="F1" s="2" t="s">
        <v>428</v>
      </c>
      <c r="G1" s="2" t="s">
        <v>141</v>
      </c>
    </row>
    <row r="2" spans="1:7">
      <c r="A2" s="3" t="s">
        <v>429</v>
      </c>
    </row>
    <row r="3" spans="1:7">
      <c r="A3" s="4" t="s">
        <v>430</v>
      </c>
      <c r="B3" s="4" t="s">
        <v>414</v>
      </c>
      <c r="C3" s="6" t="n">
        <v>0</v>
      </c>
      <c r="D3" s="7" t="n">
        <v>0</v>
      </c>
      <c r="E3" s="6" t="n">
        <v>2729033</v>
      </c>
    </row>
    <row r="4" spans="1:7">
      <c r="A4" s="4" t="s">
        <v>431</v>
      </c>
      <c r="B4" s="4" t="s">
        <v>432</v>
      </c>
      <c r="C4" s="5" t="n">
        <v>1115720</v>
      </c>
      <c r="D4" s="5" t="n">
        <v>164623</v>
      </c>
      <c r="E4" s="5" t="n">
        <v>14168344</v>
      </c>
    </row>
    <row r="5" spans="1:7">
      <c r="A5" s="4" t="s">
        <v>433</v>
      </c>
      <c r="B5" s="4" t="s">
        <v>434</v>
      </c>
      <c r="C5" s="5" t="n">
        <v>2999761</v>
      </c>
      <c r="D5" s="5" t="n">
        <v>442611</v>
      </c>
      <c r="E5" s="5" t="n">
        <v>4952114</v>
      </c>
    </row>
    <row r="6" spans="1:7">
      <c r="A6" s="4" t="s">
        <v>435</v>
      </c>
      <c r="C6" s="5" t="n">
        <v>1189329</v>
      </c>
      <c r="D6" s="5" t="n">
        <v>175484</v>
      </c>
      <c r="E6" s="5" t="n">
        <v>893669</v>
      </c>
    </row>
    <row r="7" spans="1:7">
      <c r="A7" s="4" t="s">
        <v>436</v>
      </c>
      <c r="C7" s="5" t="n">
        <v>307119</v>
      </c>
      <c r="D7" s="5" t="n">
        <v>45316</v>
      </c>
      <c r="E7" s="5" t="n">
        <v>534759</v>
      </c>
    </row>
    <row r="8" spans="1:7">
      <c r="A8" s="4" t="s">
        <v>410</v>
      </c>
      <c r="C8" s="5" t="n">
        <v>-1505419</v>
      </c>
      <c r="D8" s="5" t="n">
        <v>-222123</v>
      </c>
      <c r="E8" s="5" t="n">
        <v>-1277807</v>
      </c>
      <c r="F8" s="7" t="n">
        <v>-188539</v>
      </c>
      <c r="G8" s="6" t="n">
        <v>-822233</v>
      </c>
    </row>
    <row r="9" spans="1:7">
      <c r="A9" s="4" t="s">
        <v>437</v>
      </c>
      <c r="C9" s="6" t="n">
        <v>4106510</v>
      </c>
      <c r="D9" s="7" t="n">
        <v>605911</v>
      </c>
      <c r="E9" s="6" t="n">
        <v>22000112</v>
      </c>
    </row>
    <row r="10" spans="1:7"/>
    <row r="11" spans="1:7">
      <c r="A11" s="4" t="s">
        <v>414</v>
      </c>
      <c r="B11" s="4" t="s">
        <v>438</v>
      </c>
    </row>
    <row r="12" spans="1:7">
      <c r="A12" s="4" t="s">
        <v>432</v>
      </c>
      <c r="B12" s="4" t="s">
        <v>439</v>
      </c>
    </row>
    <row r="13" spans="1:7">
      <c r="A13" s="4" t="s">
        <v>434</v>
      </c>
      <c r="B13" s="4" t="s">
        <v>440</v>
      </c>
    </row>
  </sheetData>
  <mergeCells count="5">
    <mergeCell ref="A1:B1"/>
    <mergeCell ref="A10:F10"/>
    <mergeCell ref="B11:F11"/>
    <mergeCell ref="B12:F12"/>
    <mergeCell ref="B13:F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s>
  <sheetData>
    <row r="1" spans="1:5">
      <c r="A1" s="1" t="s">
        <v>441</v>
      </c>
      <c r="B1" s="2" t="s">
        <v>1</v>
      </c>
    </row>
    <row r="2" spans="1:5">
      <c r="B2" s="2" t="s">
        <v>29</v>
      </c>
      <c r="C2" s="2" t="s">
        <v>30</v>
      </c>
      <c r="D2" s="2" t="s">
        <v>31</v>
      </c>
      <c r="E2" s="2" t="s">
        <v>141</v>
      </c>
    </row>
    <row r="3" spans="1:5">
      <c r="A3" s="3" t="s">
        <v>442</v>
      </c>
    </row>
    <row r="4" spans="1:5">
      <c r="A4" s="4" t="s">
        <v>418</v>
      </c>
      <c r="B4" s="6" t="n">
        <v>247612</v>
      </c>
      <c r="C4" s="7" t="n">
        <v>36535</v>
      </c>
      <c r="D4" s="6" t="n">
        <v>455574</v>
      </c>
      <c r="E4" s="6" t="n">
        <v>371217</v>
      </c>
    </row>
    <row r="5" spans="1:5">
      <c r="A5" s="4" t="s">
        <v>408</v>
      </c>
    </row>
    <row r="6" spans="1:5">
      <c r="A6" s="3" t="s">
        <v>442</v>
      </c>
    </row>
    <row r="7" spans="1:5">
      <c r="A7" s="4" t="s">
        <v>419</v>
      </c>
      <c r="B7" s="5" t="n">
        <v>1277807</v>
      </c>
      <c r="C7" s="5" t="n">
        <v>188539</v>
      </c>
      <c r="D7" s="5" t="n">
        <v>822233</v>
      </c>
    </row>
    <row r="8" spans="1:5">
      <c r="A8" s="4" t="s">
        <v>418</v>
      </c>
      <c r="B8" s="5" t="n">
        <v>247612</v>
      </c>
      <c r="C8" s="5" t="n">
        <v>36535</v>
      </c>
      <c r="D8" s="5" t="n">
        <v>455574</v>
      </c>
    </row>
    <row r="9" spans="1:5">
      <c r="A9" s="4" t="s">
        <v>420</v>
      </c>
      <c r="B9" s="5" t="n">
        <v>-20000</v>
      </c>
      <c r="C9" s="5" t="n">
        <v>-2951</v>
      </c>
      <c r="D9" s="5" t="n">
        <v>0</v>
      </c>
    </row>
    <row r="10" spans="1:5">
      <c r="A10" s="4" t="s">
        <v>421</v>
      </c>
      <c r="B10" s="6" t="n">
        <v>1505419</v>
      </c>
      <c r="C10" s="7" t="n">
        <v>222123</v>
      </c>
      <c r="D10" s="6" t="n">
        <v>1277807</v>
      </c>
      <c r="E10" s="6" t="n">
        <v>82223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443</v>
      </c>
      <c r="B1" s="2" t="s">
        <v>373</v>
      </c>
      <c r="C1" s="2" t="s">
        <v>1</v>
      </c>
    </row>
    <row r="2" spans="1:6">
      <c r="B2" s="2" t="s">
        <v>444</v>
      </c>
      <c r="C2" s="2" t="s">
        <v>29</v>
      </c>
      <c r="D2" s="2" t="s">
        <v>30</v>
      </c>
      <c r="E2" s="2" t="s">
        <v>31</v>
      </c>
      <c r="F2" s="2" t="s">
        <v>141</v>
      </c>
    </row>
    <row r="3" spans="1:6">
      <c r="A3" s="3" t="s">
        <v>442</v>
      </c>
    </row>
    <row r="4" spans="1:6">
      <c r="A4" s="4" t="s">
        <v>445</v>
      </c>
      <c r="B4" s="6" t="n">
        <v>699147</v>
      </c>
    </row>
    <row r="5" spans="1:6">
      <c r="A5" s="4" t="s">
        <v>446</v>
      </c>
      <c r="C5" s="6" t="n">
        <v>247612</v>
      </c>
      <c r="D5" s="7" t="n">
        <v>36535</v>
      </c>
      <c r="E5" s="6" t="n">
        <v>455574</v>
      </c>
      <c r="F5" s="6" t="n">
        <v>371217</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447</v>
      </c>
      <c r="B1" s="2" t="s">
        <v>29</v>
      </c>
      <c r="C1" s="2" t="s">
        <v>30</v>
      </c>
      <c r="D1" s="2" t="s">
        <v>31</v>
      </c>
      <c r="E1" s="2" t="s">
        <v>428</v>
      </c>
      <c r="F1" s="2" t="s">
        <v>141</v>
      </c>
    </row>
    <row r="2" spans="1:6">
      <c r="A2" s="3" t="s">
        <v>448</v>
      </c>
    </row>
    <row r="3" spans="1:6">
      <c r="A3" s="4" t="s">
        <v>449</v>
      </c>
      <c r="B3" s="6" t="n">
        <v>11877790</v>
      </c>
      <c r="C3" s="7" t="n">
        <v>1752553</v>
      </c>
      <c r="D3" s="6" t="n">
        <v>17914552</v>
      </c>
    </row>
    <row r="4" spans="1:6">
      <c r="A4" s="4" t="s">
        <v>410</v>
      </c>
      <c r="B4" s="5" t="n">
        <v>-4265505</v>
      </c>
      <c r="C4" s="5" t="n">
        <v>-629370</v>
      </c>
      <c r="D4" s="5" t="n">
        <v>-4814577</v>
      </c>
      <c r="E4" s="7" t="n">
        <v>-710385</v>
      </c>
      <c r="F4" s="6" t="n">
        <v>-6356472</v>
      </c>
    </row>
    <row r="5" spans="1:6">
      <c r="A5" s="4" t="s">
        <v>437</v>
      </c>
      <c r="B5" s="6" t="n">
        <v>11476000</v>
      </c>
      <c r="C5" s="7" t="n">
        <v>1693270</v>
      </c>
      <c r="D5" s="6" t="n">
        <v>13233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s>
  <sheetData>
    <row r="1" spans="1:4">
      <c r="A1" s="1" t="s">
        <v>450</v>
      </c>
      <c r="B1" s="2" t="s">
        <v>1</v>
      </c>
    </row>
    <row r="2" spans="1:4">
      <c r="B2" s="2" t="s">
        <v>29</v>
      </c>
      <c r="C2" s="2" t="s">
        <v>30</v>
      </c>
      <c r="D2" s="2" t="s">
        <v>31</v>
      </c>
    </row>
    <row r="3" spans="1:4">
      <c r="A3" s="4" t="s">
        <v>420</v>
      </c>
      <c r="B3" s="6" t="n">
        <v>-16570893</v>
      </c>
      <c r="C3" s="7" t="n">
        <v>-2445015</v>
      </c>
      <c r="D3" s="6" t="n">
        <v>0</v>
      </c>
    </row>
    <row r="4" spans="1:4">
      <c r="A4" s="4" t="s">
        <v>408</v>
      </c>
    </row>
    <row r="5" spans="1:4">
      <c r="A5" s="4" t="s">
        <v>419</v>
      </c>
      <c r="B5" s="5" t="n">
        <v>16591247</v>
      </c>
      <c r="C5" s="5" t="n">
        <v>2448018</v>
      </c>
      <c r="D5" s="5" t="n">
        <v>4222492</v>
      </c>
    </row>
    <row r="6" spans="1:4">
      <c r="A6" s="4" t="s">
        <v>418</v>
      </c>
      <c r="B6" s="5" t="n">
        <v>381436</v>
      </c>
      <c r="C6" s="5" t="n">
        <v>56280</v>
      </c>
      <c r="D6" s="5" t="n">
        <v>12368755</v>
      </c>
    </row>
    <row r="7" spans="1:4">
      <c r="A7" s="4" t="s">
        <v>421</v>
      </c>
      <c r="B7" s="6" t="n">
        <v>401790</v>
      </c>
      <c r="C7" s="7" t="n">
        <v>59283</v>
      </c>
      <c r="D7" s="6" t="n">
        <v>165912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451</v>
      </c>
      <c r="B1" s="2" t="s">
        <v>1</v>
      </c>
    </row>
    <row r="2" spans="1:5">
      <c r="B2" s="2" t="s">
        <v>29</v>
      </c>
      <c r="C2" s="2" t="s">
        <v>30</v>
      </c>
      <c r="D2" s="2" t="s">
        <v>31</v>
      </c>
      <c r="E2" s="2" t="s">
        <v>141</v>
      </c>
    </row>
    <row r="3" spans="1:5">
      <c r="A3" s="3" t="s">
        <v>448</v>
      </c>
    </row>
    <row r="4" spans="1:5">
      <c r="A4" s="4" t="s">
        <v>452</v>
      </c>
      <c r="B4" s="6" t="n">
        <v>381436</v>
      </c>
      <c r="C4" s="7" t="n">
        <v>56280</v>
      </c>
      <c r="D4" s="6" t="n">
        <v>12368755</v>
      </c>
      <c r="E4" s="6" t="n">
        <v>286223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s>
  <sheetData>
    <row r="1" spans="1:6">
      <c r="A1" s="1" t="s">
        <v>453</v>
      </c>
      <c r="B1" s="2" t="s">
        <v>29</v>
      </c>
      <c r="C1" s="2" t="s">
        <v>30</v>
      </c>
      <c r="D1" s="2" t="s">
        <v>31</v>
      </c>
      <c r="E1" s="2" t="s">
        <v>428</v>
      </c>
      <c r="F1" s="2" t="s">
        <v>141</v>
      </c>
    </row>
    <row r="2" spans="1:6">
      <c r="A2" s="3" t="s">
        <v>454</v>
      </c>
    </row>
    <row r="3" spans="1:6">
      <c r="A3" s="4" t="s">
        <v>455</v>
      </c>
      <c r="B3" s="6" t="n">
        <v>55726</v>
      </c>
      <c r="C3" s="7" t="n">
        <v>8222</v>
      </c>
      <c r="D3" s="6" t="n">
        <v>55726</v>
      </c>
    </row>
    <row r="4" spans="1:6">
      <c r="A4" s="4" t="s">
        <v>456</v>
      </c>
      <c r="B4" s="5" t="n">
        <v>51617</v>
      </c>
      <c r="C4" s="5" t="n">
        <v>7616</v>
      </c>
      <c r="D4" s="5" t="n">
        <v>61361</v>
      </c>
    </row>
    <row r="5" spans="1:6">
      <c r="A5" s="4" t="s">
        <v>457</v>
      </c>
      <c r="B5" s="5" t="n">
        <v>1842411</v>
      </c>
      <c r="C5" s="5" t="n">
        <v>271845</v>
      </c>
      <c r="D5" s="5" t="n">
        <v>3539525</v>
      </c>
    </row>
    <row r="6" spans="1:6">
      <c r="A6" s="4" t="s">
        <v>458</v>
      </c>
      <c r="B6" s="5" t="n">
        <v>4702883</v>
      </c>
      <c r="C6" s="5" t="n">
        <v>693905</v>
      </c>
      <c r="D6" s="5" t="n">
        <v>8054637</v>
      </c>
    </row>
    <row r="7" spans="1:6">
      <c r="A7" s="4" t="s">
        <v>459</v>
      </c>
      <c r="B7" s="5" t="n">
        <v>-4024663</v>
      </c>
      <c r="C7" s="5" t="n">
        <v>-593834</v>
      </c>
      <c r="D7" s="5" t="n">
        <v>-5398179</v>
      </c>
      <c r="E7" s="7" t="n">
        <v>-796495</v>
      </c>
      <c r="F7" s="6" t="n">
        <v>-7700836</v>
      </c>
    </row>
    <row r="8" spans="1:6">
      <c r="A8" s="4" t="s">
        <v>460</v>
      </c>
      <c r="B8" s="6" t="n">
        <v>2627974</v>
      </c>
      <c r="C8" s="7" t="n">
        <v>387754</v>
      </c>
      <c r="D8" s="6" t="n">
        <v>63130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4"/>
    <col customWidth="1" max="2" min="2" width="21"/>
    <col customWidth="1" max="3" min="3" width="21"/>
    <col customWidth="1" max="4" min="4" width="21"/>
  </cols>
  <sheetData>
    <row r="1" spans="1:4">
      <c r="A1" s="1" t="s">
        <v>461</v>
      </c>
      <c r="B1" s="2" t="s">
        <v>1</v>
      </c>
    </row>
    <row r="2" spans="1:4">
      <c r="B2" s="2" t="s">
        <v>29</v>
      </c>
      <c r="C2" s="2" t="s">
        <v>30</v>
      </c>
      <c r="D2" s="2" t="s">
        <v>31</v>
      </c>
    </row>
    <row r="3" spans="1:4">
      <c r="A3" s="4" t="s">
        <v>419</v>
      </c>
      <c r="B3" s="6" t="n">
        <v>5398179</v>
      </c>
      <c r="C3" s="7" t="n">
        <v>796495</v>
      </c>
      <c r="D3" s="6" t="n">
        <v>7700836</v>
      </c>
    </row>
    <row r="4" spans="1:4">
      <c r="A4" s="4" t="s">
        <v>462</v>
      </c>
      <c r="B4" s="5" t="n">
        <v>0</v>
      </c>
      <c r="C4" s="5" t="n">
        <v>0</v>
      </c>
      <c r="D4" s="5" t="n">
        <v>2428290</v>
      </c>
    </row>
    <row r="5" spans="1:4">
      <c r="A5" s="4" t="s">
        <v>420</v>
      </c>
      <c r="B5" s="5" t="n">
        <v>-1373516</v>
      </c>
      <c r="C5" s="5" t="n">
        <v>-202661</v>
      </c>
      <c r="D5" s="5" t="n">
        <v>-4730947</v>
      </c>
    </row>
    <row r="6" spans="1:4">
      <c r="A6" s="4" t="s">
        <v>421</v>
      </c>
      <c r="B6" s="6" t="n">
        <v>4024663</v>
      </c>
      <c r="C6" s="7" t="n">
        <v>593834</v>
      </c>
      <c r="D6" s="6" t="n">
        <v>53981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21"/>
    <col customWidth="1" max="5" min="5" width="21"/>
  </cols>
  <sheetData>
    <row r="1" spans="1:5">
      <c r="A1" s="1" t="s">
        <v>463</v>
      </c>
      <c r="B1" s="2" t="s">
        <v>1</v>
      </c>
    </row>
    <row r="2" spans="1:5">
      <c r="B2" s="2" t="s">
        <v>29</v>
      </c>
      <c r="C2" s="2" t="s">
        <v>30</v>
      </c>
      <c r="D2" s="2" t="s">
        <v>31</v>
      </c>
      <c r="E2" s="2" t="s">
        <v>141</v>
      </c>
    </row>
    <row r="3" spans="1:5">
      <c r="A3" s="3" t="s">
        <v>454</v>
      </c>
    </row>
    <row r="4" spans="1:5">
      <c r="A4" s="4" t="s">
        <v>464</v>
      </c>
      <c r="B4" s="6" t="n">
        <v>0</v>
      </c>
      <c r="C4" s="7" t="n">
        <v>0</v>
      </c>
      <c r="D4" s="6" t="n">
        <v>2428288</v>
      </c>
      <c r="E4" s="6" t="n">
        <v>770083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v>
      </c>
      <c r="B1" s="2" t="s">
        <v>1</v>
      </c>
    </row>
    <row r="2" spans="1:5">
      <c r="B2" s="2" t="s">
        <v>29</v>
      </c>
      <c r="C2" s="2" t="s">
        <v>30</v>
      </c>
      <c r="D2" s="2" t="s">
        <v>31</v>
      </c>
      <c r="E2" s="2" t="s">
        <v>141</v>
      </c>
    </row>
    <row r="3" spans="1:5">
      <c r="A3" s="3" t="s">
        <v>142</v>
      </c>
    </row>
    <row r="4" spans="1:5">
      <c r="A4" s="4" t="s">
        <v>99</v>
      </c>
      <c r="B4" s="6" t="n">
        <v>-31203801</v>
      </c>
      <c r="C4" s="7" t="n">
        <v>-4604082</v>
      </c>
      <c r="D4" s="6" t="n">
        <v>-40882577</v>
      </c>
      <c r="E4" s="6" t="n">
        <v>-31456388</v>
      </c>
    </row>
    <row r="5" spans="1:5">
      <c r="A5" s="3" t="s">
        <v>143</v>
      </c>
    </row>
    <row r="6" spans="1:5">
      <c r="A6" s="4" t="s">
        <v>144</v>
      </c>
      <c r="B6" s="5" t="n">
        <v>856735</v>
      </c>
      <c r="C6" s="5" t="n">
        <v>126410</v>
      </c>
      <c r="D6" s="5" t="n">
        <v>955083</v>
      </c>
      <c r="E6" s="5" t="n">
        <v>526046</v>
      </c>
    </row>
    <row r="7" spans="1:5">
      <c r="A7" s="4" t="s">
        <v>145</v>
      </c>
      <c r="B7" s="5" t="n">
        <v>-35919</v>
      </c>
      <c r="C7" s="5" t="n">
        <v>-5300</v>
      </c>
      <c r="D7" s="5" t="n">
        <v>-40688</v>
      </c>
      <c r="E7" s="5" t="n">
        <v>-193657</v>
      </c>
    </row>
    <row r="8" spans="1:5">
      <c r="A8" s="4" t="s">
        <v>85</v>
      </c>
      <c r="B8" s="5" t="n">
        <v>1766286</v>
      </c>
      <c r="C8" s="5" t="n">
        <v>260613</v>
      </c>
      <c r="D8" s="5" t="n">
        <v>14475074</v>
      </c>
      <c r="E8" s="5" t="n">
        <v>3252868</v>
      </c>
    </row>
    <row r="9" spans="1:5">
      <c r="A9" s="4" t="s">
        <v>146</v>
      </c>
      <c r="B9" s="5" t="n">
        <v>0</v>
      </c>
      <c r="C9" s="5" t="n">
        <v>0</v>
      </c>
      <c r="D9" s="5" t="n">
        <v>2428288</v>
      </c>
      <c r="E9" s="5" t="n">
        <v>7700836</v>
      </c>
    </row>
    <row r="10" spans="1:5">
      <c r="A10" s="4" t="s">
        <v>147</v>
      </c>
      <c r="B10" s="5" t="n">
        <v>2039446</v>
      </c>
      <c r="C10" s="5" t="n">
        <v>300918</v>
      </c>
      <c r="D10" s="5" t="n">
        <v>2096162</v>
      </c>
      <c r="E10" s="5" t="n">
        <v>1294629</v>
      </c>
    </row>
    <row r="11" spans="1:5">
      <c r="A11" s="4" t="s">
        <v>136</v>
      </c>
      <c r="B11" s="5" t="n">
        <v>12904723</v>
      </c>
      <c r="C11" s="5" t="n">
        <v>1904076</v>
      </c>
      <c r="D11" s="5" t="n">
        <v>3595146</v>
      </c>
      <c r="E11" s="5" t="n">
        <v>1828788</v>
      </c>
    </row>
    <row r="12" spans="1:5">
      <c r="A12" s="4" t="s">
        <v>148</v>
      </c>
      <c r="B12" s="5" t="n">
        <v>0</v>
      </c>
      <c r="C12" s="5" t="n">
        <v>0</v>
      </c>
      <c r="D12" s="5" t="n">
        <v>1742098</v>
      </c>
      <c r="E12" s="5" t="n">
        <v>-532136</v>
      </c>
    </row>
    <row r="13" spans="1:5">
      <c r="A13" s="4" t="s">
        <v>93</v>
      </c>
      <c r="B13" s="5" t="n">
        <v>0</v>
      </c>
      <c r="C13" s="5" t="n">
        <v>0</v>
      </c>
      <c r="D13" s="5" t="n">
        <v>0</v>
      </c>
      <c r="E13" s="5" t="n">
        <v>-4034272</v>
      </c>
    </row>
    <row r="14" spans="1:5">
      <c r="A14" s="4" t="s">
        <v>125</v>
      </c>
      <c r="B14" s="5" t="n">
        <v>8399240</v>
      </c>
      <c r="C14" s="5" t="n">
        <v>1239298</v>
      </c>
      <c r="D14" s="5" t="n">
        <v>2287415</v>
      </c>
      <c r="E14" s="5" t="n">
        <v>1585462</v>
      </c>
    </row>
    <row r="15" spans="1:5">
      <c r="A15" s="4" t="s">
        <v>95</v>
      </c>
      <c r="B15" s="5" t="n">
        <v>0</v>
      </c>
      <c r="C15" s="5" t="n">
        <v>0</v>
      </c>
      <c r="D15" s="5" t="n">
        <v>0</v>
      </c>
      <c r="E15" s="5" t="n">
        <v>2496375</v>
      </c>
    </row>
    <row r="16" spans="1:5">
      <c r="A16" s="4" t="s">
        <v>149</v>
      </c>
      <c r="B16" s="5" t="n">
        <v>307900</v>
      </c>
      <c r="C16" s="5" t="n">
        <v>45430</v>
      </c>
      <c r="D16" s="5" t="n">
        <v>545845</v>
      </c>
      <c r="E16" s="5" t="n">
        <v>-2552075</v>
      </c>
    </row>
    <row r="17" spans="1:5">
      <c r="A17" s="3" t="s">
        <v>150</v>
      </c>
    </row>
    <row r="18" spans="1:5">
      <c r="A18" s="4" t="s">
        <v>34</v>
      </c>
      <c r="B18" s="5" t="n">
        <v>-1452783</v>
      </c>
      <c r="C18" s="5" t="n">
        <v>-214356</v>
      </c>
      <c r="D18" s="5" t="n">
        <v>-454647</v>
      </c>
      <c r="E18" s="5" t="n">
        <v>-4205530</v>
      </c>
    </row>
    <row r="19" spans="1:5">
      <c r="A19" s="4" t="s">
        <v>35</v>
      </c>
      <c r="B19" s="5" t="n">
        <v>-245190</v>
      </c>
      <c r="C19" s="5" t="n">
        <v>-36177</v>
      </c>
      <c r="D19" s="5" t="n">
        <v>14658360</v>
      </c>
      <c r="E19" s="5" t="n">
        <v>-3245218</v>
      </c>
    </row>
    <row r="20" spans="1:5">
      <c r="A20" s="4" t="s">
        <v>36</v>
      </c>
      <c r="B20" s="5" t="n">
        <v>3597832</v>
      </c>
      <c r="C20" s="5" t="n">
        <v>530856</v>
      </c>
      <c r="D20" s="5" t="n">
        <v>1191811</v>
      </c>
      <c r="E20" s="5" t="n">
        <v>-4209241</v>
      </c>
    </row>
    <row r="21" spans="1:5">
      <c r="A21" s="4" t="s">
        <v>151</v>
      </c>
      <c r="B21" s="5" t="n">
        <v>-10534132</v>
      </c>
      <c r="C21" s="5" t="n">
        <v>-1554298</v>
      </c>
      <c r="D21" s="5" t="n">
        <v>4930479</v>
      </c>
      <c r="E21" s="5" t="n">
        <v>3271935</v>
      </c>
    </row>
    <row r="22" spans="1:5">
      <c r="A22" s="4" t="s">
        <v>43</v>
      </c>
      <c r="B22" s="5" t="n">
        <v>853044</v>
      </c>
      <c r="C22" s="5" t="n">
        <v>125866</v>
      </c>
      <c r="D22" s="5" t="n">
        <v>-1878848</v>
      </c>
      <c r="E22" s="5" t="n">
        <v>-2134295</v>
      </c>
    </row>
    <row r="23" spans="1:5">
      <c r="A23" s="4" t="s">
        <v>44</v>
      </c>
      <c r="B23" s="5" t="n">
        <v>1633405</v>
      </c>
      <c r="C23" s="5" t="n">
        <v>241007</v>
      </c>
      <c r="D23" s="5" t="n">
        <v>134320</v>
      </c>
      <c r="E23" s="5" t="n">
        <v>-170835</v>
      </c>
    </row>
    <row r="24" spans="1:5">
      <c r="A24" s="4" t="s">
        <v>45</v>
      </c>
      <c r="B24" s="5" t="n">
        <v>-78700</v>
      </c>
      <c r="C24" s="5" t="n">
        <v>-11612</v>
      </c>
      <c r="D24" s="5" t="n">
        <v>790199</v>
      </c>
      <c r="E24" s="5" t="n">
        <v>-1322818</v>
      </c>
    </row>
    <row r="25" spans="1:5">
      <c r="A25" s="4" t="s">
        <v>152</v>
      </c>
      <c r="B25" s="5" t="n">
        <v>5671073</v>
      </c>
      <c r="C25" s="5" t="n">
        <v>836763</v>
      </c>
      <c r="D25" s="5" t="n">
        <v>-285674</v>
      </c>
      <c r="E25" s="5" t="n">
        <v>-15102337</v>
      </c>
    </row>
    <row r="26" spans="1:5">
      <c r="A26" s="3" t="s">
        <v>153</v>
      </c>
    </row>
    <row r="27" spans="1:5">
      <c r="A27" s="4" t="s">
        <v>154</v>
      </c>
      <c r="B27" s="5" t="n">
        <v>-638119</v>
      </c>
      <c r="C27" s="5" t="n">
        <v>-94154</v>
      </c>
      <c r="D27" s="5" t="n">
        <v>-181075</v>
      </c>
      <c r="E27" s="5" t="n">
        <v>-2078204</v>
      </c>
    </row>
    <row r="28" spans="1:5">
      <c r="A28" s="4" t="s">
        <v>155</v>
      </c>
      <c r="B28" s="5" t="n">
        <v>51900</v>
      </c>
      <c r="C28" s="5" t="n">
        <v>7658</v>
      </c>
      <c r="D28" s="5" t="n">
        <v>60000</v>
      </c>
      <c r="E28" s="5" t="n">
        <v>400400</v>
      </c>
    </row>
    <row r="29" spans="1:5">
      <c r="A29" s="4" t="s">
        <v>156</v>
      </c>
      <c r="B29" s="5" t="n">
        <v>-586219</v>
      </c>
      <c r="C29" s="5" t="n">
        <v>-86496</v>
      </c>
      <c r="D29" s="5" t="n">
        <v>-121075</v>
      </c>
      <c r="E29" s="5" t="n">
        <v>-1677804</v>
      </c>
    </row>
    <row r="30" spans="1:5">
      <c r="A30" s="3" t="s">
        <v>157</v>
      </c>
    </row>
    <row r="31" spans="1:5">
      <c r="A31" s="4" t="s">
        <v>158</v>
      </c>
      <c r="B31" s="5" t="n">
        <v>0</v>
      </c>
      <c r="C31" s="5" t="n">
        <v>0</v>
      </c>
      <c r="D31" s="5" t="n">
        <v>500000</v>
      </c>
      <c r="E31" s="5" t="n">
        <v>7000000</v>
      </c>
    </row>
    <row r="32" spans="1:5">
      <c r="A32" s="4" t="s">
        <v>159</v>
      </c>
      <c r="B32" s="5" t="n">
        <v>0</v>
      </c>
      <c r="C32" s="5" t="n">
        <v>0</v>
      </c>
      <c r="D32" s="5" t="n">
        <v>-7500000</v>
      </c>
      <c r="E32" s="5" t="n">
        <v>-10000000</v>
      </c>
    </row>
    <row r="33" spans="1:5">
      <c r="A33" s="4" t="s">
        <v>160</v>
      </c>
      <c r="B33" s="5" t="n">
        <v>1100000</v>
      </c>
      <c r="C33" s="5" t="n">
        <v>162304</v>
      </c>
      <c r="D33" s="5" t="n">
        <v>530000</v>
      </c>
      <c r="E33" s="5" t="n">
        <v>0</v>
      </c>
    </row>
    <row r="34" spans="1:5">
      <c r="A34" s="4" t="s">
        <v>161</v>
      </c>
      <c r="B34" s="5" t="n">
        <v>-1330000</v>
      </c>
      <c r="C34" s="5" t="n">
        <v>-196240</v>
      </c>
      <c r="D34" s="5" t="n">
        <v>0</v>
      </c>
      <c r="E34" s="5" t="n">
        <v>0</v>
      </c>
    </row>
    <row r="35" spans="1:5">
      <c r="A35" s="4" t="s">
        <v>162</v>
      </c>
      <c r="B35" s="5" t="n">
        <v>0</v>
      </c>
      <c r="C35" s="5" t="n">
        <v>0</v>
      </c>
      <c r="D35" s="5" t="n">
        <v>171919</v>
      </c>
      <c r="E35" s="5" t="n">
        <v>2392027</v>
      </c>
    </row>
    <row r="36" spans="1:5">
      <c r="A36" s="4" t="s">
        <v>163</v>
      </c>
      <c r="B36" s="5" t="n">
        <v>-3076964</v>
      </c>
      <c r="C36" s="5" t="n">
        <v>-454002</v>
      </c>
      <c r="D36" s="5" t="n">
        <v>-10183446</v>
      </c>
      <c r="E36" s="5" t="n">
        <v>11092027</v>
      </c>
    </row>
    <row r="37" spans="1:5">
      <c r="A37" s="4" t="s">
        <v>164</v>
      </c>
      <c r="B37" s="5" t="n">
        <v>-16231</v>
      </c>
      <c r="C37" s="5" t="n">
        <v>-2399</v>
      </c>
      <c r="D37" s="5" t="n">
        <v>62886</v>
      </c>
      <c r="E37" s="5" t="n">
        <v>-61543</v>
      </c>
    </row>
    <row r="38" spans="1:5">
      <c r="A38" s="4" t="s">
        <v>165</v>
      </c>
      <c r="B38" s="5" t="n">
        <v>1991659</v>
      </c>
      <c r="C38" s="5" t="n">
        <v>293866</v>
      </c>
      <c r="D38" s="5" t="n">
        <v>-10527309</v>
      </c>
      <c r="E38" s="5" t="n">
        <v>-5749657</v>
      </c>
    </row>
    <row r="39" spans="1:5">
      <c r="A39" s="4" t="s">
        <v>166</v>
      </c>
      <c r="B39" s="5" t="n">
        <v>1817620</v>
      </c>
      <c r="C39" s="5" t="n">
        <v>268188</v>
      </c>
      <c r="D39" s="5" t="n">
        <v>12344929</v>
      </c>
      <c r="E39" s="5" t="n">
        <v>18094586</v>
      </c>
    </row>
    <row r="40" spans="1:5">
      <c r="A40" s="4" t="s">
        <v>167</v>
      </c>
      <c r="B40" s="5" t="n">
        <v>3809279</v>
      </c>
      <c r="C40" s="5" t="n">
        <v>562054</v>
      </c>
      <c r="D40" s="5" t="n">
        <v>1817620</v>
      </c>
      <c r="E40" s="5" t="n">
        <v>12344929</v>
      </c>
    </row>
    <row r="41" spans="1:5">
      <c r="A41" s="3" t="s">
        <v>168</v>
      </c>
    </row>
    <row r="42" spans="1:5">
      <c r="A42" s="4" t="s">
        <v>169</v>
      </c>
      <c r="B42" s="5" t="n">
        <v>571037</v>
      </c>
      <c r="C42" s="5" t="n">
        <v>84256</v>
      </c>
      <c r="D42" s="5" t="n">
        <v>903368</v>
      </c>
      <c r="E42" s="5" t="n">
        <v>1060529</v>
      </c>
    </row>
    <row r="43" spans="1:5">
      <c r="A43" s="4" t="s">
        <v>170</v>
      </c>
      <c r="B43" s="5" t="n">
        <v>284487</v>
      </c>
      <c r="C43" s="5" t="n">
        <v>41976</v>
      </c>
      <c r="D43" s="5" t="n">
        <v>142477</v>
      </c>
      <c r="E43" s="5" t="n">
        <v>881794</v>
      </c>
    </row>
    <row r="44" spans="1:5">
      <c r="A44" s="3" t="s">
        <v>171</v>
      </c>
    </row>
    <row r="45" spans="1:5">
      <c r="A45" s="4" t="s">
        <v>172</v>
      </c>
      <c r="B45" s="5" t="n">
        <v>0</v>
      </c>
      <c r="C45" s="5" t="n">
        <v>0</v>
      </c>
      <c r="D45" s="5" t="n">
        <v>0</v>
      </c>
      <c r="E45" s="5" t="n">
        <v>3462438</v>
      </c>
    </row>
    <row r="46" spans="1:5">
      <c r="A46" s="4" t="s">
        <v>173</v>
      </c>
      <c r="B46" s="5" t="n">
        <v>0</v>
      </c>
      <c r="C46" s="5" t="n">
        <v>0</v>
      </c>
      <c r="D46" s="5" t="n">
        <v>200000</v>
      </c>
      <c r="E46" s="5" t="n">
        <v>0</v>
      </c>
    </row>
    <row r="47" spans="1:5">
      <c r="A47" s="4" t="s">
        <v>174</v>
      </c>
      <c r="B47" s="5" t="n">
        <v>0</v>
      </c>
      <c r="C47" s="5" t="n">
        <v>0</v>
      </c>
      <c r="D47" s="5" t="n">
        <v>1025410</v>
      </c>
      <c r="E47" s="5" t="n">
        <v>0</v>
      </c>
    </row>
    <row r="48" spans="1:5">
      <c r="A48" s="4" t="s">
        <v>175</v>
      </c>
      <c r="B48" s="5" t="n">
        <v>87265</v>
      </c>
      <c r="C48" s="5" t="n">
        <v>12876</v>
      </c>
      <c r="D48" s="5" t="n">
        <v>0</v>
      </c>
      <c r="E48" s="5" t="n">
        <v>0</v>
      </c>
    </row>
    <row r="49" spans="1:5">
      <c r="A49" s="4" t="s">
        <v>176</v>
      </c>
      <c r="B49" s="5" t="n">
        <v>55685</v>
      </c>
      <c r="C49" s="5" t="n">
        <v>8216</v>
      </c>
      <c r="D49" s="5" t="n">
        <v>0</v>
      </c>
      <c r="E49" s="5" t="n">
        <v>0</v>
      </c>
    </row>
    <row r="50" spans="1:5">
      <c r="A50" s="4" t="s">
        <v>57</v>
      </c>
    </row>
    <row r="51" spans="1:5">
      <c r="A51" s="3" t="s">
        <v>150</v>
      </c>
    </row>
    <row r="52" spans="1:5">
      <c r="A52" s="4" t="s">
        <v>177</v>
      </c>
      <c r="B52" s="5" t="n">
        <v>17632104</v>
      </c>
      <c r="C52" s="5" t="n">
        <v>2601595</v>
      </c>
      <c r="D52" s="5" t="n">
        <v>-1775659</v>
      </c>
      <c r="E52" s="5" t="n">
        <v>2481328</v>
      </c>
    </row>
    <row r="53" spans="1:5">
      <c r="A53" s="4" t="s">
        <v>178</v>
      </c>
      <c r="B53" s="5" t="n">
        <v>-718130</v>
      </c>
      <c r="C53" s="5" t="n">
        <v>-105959</v>
      </c>
      <c r="D53" s="5" t="n">
        <v>716004</v>
      </c>
      <c r="E53" s="5" t="n">
        <v>1808350</v>
      </c>
    </row>
    <row r="54" spans="1:5">
      <c r="A54" s="4" t="s">
        <v>42</v>
      </c>
      <c r="B54" s="5" t="n">
        <v>812440</v>
      </c>
      <c r="C54" s="5" t="n">
        <v>119875</v>
      </c>
      <c r="D54" s="5" t="n">
        <v>-9615363</v>
      </c>
      <c r="E54" s="5" t="n">
        <v>2213583</v>
      </c>
    </row>
    <row r="55" spans="1:5">
      <c r="A55" s="4" t="s">
        <v>61</v>
      </c>
      <c r="B55" s="5" t="n">
        <v>-189302</v>
      </c>
      <c r="C55" s="5" t="n">
        <v>-27931</v>
      </c>
      <c r="D55" s="5" t="n">
        <v>712525</v>
      </c>
      <c r="E55" s="5" t="n">
        <v>71584</v>
      </c>
    </row>
    <row r="56" spans="1:5">
      <c r="A56" s="4" t="s">
        <v>62</v>
      </c>
    </row>
    <row r="57" spans="1:5">
      <c r="A57" s="3" t="s">
        <v>150</v>
      </c>
    </row>
    <row r="58" spans="1:5">
      <c r="A58" s="4" t="s">
        <v>35</v>
      </c>
      <c r="B58" s="5" t="n">
        <v>0</v>
      </c>
      <c r="C58" s="5" t="n">
        <v>0</v>
      </c>
      <c r="D58" s="5" t="n">
        <v>1090453</v>
      </c>
      <c r="E58" s="5" t="n">
        <v>4315755</v>
      </c>
    </row>
    <row r="59" spans="1:5">
      <c r="A59" s="4" t="s">
        <v>177</v>
      </c>
      <c r="B59" s="5" t="n">
        <v>0</v>
      </c>
      <c r="C59" s="5" t="n">
        <v>0</v>
      </c>
      <c r="D59" s="5" t="n">
        <v>91021</v>
      </c>
      <c r="E59" s="5" t="n">
        <v>1323412</v>
      </c>
    </row>
    <row r="60" spans="1:5">
      <c r="A60" s="4" t="s">
        <v>151</v>
      </c>
      <c r="B60" s="5" t="n">
        <v>0</v>
      </c>
      <c r="C60" s="5" t="n">
        <v>0</v>
      </c>
      <c r="D60" s="5" t="n">
        <v>1374034</v>
      </c>
      <c r="E60" s="5" t="n">
        <v>0</v>
      </c>
    </row>
    <row r="61" spans="1:5">
      <c r="A61" s="4" t="s">
        <v>178</v>
      </c>
      <c r="B61" s="5" t="n">
        <v>0</v>
      </c>
      <c r="C61" s="5" t="n">
        <v>0</v>
      </c>
      <c r="D61" s="5" t="n">
        <v>420000</v>
      </c>
      <c r="E61" s="5" t="n">
        <v>-190000</v>
      </c>
    </row>
    <row r="62" spans="1:5">
      <c r="A62" s="4" t="s">
        <v>42</v>
      </c>
      <c r="B62" s="5" t="n">
        <v>0</v>
      </c>
      <c r="C62" s="5" t="n">
        <v>0</v>
      </c>
      <c r="D62" s="5" t="n">
        <v>0</v>
      </c>
      <c r="E62" s="5" t="n">
        <v>3528705</v>
      </c>
    </row>
    <row r="63" spans="1:5">
      <c r="A63" s="4" t="s">
        <v>61</v>
      </c>
      <c r="B63" s="5" t="n">
        <v>-366225</v>
      </c>
      <c r="C63" s="5" t="n">
        <v>-54036</v>
      </c>
      <c r="D63" s="5" t="n">
        <v>1869889</v>
      </c>
      <c r="E63" s="5" t="n">
        <v>1003678</v>
      </c>
    </row>
    <row r="64" spans="1:5">
      <c r="A64" s="3" t="s">
        <v>157</v>
      </c>
    </row>
    <row r="65" spans="1:5">
      <c r="A65" s="4" t="s">
        <v>160</v>
      </c>
      <c r="B65" s="5" t="n">
        <v>13103718</v>
      </c>
      <c r="C65" s="5" t="n">
        <v>1933438</v>
      </c>
      <c r="D65" s="5" t="n">
        <v>12895400</v>
      </c>
      <c r="E65" s="5" t="n">
        <v>18250000</v>
      </c>
    </row>
    <row r="66" spans="1:5">
      <c r="A66" s="4" t="s">
        <v>161</v>
      </c>
      <c r="B66" s="6" t="n">
        <v>-15950682</v>
      </c>
      <c r="C66" s="7" t="n">
        <v>-2353504</v>
      </c>
      <c r="D66" s="6" t="n">
        <v>-16780765</v>
      </c>
      <c r="E66" s="6" t="n">
        <v>-655000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465</v>
      </c>
      <c r="B1" s="2" t="s">
        <v>29</v>
      </c>
      <c r="C1" s="2" t="s">
        <v>30</v>
      </c>
      <c r="D1" s="2" t="s">
        <v>31</v>
      </c>
    </row>
    <row r="2" spans="1:4">
      <c r="A2" s="3" t="s">
        <v>466</v>
      </c>
    </row>
    <row r="3" spans="1:4">
      <c r="A3" s="4" t="s">
        <v>467</v>
      </c>
      <c r="B3" s="6" t="n">
        <v>6172460</v>
      </c>
      <c r="C3" s="7" t="n">
        <v>910740</v>
      </c>
      <c r="D3" s="6" t="n">
        <v>5615877</v>
      </c>
    </row>
    <row r="4" spans="1:4">
      <c r="A4" s="4" t="s">
        <v>468</v>
      </c>
      <c r="B4" s="5" t="n">
        <v>-3404490</v>
      </c>
      <c r="C4" s="5" t="n">
        <v>-502329</v>
      </c>
      <c r="D4" s="5" t="n">
        <v>-2708115</v>
      </c>
    </row>
    <row r="5" spans="1:4">
      <c r="A5" s="4" t="s">
        <v>38</v>
      </c>
      <c r="B5" s="5" t="n">
        <v>2767970</v>
      </c>
      <c r="C5" s="5" t="n">
        <v>408411</v>
      </c>
      <c r="D5" s="5" t="n">
        <v>2907762</v>
      </c>
    </row>
    <row r="6" spans="1:4">
      <c r="A6" s="4" t="s">
        <v>469</v>
      </c>
    </row>
    <row r="7" spans="1:4">
      <c r="A7" s="3" t="s">
        <v>466</v>
      </c>
    </row>
    <row r="8" spans="1:4">
      <c r="A8" s="4" t="s">
        <v>467</v>
      </c>
      <c r="B8" s="5" t="n">
        <v>4116847</v>
      </c>
      <c r="C8" s="5" t="n">
        <v>607436</v>
      </c>
      <c r="D8" s="5" t="n">
        <v>3871567</v>
      </c>
    </row>
    <row r="9" spans="1:4">
      <c r="A9" s="4" t="s">
        <v>470</v>
      </c>
    </row>
    <row r="10" spans="1:4">
      <c r="A10" s="3" t="s">
        <v>466</v>
      </c>
    </row>
    <row r="11" spans="1:4">
      <c r="A11" s="4" t="s">
        <v>467</v>
      </c>
      <c r="B11" s="5" t="n">
        <v>1139587</v>
      </c>
      <c r="C11" s="5" t="n">
        <v>168145</v>
      </c>
      <c r="D11" s="5" t="n">
        <v>828285</v>
      </c>
    </row>
    <row r="12" spans="1:4">
      <c r="A12" s="4" t="s">
        <v>471</v>
      </c>
    </row>
    <row r="13" spans="1:4">
      <c r="A13" s="3" t="s">
        <v>466</v>
      </c>
    </row>
    <row r="14" spans="1:4">
      <c r="A14" s="4" t="s">
        <v>467</v>
      </c>
      <c r="B14" s="6" t="n">
        <v>916026</v>
      </c>
      <c r="C14" s="7" t="n">
        <v>135159</v>
      </c>
      <c r="D14" s="6" t="n">
        <v>9160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472</v>
      </c>
      <c r="B1" s="2" t="s">
        <v>1</v>
      </c>
    </row>
    <row r="2" spans="1:5">
      <c r="B2" s="2" t="s">
        <v>29</v>
      </c>
      <c r="C2" s="2" t="s">
        <v>30</v>
      </c>
      <c r="D2" s="2" t="s">
        <v>31</v>
      </c>
      <c r="E2" s="2" t="s">
        <v>141</v>
      </c>
    </row>
    <row r="3" spans="1:5">
      <c r="A3" s="3" t="s">
        <v>466</v>
      </c>
    </row>
    <row r="4" spans="1:5">
      <c r="A4" s="4" t="s">
        <v>473</v>
      </c>
      <c r="B4" s="6" t="n">
        <v>856735</v>
      </c>
      <c r="C4" s="7" t="n">
        <v>126410</v>
      </c>
      <c r="D4" s="6" t="n">
        <v>955083</v>
      </c>
      <c r="E4" s="6" t="n">
        <v>526046</v>
      </c>
    </row>
    <row r="5" spans="1:5">
      <c r="A5" s="4" t="s">
        <v>474</v>
      </c>
      <c r="B5" s="6" t="n">
        <v>35919</v>
      </c>
      <c r="C5" s="7" t="n">
        <v>5300</v>
      </c>
      <c r="D5" s="6" t="n">
        <v>40688</v>
      </c>
      <c r="E5" s="6" t="n">
        <v>19365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475</v>
      </c>
      <c r="B1" s="2" t="s">
        <v>29</v>
      </c>
      <c r="C1" s="2" t="s">
        <v>30</v>
      </c>
      <c r="D1" s="2" t="s">
        <v>31</v>
      </c>
    </row>
    <row r="2" spans="1:4">
      <c r="A2" s="3" t="s">
        <v>476</v>
      </c>
    </row>
    <row r="3" spans="1:4">
      <c r="A3" s="4" t="s">
        <v>477</v>
      </c>
      <c r="B3" s="6" t="n">
        <v>1518033</v>
      </c>
      <c r="C3" s="7" t="n">
        <v>223984</v>
      </c>
      <c r="D3" s="6" t="n">
        <v>1659505</v>
      </c>
    </row>
    <row r="4" spans="1:4">
      <c r="A4" s="4" t="s">
        <v>478</v>
      </c>
      <c r="B4" s="5" t="n">
        <v>207005</v>
      </c>
      <c r="C4" s="5" t="n">
        <v>30543</v>
      </c>
      <c r="D4" s="5" t="n">
        <v>245070</v>
      </c>
    </row>
    <row r="5" spans="1:4">
      <c r="A5" s="4" t="s">
        <v>479</v>
      </c>
      <c r="B5" s="5" t="n">
        <v>895022</v>
      </c>
      <c r="C5" s="5" t="n">
        <v>132060</v>
      </c>
      <c r="D5" s="5" t="n">
        <v>895022</v>
      </c>
    </row>
    <row r="6" spans="1:4">
      <c r="A6" s="4" t="s">
        <v>480</v>
      </c>
      <c r="B6" s="5" t="n">
        <v>130100</v>
      </c>
      <c r="C6" s="5" t="n">
        <v>19196</v>
      </c>
      <c r="D6" s="5" t="n">
        <v>200600</v>
      </c>
    </row>
    <row r="7" spans="1:4">
      <c r="A7" s="4" t="s">
        <v>481</v>
      </c>
      <c r="B7" s="5" t="n">
        <v>193274</v>
      </c>
      <c r="C7" s="5" t="n">
        <v>28517</v>
      </c>
      <c r="D7" s="5" t="n">
        <v>261348</v>
      </c>
    </row>
    <row r="8" spans="1:4">
      <c r="A8" s="4" t="s">
        <v>482</v>
      </c>
      <c r="B8" s="5" t="n">
        <v>300000</v>
      </c>
      <c r="C8" s="5" t="n">
        <v>44265</v>
      </c>
      <c r="D8" s="5" t="n">
        <v>530000</v>
      </c>
    </row>
    <row r="9" spans="1:4">
      <c r="A9" s="4" t="s">
        <v>436</v>
      </c>
      <c r="B9" s="5" t="n">
        <v>408466</v>
      </c>
      <c r="C9" s="5" t="n">
        <v>60269</v>
      </c>
      <c r="D9" s="5" t="n">
        <v>352781</v>
      </c>
    </row>
    <row r="10" spans="1:4">
      <c r="A10" s="4" t="s">
        <v>437</v>
      </c>
      <c r="B10" s="6" t="n">
        <v>3651900</v>
      </c>
      <c r="C10" s="7" t="n">
        <v>538834</v>
      </c>
      <c r="D10" s="6" t="n">
        <v>41443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83</v>
      </c>
      <c r="B1" s="2" t="s">
        <v>29</v>
      </c>
      <c r="C1" s="2" t="s">
        <v>30</v>
      </c>
      <c r="D1" s="2" t="s">
        <v>31</v>
      </c>
    </row>
    <row r="2" spans="1:4">
      <c r="A2" s="3" t="s">
        <v>476</v>
      </c>
    </row>
    <row r="3" spans="1:4">
      <c r="A3" s="4" t="s">
        <v>484</v>
      </c>
      <c r="B3" s="6" t="n">
        <v>3062709</v>
      </c>
      <c r="C3" s="7" t="n">
        <v>451899</v>
      </c>
      <c r="D3" s="6" t="n">
        <v>3144263</v>
      </c>
    </row>
    <row r="4" spans="1:4">
      <c r="A4" s="4" t="s">
        <v>485</v>
      </c>
      <c r="B4" s="5" t="n">
        <v>0</v>
      </c>
      <c r="C4" s="5" t="n">
        <v>0</v>
      </c>
      <c r="D4" s="5" t="n">
        <v>285000</v>
      </c>
    </row>
    <row r="5" spans="1:4">
      <c r="A5" s="4" t="s">
        <v>486</v>
      </c>
      <c r="B5" s="5" t="n">
        <v>251310</v>
      </c>
      <c r="C5" s="5" t="n">
        <v>37080</v>
      </c>
      <c r="D5" s="5" t="n">
        <v>250981</v>
      </c>
    </row>
    <row r="6" spans="1:4">
      <c r="A6" s="4" t="s">
        <v>437</v>
      </c>
      <c r="B6" s="6" t="n">
        <v>3314019</v>
      </c>
      <c r="C6" s="7" t="n">
        <v>488979</v>
      </c>
      <c r="D6" s="6" t="n">
        <v>3680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7"/>
    <col customWidth="1" max="2" min="2" width="21"/>
    <col customWidth="1" max="3" min="3" width="21"/>
    <col customWidth="1" max="4" min="4" width="21"/>
  </cols>
  <sheetData>
    <row r="1" spans="1:4">
      <c r="A1" s="1" t="s">
        <v>487</v>
      </c>
      <c r="B1" s="2" t="s">
        <v>29</v>
      </c>
      <c r="C1" s="2" t="s">
        <v>30</v>
      </c>
      <c r="D1" s="2" t="s">
        <v>31</v>
      </c>
    </row>
    <row r="2" spans="1:4">
      <c r="A2" s="3" t="s">
        <v>488</v>
      </c>
    </row>
    <row r="3" spans="1:4">
      <c r="A3" s="4" t="s">
        <v>489</v>
      </c>
      <c r="B3" s="6" t="n">
        <v>632831</v>
      </c>
      <c r="C3" s="7" t="n">
        <v>93373</v>
      </c>
      <c r="D3" s="6" t="n">
        <v>739260</v>
      </c>
    </row>
    <row r="4" spans="1:4">
      <c r="A4" s="4" t="s">
        <v>490</v>
      </c>
      <c r="B4" s="5" t="n">
        <v>43556</v>
      </c>
      <c r="C4" s="5" t="n">
        <v>6427</v>
      </c>
      <c r="D4" s="5" t="n">
        <v>0</v>
      </c>
    </row>
    <row r="5" spans="1:4">
      <c r="A5" s="4" t="s">
        <v>491</v>
      </c>
      <c r="B5" s="5" t="n">
        <v>8334</v>
      </c>
      <c r="C5" s="5" t="n">
        <v>1230</v>
      </c>
      <c r="D5" s="5" t="n">
        <v>16620</v>
      </c>
    </row>
    <row r="6" spans="1:4">
      <c r="A6" s="4" t="s">
        <v>492</v>
      </c>
      <c r="B6" s="6" t="n">
        <v>684721</v>
      </c>
      <c r="C6" s="7" t="n">
        <v>101030</v>
      </c>
      <c r="D6" s="6" t="n">
        <v>7558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5"/>
    <col customWidth="1" max="2" min="2" width="72"/>
    <col customWidth="1" max="3" min="3" width="21"/>
    <col customWidth="1" max="4" min="4" width="21"/>
    <col customWidth="1" max="5" min="5" width="21"/>
  </cols>
  <sheetData>
    <row r="1" spans="1:5">
      <c r="A1" s="1" t="s">
        <v>493</v>
      </c>
      <c r="C1" s="2" t="s">
        <v>29</v>
      </c>
      <c r="D1" s="2" t="s">
        <v>30</v>
      </c>
      <c r="E1" s="2" t="s">
        <v>31</v>
      </c>
    </row>
    <row r="2" spans="1:5">
      <c r="A2" s="3" t="s">
        <v>334</v>
      </c>
    </row>
    <row r="3" spans="1:5">
      <c r="A3" s="4" t="s">
        <v>494</v>
      </c>
      <c r="C3" s="6" t="n">
        <v>10168008</v>
      </c>
      <c r="D3" s="7" t="n">
        <v>1500277</v>
      </c>
      <c r="E3" s="6" t="n">
        <v>12941848</v>
      </c>
    </row>
    <row r="4" spans="1:5">
      <c r="A4" s="4" t="s">
        <v>495</v>
      </c>
    </row>
    <row r="5" spans="1:5">
      <c r="A5" s="3" t="s">
        <v>334</v>
      </c>
    </row>
    <row r="6" spans="1:5">
      <c r="A6" s="4" t="s">
        <v>494</v>
      </c>
      <c r="C6" s="5" t="n">
        <v>0</v>
      </c>
      <c r="D6" s="5" t="n">
        <v>0</v>
      </c>
      <c r="E6" s="5" t="n">
        <v>1807207</v>
      </c>
    </row>
    <row r="7" spans="1:5">
      <c r="A7" s="4" t="s">
        <v>496</v>
      </c>
    </row>
    <row r="8" spans="1:5">
      <c r="A8" s="3" t="s">
        <v>334</v>
      </c>
    </row>
    <row r="9" spans="1:5">
      <c r="A9" s="4" t="s">
        <v>494</v>
      </c>
      <c r="C9" s="5" t="n">
        <v>0</v>
      </c>
      <c r="D9" s="5" t="n">
        <v>0</v>
      </c>
      <c r="E9" s="5" t="n">
        <v>2409610</v>
      </c>
    </row>
    <row r="10" spans="1:5">
      <c r="A10" s="4" t="s">
        <v>497</v>
      </c>
    </row>
    <row r="11" spans="1:5">
      <c r="A11" s="3" t="s">
        <v>334</v>
      </c>
    </row>
    <row r="12" spans="1:5">
      <c r="A12" s="4" t="s">
        <v>494</v>
      </c>
      <c r="C12" s="5" t="n">
        <v>0</v>
      </c>
      <c r="D12" s="5" t="n">
        <v>0</v>
      </c>
      <c r="E12" s="5" t="n">
        <v>1805180</v>
      </c>
    </row>
    <row r="13" spans="1:5">
      <c r="A13" s="4" t="s">
        <v>498</v>
      </c>
    </row>
    <row r="14" spans="1:5">
      <c r="A14" s="3" t="s">
        <v>334</v>
      </c>
    </row>
    <row r="15" spans="1:5">
      <c r="A15" s="4" t="s">
        <v>494</v>
      </c>
      <c r="C15" s="5" t="n">
        <v>0</v>
      </c>
      <c r="D15" s="5" t="n">
        <v>0</v>
      </c>
      <c r="E15" s="5" t="n">
        <v>1500000</v>
      </c>
    </row>
    <row r="16" spans="1:5">
      <c r="A16" s="4" t="s">
        <v>499</v>
      </c>
    </row>
    <row r="17" spans="1:5">
      <c r="A17" s="3" t="s">
        <v>334</v>
      </c>
    </row>
    <row r="18" spans="1:5">
      <c r="A18" s="4" t="s">
        <v>494</v>
      </c>
      <c r="C18" s="5" t="n">
        <v>0</v>
      </c>
      <c r="D18" s="5" t="n">
        <v>0</v>
      </c>
      <c r="E18" s="5" t="n">
        <v>400000</v>
      </c>
    </row>
    <row r="19" spans="1:5">
      <c r="A19" s="4" t="s">
        <v>500</v>
      </c>
    </row>
    <row r="20" spans="1:5">
      <c r="A20" s="3" t="s">
        <v>334</v>
      </c>
    </row>
    <row r="21" spans="1:5">
      <c r="A21" s="4" t="s">
        <v>494</v>
      </c>
      <c r="C21" s="5" t="n">
        <v>0</v>
      </c>
      <c r="D21" s="5" t="n">
        <v>0</v>
      </c>
      <c r="E21" s="5" t="n">
        <v>2529795</v>
      </c>
    </row>
    <row r="22" spans="1:5">
      <c r="A22" s="4" t="s">
        <v>501</v>
      </c>
    </row>
    <row r="23" spans="1:5">
      <c r="A23" s="3" t="s">
        <v>334</v>
      </c>
    </row>
    <row r="24" spans="1:5">
      <c r="A24" s="4" t="s">
        <v>494</v>
      </c>
      <c r="C24" s="5" t="n">
        <v>0</v>
      </c>
      <c r="D24" s="5" t="n">
        <v>0</v>
      </c>
      <c r="E24" s="5" t="n">
        <v>2490056</v>
      </c>
    </row>
    <row r="25" spans="1:5">
      <c r="A25" s="4" t="s">
        <v>502</v>
      </c>
    </row>
    <row r="26" spans="1:5">
      <c r="A26" s="3" t="s">
        <v>334</v>
      </c>
    </row>
    <row r="27" spans="1:5">
      <c r="A27" s="4" t="s">
        <v>494</v>
      </c>
      <c r="B27" s="4" t="s">
        <v>414</v>
      </c>
      <c r="C27" s="5" t="n">
        <v>62692</v>
      </c>
      <c r="D27" s="5" t="n">
        <v>9251</v>
      </c>
      <c r="E27" s="5" t="n">
        <v>0</v>
      </c>
    </row>
    <row r="28" spans="1:5">
      <c r="A28" s="4" t="s">
        <v>503</v>
      </c>
    </row>
    <row r="29" spans="1:5">
      <c r="A29" s="3" t="s">
        <v>334</v>
      </c>
    </row>
    <row r="30" spans="1:5">
      <c r="A30" s="4" t="s">
        <v>494</v>
      </c>
      <c r="B30" s="4" t="s">
        <v>432</v>
      </c>
      <c r="C30" s="5" t="n">
        <v>1260165</v>
      </c>
      <c r="D30" s="5" t="n">
        <v>185936</v>
      </c>
      <c r="E30" s="5" t="n">
        <v>0</v>
      </c>
    </row>
    <row r="31" spans="1:5">
      <c r="A31" s="4" t="s">
        <v>504</v>
      </c>
    </row>
    <row r="32" spans="1:5">
      <c r="A32" s="3" t="s">
        <v>334</v>
      </c>
    </row>
    <row r="33" spans="1:5">
      <c r="A33" s="4" t="s">
        <v>494</v>
      </c>
      <c r="B33" s="4" t="s">
        <v>432</v>
      </c>
      <c r="C33" s="5" t="n">
        <v>1420223</v>
      </c>
      <c r="D33" s="5" t="n">
        <v>209552</v>
      </c>
      <c r="E33" s="5" t="n">
        <v>0</v>
      </c>
    </row>
    <row r="34" spans="1:5">
      <c r="A34" s="4" t="s">
        <v>505</v>
      </c>
    </row>
    <row r="35" spans="1:5">
      <c r="A35" s="3" t="s">
        <v>334</v>
      </c>
    </row>
    <row r="36" spans="1:5">
      <c r="A36" s="4" t="s">
        <v>494</v>
      </c>
      <c r="B36" s="4" t="s">
        <v>434</v>
      </c>
      <c r="C36" s="5" t="n">
        <v>722262</v>
      </c>
      <c r="D36" s="5" t="n">
        <v>106569</v>
      </c>
      <c r="E36" s="5" t="n">
        <v>0</v>
      </c>
    </row>
    <row r="37" spans="1:5">
      <c r="A37" s="4" t="s">
        <v>506</v>
      </c>
    </row>
    <row r="38" spans="1:5">
      <c r="A38" s="3" t="s">
        <v>334</v>
      </c>
    </row>
    <row r="39" spans="1:5">
      <c r="A39" s="4" t="s">
        <v>494</v>
      </c>
      <c r="B39" s="4" t="s">
        <v>507</v>
      </c>
      <c r="C39" s="5" t="n">
        <v>541187</v>
      </c>
      <c r="D39" s="5" t="n">
        <v>79851</v>
      </c>
      <c r="E39" s="5" t="n">
        <v>0</v>
      </c>
    </row>
    <row r="40" spans="1:5">
      <c r="A40" s="4" t="s">
        <v>508</v>
      </c>
    </row>
    <row r="41" spans="1:5">
      <c r="A41" s="3" t="s">
        <v>334</v>
      </c>
    </row>
    <row r="42" spans="1:5">
      <c r="A42" s="4" t="s">
        <v>494</v>
      </c>
      <c r="B42" s="4" t="s">
        <v>509</v>
      </c>
      <c r="C42" s="5" t="n">
        <v>804530</v>
      </c>
      <c r="D42" s="5" t="n">
        <v>118707</v>
      </c>
      <c r="E42" s="5" t="n">
        <v>0</v>
      </c>
    </row>
    <row r="43" spans="1:5">
      <c r="A43" s="4" t="s">
        <v>510</v>
      </c>
    </row>
    <row r="44" spans="1:5">
      <c r="A44" s="3" t="s">
        <v>334</v>
      </c>
    </row>
    <row r="45" spans="1:5">
      <c r="A45" s="4" t="s">
        <v>494</v>
      </c>
      <c r="C45" s="5" t="n">
        <v>350000</v>
      </c>
      <c r="D45" s="5" t="n">
        <v>51642</v>
      </c>
      <c r="E45" s="5" t="n">
        <v>0</v>
      </c>
    </row>
    <row r="46" spans="1:5">
      <c r="A46" s="4" t="s">
        <v>511</v>
      </c>
    </row>
    <row r="47" spans="1:5">
      <c r="A47" s="3" t="s">
        <v>334</v>
      </c>
    </row>
    <row r="48" spans="1:5">
      <c r="A48" s="4" t="s">
        <v>494</v>
      </c>
      <c r="B48" s="4" t="s">
        <v>512</v>
      </c>
      <c r="C48" s="5" t="n">
        <v>2529428</v>
      </c>
      <c r="D48" s="5" t="n">
        <v>373214</v>
      </c>
      <c r="E48" s="5" t="n">
        <v>0</v>
      </c>
    </row>
    <row r="49" spans="1:5">
      <c r="A49" s="4" t="s">
        <v>513</v>
      </c>
    </row>
    <row r="50" spans="1:5">
      <c r="A50" s="3" t="s">
        <v>334</v>
      </c>
    </row>
    <row r="51" spans="1:5">
      <c r="A51" s="4" t="s">
        <v>494</v>
      </c>
      <c r="B51" s="4" t="s">
        <v>512</v>
      </c>
      <c r="C51" s="6" t="n">
        <v>2477521</v>
      </c>
      <c r="D51" s="7" t="n">
        <v>365555</v>
      </c>
      <c r="E51" s="6" t="n">
        <v>0</v>
      </c>
    </row>
    <row r="52" spans="1:5"/>
    <row r="53" spans="1:5">
      <c r="A53" s="4" t="s">
        <v>414</v>
      </c>
      <c r="B53" s="4" t="s">
        <v>514</v>
      </c>
    </row>
    <row r="54" spans="1:5">
      <c r="A54" s="4" t="s">
        <v>432</v>
      </c>
      <c r="B54" s="4" t="s">
        <v>515</v>
      </c>
    </row>
    <row r="55" spans="1:5">
      <c r="A55" s="4" t="s">
        <v>434</v>
      </c>
      <c r="B55" s="4" t="s">
        <v>516</v>
      </c>
    </row>
    <row r="56" spans="1:5">
      <c r="A56" s="4" t="s">
        <v>507</v>
      </c>
      <c r="B56" s="4" t="s">
        <v>517</v>
      </c>
    </row>
    <row r="57" spans="1:5">
      <c r="A57" s="4" t="s">
        <v>509</v>
      </c>
      <c r="B57" s="4" t="s">
        <v>518</v>
      </c>
    </row>
    <row r="58" spans="1:5">
      <c r="A58" s="4" t="s">
        <v>512</v>
      </c>
      <c r="B58" s="4" t="s">
        <v>519</v>
      </c>
    </row>
  </sheetData>
  <mergeCells count="8">
    <mergeCell ref="A1:B1"/>
    <mergeCell ref="A52:D52"/>
    <mergeCell ref="B53:D53"/>
    <mergeCell ref="B54:D54"/>
    <mergeCell ref="B55:D55"/>
    <mergeCell ref="B56:D56"/>
    <mergeCell ref="B57:D57"/>
    <mergeCell ref="B58:D5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20</v>
      </c>
      <c r="B1" s="2" t="s">
        <v>1</v>
      </c>
    </row>
    <row r="2" spans="1:5">
      <c r="B2" s="2" t="s">
        <v>29</v>
      </c>
      <c r="C2" s="2" t="s">
        <v>30</v>
      </c>
      <c r="D2" s="2" t="s">
        <v>31</v>
      </c>
      <c r="E2" s="2" t="s">
        <v>141</v>
      </c>
    </row>
    <row r="3" spans="1:5">
      <c r="A3" s="3" t="s">
        <v>334</v>
      </c>
    </row>
    <row r="4" spans="1:5">
      <c r="A4" s="4" t="s">
        <v>521</v>
      </c>
      <c r="B4" s="4" t="s">
        <v>522</v>
      </c>
      <c r="C4" s="4" t="s">
        <v>522</v>
      </c>
    </row>
    <row r="5" spans="1:5">
      <c r="A5" s="4" t="s">
        <v>523</v>
      </c>
    </row>
    <row r="6" spans="1:5">
      <c r="A6" s="3" t="s">
        <v>334</v>
      </c>
    </row>
    <row r="7" spans="1:5">
      <c r="A7" s="4" t="s">
        <v>524</v>
      </c>
      <c r="B7" s="6" t="n">
        <v>548878</v>
      </c>
      <c r="C7" s="7" t="n">
        <v>80986</v>
      </c>
      <c r="D7" s="6" t="n">
        <v>487692</v>
      </c>
      <c r="E7" s="6" t="n">
        <v>593884</v>
      </c>
    </row>
    <row r="8" spans="1:5">
      <c r="A8" s="4" t="s">
        <v>495</v>
      </c>
    </row>
    <row r="9" spans="1:5">
      <c r="A9" s="3" t="s">
        <v>334</v>
      </c>
    </row>
    <row r="10" spans="1:5">
      <c r="A10" s="4" t="s">
        <v>521</v>
      </c>
      <c r="B10" s="4" t="s">
        <v>525</v>
      </c>
      <c r="C10" s="4" t="s">
        <v>525</v>
      </c>
    </row>
    <row r="11" spans="1:5">
      <c r="A11" s="4" t="s">
        <v>526</v>
      </c>
      <c r="B11" s="4" t="s">
        <v>527</v>
      </c>
      <c r="C11" s="4" t="s">
        <v>527</v>
      </c>
    </row>
    <row r="12" spans="1:5">
      <c r="A12" s="4" t="s">
        <v>496</v>
      </c>
    </row>
    <row r="13" spans="1:5">
      <c r="A13" s="3" t="s">
        <v>334</v>
      </c>
    </row>
    <row r="14" spans="1:5">
      <c r="A14" s="4" t="s">
        <v>521</v>
      </c>
      <c r="B14" s="4" t="s">
        <v>528</v>
      </c>
      <c r="C14" s="4" t="s">
        <v>528</v>
      </c>
    </row>
    <row r="15" spans="1:5">
      <c r="A15" s="4" t="s">
        <v>526</v>
      </c>
      <c r="B15" s="4" t="s">
        <v>527</v>
      </c>
      <c r="C15" s="4" t="s">
        <v>527</v>
      </c>
    </row>
    <row r="16" spans="1:5">
      <c r="A16" s="4" t="s">
        <v>497</v>
      </c>
    </row>
    <row r="17" spans="1:5">
      <c r="A17" s="3" t="s">
        <v>334</v>
      </c>
    </row>
    <row r="18" spans="1:5">
      <c r="A18" s="4" t="s">
        <v>521</v>
      </c>
      <c r="B18" s="4" t="s">
        <v>529</v>
      </c>
      <c r="C18" s="4" t="s">
        <v>529</v>
      </c>
    </row>
    <row r="19" spans="1:5">
      <c r="A19" s="4" t="s">
        <v>526</v>
      </c>
      <c r="B19" s="4" t="s">
        <v>530</v>
      </c>
      <c r="C19" s="4" t="s">
        <v>530</v>
      </c>
    </row>
    <row r="20" spans="1:5">
      <c r="A20" s="4" t="s">
        <v>498</v>
      </c>
    </row>
    <row r="21" spans="1:5">
      <c r="A21" s="3" t="s">
        <v>334</v>
      </c>
    </row>
    <row r="22" spans="1:5">
      <c r="A22" s="4" t="s">
        <v>521</v>
      </c>
      <c r="B22" s="4" t="s">
        <v>531</v>
      </c>
      <c r="C22" s="4" t="s">
        <v>531</v>
      </c>
    </row>
    <row r="23" spans="1:5">
      <c r="A23" s="4" t="s">
        <v>499</v>
      </c>
    </row>
    <row r="24" spans="1:5">
      <c r="A24" s="3" t="s">
        <v>334</v>
      </c>
    </row>
    <row r="25" spans="1:5">
      <c r="A25" s="4" t="s">
        <v>521</v>
      </c>
      <c r="B25" s="4" t="s">
        <v>532</v>
      </c>
      <c r="C25" s="4" t="s">
        <v>532</v>
      </c>
    </row>
    <row r="26" spans="1:5">
      <c r="A26" s="4" t="s">
        <v>500</v>
      </c>
    </row>
    <row r="27" spans="1:5">
      <c r="A27" s="3" t="s">
        <v>334</v>
      </c>
    </row>
    <row r="28" spans="1:5">
      <c r="A28" s="4" t="s">
        <v>521</v>
      </c>
      <c r="B28" s="4" t="s">
        <v>533</v>
      </c>
      <c r="C28" s="4" t="s">
        <v>533</v>
      </c>
    </row>
    <row r="29" spans="1:5">
      <c r="A29" s="4" t="s">
        <v>526</v>
      </c>
      <c r="B29" s="4" t="s">
        <v>534</v>
      </c>
      <c r="C29" s="4" t="s">
        <v>534</v>
      </c>
    </row>
    <row r="30" spans="1:5">
      <c r="A30" s="4" t="s">
        <v>501</v>
      </c>
    </row>
    <row r="31" spans="1:5">
      <c r="A31" s="3" t="s">
        <v>334</v>
      </c>
    </row>
    <row r="32" spans="1:5">
      <c r="A32" s="4" t="s">
        <v>521</v>
      </c>
      <c r="B32" s="4" t="s">
        <v>535</v>
      </c>
      <c r="C32" s="4" t="s">
        <v>535</v>
      </c>
    </row>
    <row r="33" spans="1:5">
      <c r="A33" s="4" t="s">
        <v>526</v>
      </c>
      <c r="B33" s="4" t="s">
        <v>534</v>
      </c>
      <c r="C33" s="4" t="s">
        <v>534</v>
      </c>
    </row>
    <row r="34" spans="1:5">
      <c r="A34" s="4" t="s">
        <v>503</v>
      </c>
    </row>
    <row r="35" spans="1:5">
      <c r="A35" s="3" t="s">
        <v>334</v>
      </c>
    </row>
    <row r="36" spans="1:5">
      <c r="A36" s="4" t="s">
        <v>521</v>
      </c>
      <c r="B36" s="4" t="s">
        <v>536</v>
      </c>
      <c r="C36" s="4" t="s">
        <v>536</v>
      </c>
    </row>
    <row r="37" spans="1:5">
      <c r="A37" s="4" t="s">
        <v>526</v>
      </c>
      <c r="B37" s="4" t="s">
        <v>537</v>
      </c>
      <c r="C37" s="4" t="s">
        <v>537</v>
      </c>
    </row>
    <row r="38" spans="1:5">
      <c r="A38" s="4" t="s">
        <v>538</v>
      </c>
    </row>
    <row r="39" spans="1:5">
      <c r="A39" s="3" t="s">
        <v>334</v>
      </c>
    </row>
    <row r="40" spans="1:5">
      <c r="A40" s="4" t="s">
        <v>526</v>
      </c>
      <c r="B40" s="4" t="s">
        <v>537</v>
      </c>
      <c r="C40" s="4" t="s">
        <v>537</v>
      </c>
    </row>
    <row r="41" spans="1:5">
      <c r="A41" s="4" t="s">
        <v>505</v>
      </c>
    </row>
    <row r="42" spans="1:5">
      <c r="A42" s="3" t="s">
        <v>334</v>
      </c>
    </row>
    <row r="43" spans="1:5">
      <c r="A43" s="4" t="s">
        <v>521</v>
      </c>
      <c r="B43" s="4" t="s">
        <v>539</v>
      </c>
      <c r="C43" s="4" t="s">
        <v>539</v>
      </c>
    </row>
    <row r="44" spans="1:5">
      <c r="A44" s="4" t="s">
        <v>526</v>
      </c>
      <c r="B44" s="4" t="s">
        <v>537</v>
      </c>
      <c r="C44" s="4" t="s">
        <v>537</v>
      </c>
    </row>
    <row r="45" spans="1:5">
      <c r="A45" s="4" t="s">
        <v>506</v>
      </c>
    </row>
    <row r="46" spans="1:5">
      <c r="A46" s="3" t="s">
        <v>334</v>
      </c>
    </row>
    <row r="47" spans="1:5">
      <c r="A47" s="4" t="s">
        <v>521</v>
      </c>
      <c r="B47" s="4" t="s">
        <v>540</v>
      </c>
      <c r="C47" s="4" t="s">
        <v>540</v>
      </c>
    </row>
    <row r="48" spans="1:5">
      <c r="A48" s="4" t="s">
        <v>526</v>
      </c>
      <c r="B48" s="4" t="s">
        <v>537</v>
      </c>
      <c r="C48" s="4" t="s">
        <v>537</v>
      </c>
    </row>
    <row r="49" spans="1:5">
      <c r="A49" s="4" t="s">
        <v>504</v>
      </c>
    </row>
    <row r="50" spans="1:5">
      <c r="A50" s="3" t="s">
        <v>334</v>
      </c>
    </row>
    <row r="51" spans="1:5">
      <c r="A51" s="4" t="s">
        <v>521</v>
      </c>
      <c r="B51" s="4" t="s">
        <v>536</v>
      </c>
      <c r="C51" s="4" t="s">
        <v>536</v>
      </c>
    </row>
    <row r="52" spans="1:5">
      <c r="A52" s="4" t="s">
        <v>526</v>
      </c>
      <c r="B52" s="4" t="s">
        <v>537</v>
      </c>
      <c r="C52" s="4" t="s">
        <v>537</v>
      </c>
    </row>
    <row r="53" spans="1:5">
      <c r="A53" s="4" t="s">
        <v>508</v>
      </c>
    </row>
    <row r="54" spans="1:5">
      <c r="A54" s="3" t="s">
        <v>334</v>
      </c>
    </row>
    <row r="55" spans="1:5">
      <c r="A55" s="4" t="s">
        <v>521</v>
      </c>
      <c r="B55" s="4" t="s">
        <v>541</v>
      </c>
      <c r="C55" s="4" t="s">
        <v>541</v>
      </c>
    </row>
    <row r="56" spans="1:5">
      <c r="A56" s="4" t="s">
        <v>526</v>
      </c>
      <c r="B56" s="4" t="s">
        <v>537</v>
      </c>
      <c r="C56" s="4" t="s">
        <v>537</v>
      </c>
    </row>
    <row r="57" spans="1:5">
      <c r="A57" s="4" t="s">
        <v>510</v>
      </c>
    </row>
    <row r="58" spans="1:5">
      <c r="A58" s="3" t="s">
        <v>334</v>
      </c>
    </row>
    <row r="59" spans="1:5">
      <c r="A59" s="4" t="s">
        <v>521</v>
      </c>
      <c r="B59" s="4" t="s">
        <v>542</v>
      </c>
      <c r="C59" s="4" t="s">
        <v>542</v>
      </c>
    </row>
    <row r="60" spans="1:5">
      <c r="A60" s="4" t="s">
        <v>511</v>
      </c>
    </row>
    <row r="61" spans="1:5">
      <c r="A61" s="3" t="s">
        <v>334</v>
      </c>
    </row>
    <row r="62" spans="1:5">
      <c r="A62" s="4" t="s">
        <v>521</v>
      </c>
      <c r="B62" s="4" t="s">
        <v>543</v>
      </c>
      <c r="C62" s="4" t="s">
        <v>543</v>
      </c>
    </row>
    <row r="63" spans="1:5">
      <c r="A63" s="4" t="s">
        <v>526</v>
      </c>
      <c r="B63" s="4" t="s">
        <v>534</v>
      </c>
      <c r="C63" s="4" t="s">
        <v>534</v>
      </c>
    </row>
    <row r="64" spans="1:5">
      <c r="A64" s="4" t="s">
        <v>513</v>
      </c>
    </row>
    <row r="65" spans="1:5">
      <c r="A65" s="3" t="s">
        <v>334</v>
      </c>
    </row>
    <row r="66" spans="1:5">
      <c r="A66" s="4" t="s">
        <v>521</v>
      </c>
      <c r="B66" s="4" t="s">
        <v>544</v>
      </c>
      <c r="C66" s="4" t="s">
        <v>544</v>
      </c>
    </row>
    <row r="67" spans="1:5">
      <c r="A67" s="4" t="s">
        <v>526</v>
      </c>
      <c r="B67" s="4" t="s">
        <v>534</v>
      </c>
      <c r="C67" s="4" t="s">
        <v>53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1"/>
    <col customWidth="1" max="9" min="9" width="30"/>
    <col customWidth="1" max="10" min="10" width="30"/>
    <col customWidth="1" max="11" min="11" width="30"/>
  </cols>
  <sheetData>
    <row r="1" spans="1:11">
      <c r="A1" s="1" t="s">
        <v>545</v>
      </c>
      <c r="B1" s="2" t="s">
        <v>1</v>
      </c>
    </row>
    <row r="2" spans="1:11">
      <c r="B2" s="2" t="s">
        <v>29</v>
      </c>
      <c r="C2" s="2" t="s">
        <v>30</v>
      </c>
      <c r="D2" s="2" t="s">
        <v>546</v>
      </c>
      <c r="E2" s="2" t="s">
        <v>75</v>
      </c>
      <c r="F2" s="2" t="s">
        <v>547</v>
      </c>
      <c r="G2" s="2" t="s">
        <v>77</v>
      </c>
      <c r="H2" s="2" t="s">
        <v>30</v>
      </c>
      <c r="I2" s="2" t="s">
        <v>548</v>
      </c>
      <c r="J2" s="2" t="s">
        <v>549</v>
      </c>
      <c r="K2" s="2" t="s">
        <v>550</v>
      </c>
    </row>
    <row r="3" spans="1:11">
      <c r="A3" s="3" t="s">
        <v>551</v>
      </c>
    </row>
    <row r="4" spans="1:11">
      <c r="A4" s="4" t="s">
        <v>552</v>
      </c>
      <c r="B4" s="6" t="n">
        <v>0</v>
      </c>
      <c r="C4" s="7" t="n">
        <v>0</v>
      </c>
      <c r="D4" s="6" t="n">
        <v>171919</v>
      </c>
      <c r="F4" s="6" t="n">
        <v>2392027</v>
      </c>
    </row>
    <row r="5" spans="1:11">
      <c r="A5" s="4" t="s">
        <v>553</v>
      </c>
      <c r="B5" s="4" t="s">
        <v>554</v>
      </c>
      <c r="C5" s="4" t="s">
        <v>554</v>
      </c>
    </row>
    <row r="6" spans="1:11">
      <c r="A6" s="4" t="s">
        <v>555</v>
      </c>
      <c r="B6" s="4" t="s">
        <v>556</v>
      </c>
      <c r="C6" s="4" t="s">
        <v>556</v>
      </c>
    </row>
    <row r="7" spans="1:11">
      <c r="A7" s="4" t="s">
        <v>557</v>
      </c>
      <c r="B7" s="6" t="n">
        <v>4148929</v>
      </c>
      <c r="D7" s="5" t="n">
        <v>4148929</v>
      </c>
      <c r="H7" s="7" t="n">
        <v>612169</v>
      </c>
    </row>
    <row r="8" spans="1:11">
      <c r="A8" s="4" t="s">
        <v>558</v>
      </c>
      <c r="D8" s="6" t="n">
        <v>158268</v>
      </c>
      <c r="E8" s="7" t="n">
        <v>23352</v>
      </c>
      <c r="F8" s="5" t="n">
        <v>2392027</v>
      </c>
      <c r="G8" s="7" t="n">
        <v>352941</v>
      </c>
    </row>
    <row r="9" spans="1:11">
      <c r="A9" s="4" t="s">
        <v>559</v>
      </c>
    </row>
    <row r="10" spans="1:11">
      <c r="A10" s="3" t="s">
        <v>551</v>
      </c>
    </row>
    <row r="11" spans="1:11">
      <c r="A11" s="4" t="s">
        <v>560</v>
      </c>
      <c r="I11" s="7" t="n">
        <v>2</v>
      </c>
      <c r="J11" s="10" t="n">
        <v>2.12</v>
      </c>
      <c r="K11" s="10" t="n">
        <v>1.64</v>
      </c>
    </row>
    <row r="12" spans="1:11">
      <c r="A12" s="4" t="s">
        <v>552</v>
      </c>
      <c r="F12" s="6" t="n">
        <v>1294922</v>
      </c>
      <c r="G12" s="7" t="n">
        <v>212673</v>
      </c>
    </row>
    <row r="13" spans="1:11">
      <c r="A13" s="4" t="s">
        <v>561</v>
      </c>
      <c r="F13" s="5" t="n">
        <v>297197</v>
      </c>
      <c r="G13" s="5" t="n">
        <v>297197</v>
      </c>
    </row>
    <row r="14" spans="1:11">
      <c r="A14" s="4" t="s">
        <v>562</v>
      </c>
      <c r="I14" s="5" t="n">
        <v>5092</v>
      </c>
      <c r="J14" s="5" t="n">
        <v>288105</v>
      </c>
      <c r="K14" s="5" t="n">
        <v>4000</v>
      </c>
    </row>
    <row r="15" spans="1:11">
      <c r="A15" s="4" t="s">
        <v>563</v>
      </c>
      <c r="F15" s="6" t="n">
        <v>2392027</v>
      </c>
      <c r="G15" s="7" t="n">
        <v>600000</v>
      </c>
    </row>
    <row r="16" spans="1:11">
      <c r="A16" s="4" t="s">
        <v>564</v>
      </c>
    </row>
    <row r="17" spans="1:11">
      <c r="A17" s="3" t="s">
        <v>551</v>
      </c>
    </row>
    <row r="18" spans="1:11">
      <c r="A18" s="4" t="s">
        <v>565</v>
      </c>
      <c r="D18" s="5" t="n">
        <v>15874</v>
      </c>
      <c r="E18" s="5" t="n">
        <v>15874</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65</v>
      </c>
      <c r="C2" s="2" t="s">
        <v>66</v>
      </c>
    </row>
    <row r="3" spans="1:3">
      <c r="A3" s="3" t="s">
        <v>567</v>
      </c>
    </row>
    <row r="4" spans="1:3">
      <c r="A4" s="4" t="s">
        <v>568</v>
      </c>
      <c r="B4" s="5" t="n">
        <v>815600</v>
      </c>
      <c r="C4" s="5" t="n">
        <v>815600</v>
      </c>
    </row>
    <row r="5" spans="1:3">
      <c r="A5" s="4" t="s">
        <v>569</v>
      </c>
      <c r="B5" s="5" t="n">
        <v>0</v>
      </c>
      <c r="C5" s="5" t="n">
        <v>0</v>
      </c>
    </row>
    <row r="6" spans="1:3">
      <c r="A6" s="4" t="s">
        <v>570</v>
      </c>
      <c r="B6" s="5" t="n">
        <v>0</v>
      </c>
      <c r="C6" s="5" t="n">
        <v>0</v>
      </c>
    </row>
    <row r="7" spans="1:3">
      <c r="A7" s="4" t="s">
        <v>571</v>
      </c>
      <c r="B7" s="5" t="n">
        <v>0</v>
      </c>
      <c r="C7" s="5" t="n">
        <v>0</v>
      </c>
    </row>
    <row r="8" spans="1:3">
      <c r="A8" s="4" t="s">
        <v>572</v>
      </c>
      <c r="B8" s="5" t="n">
        <v>815600</v>
      </c>
      <c r="C8" s="5" t="n">
        <v>815600</v>
      </c>
    </row>
    <row r="9" spans="1:3">
      <c r="A9" s="4" t="s">
        <v>573</v>
      </c>
      <c r="B9" s="10" t="n">
        <v>3.04</v>
      </c>
      <c r="C9" s="10" t="n">
        <v>3.04</v>
      </c>
    </row>
    <row r="10" spans="1:3">
      <c r="A10" s="4" t="s">
        <v>574</v>
      </c>
      <c r="B10" s="5" t="n">
        <v>0</v>
      </c>
      <c r="C10" s="5" t="n">
        <v>0</v>
      </c>
    </row>
    <row r="11" spans="1:3">
      <c r="A11" s="4" t="s">
        <v>575</v>
      </c>
      <c r="B11" s="5" t="n">
        <v>0</v>
      </c>
      <c r="C11" s="5" t="n">
        <v>0</v>
      </c>
    </row>
    <row r="12" spans="1:3">
      <c r="A12" s="4" t="s">
        <v>576</v>
      </c>
      <c r="B12" s="5" t="n">
        <v>0</v>
      </c>
      <c r="C12" s="5" t="n">
        <v>0</v>
      </c>
    </row>
    <row r="13" spans="1:3">
      <c r="A13" s="4" t="s">
        <v>577</v>
      </c>
      <c r="B13" s="10" t="n">
        <v>3.04</v>
      </c>
      <c r="C13" s="10" t="n">
        <v>3.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578</v>
      </c>
      <c r="B1" s="2" t="s">
        <v>1</v>
      </c>
    </row>
    <row r="2" spans="1:2">
      <c r="B2" s="2" t="s">
        <v>579</v>
      </c>
    </row>
    <row r="3" spans="1:2">
      <c r="A3" s="3" t="s">
        <v>567</v>
      </c>
    </row>
    <row r="4" spans="1:2">
      <c r="A4" s="4" t="s">
        <v>580</v>
      </c>
      <c r="B4" s="5" t="n">
        <v>815600</v>
      </c>
    </row>
    <row r="5" spans="1:2">
      <c r="A5" s="4" t="s">
        <v>581</v>
      </c>
    </row>
    <row r="6" spans="1:2">
      <c r="A6" s="3" t="s">
        <v>567</v>
      </c>
    </row>
    <row r="7" spans="1:2">
      <c r="A7" s="4" t="s">
        <v>582</v>
      </c>
      <c r="B7" s="7" t="n">
        <v>6</v>
      </c>
    </row>
    <row r="8" spans="1:2">
      <c r="A8" s="4" t="s">
        <v>580</v>
      </c>
      <c r="B8" s="5" t="n">
        <v>193000</v>
      </c>
    </row>
    <row r="9" spans="1:2">
      <c r="A9" s="4" t="s">
        <v>583</v>
      </c>
      <c r="B9" s="4" t="s">
        <v>584</v>
      </c>
    </row>
    <row r="10" spans="1:2">
      <c r="A10" s="4" t="s">
        <v>585</v>
      </c>
      <c r="B10" s="7" t="n">
        <v>6</v>
      </c>
    </row>
    <row r="11" spans="1:2">
      <c r="A11" s="4" t="s">
        <v>586</v>
      </c>
      <c r="B11" s="5" t="n">
        <v>193000</v>
      </c>
    </row>
    <row r="12" spans="1:2">
      <c r="A12" s="4" t="s">
        <v>587</v>
      </c>
      <c r="B12" s="4" t="s">
        <v>584</v>
      </c>
    </row>
    <row r="13" spans="1:2">
      <c r="A13" s="4" t="s">
        <v>588</v>
      </c>
    </row>
    <row r="14" spans="1:2">
      <c r="A14" s="3" t="s">
        <v>567</v>
      </c>
    </row>
    <row r="15" spans="1:2">
      <c r="A15" s="4" t="s">
        <v>582</v>
      </c>
      <c r="B15" s="10" t="n">
        <v>2.96</v>
      </c>
    </row>
    <row r="16" spans="1:2">
      <c r="A16" s="4" t="s">
        <v>580</v>
      </c>
      <c r="B16" s="5" t="n">
        <v>222600</v>
      </c>
    </row>
    <row r="17" spans="1:2">
      <c r="A17" s="4" t="s">
        <v>583</v>
      </c>
      <c r="B17" s="4" t="s">
        <v>589</v>
      </c>
    </row>
    <row r="18" spans="1:2">
      <c r="A18" s="4" t="s">
        <v>585</v>
      </c>
      <c r="B18" s="10" t="n">
        <v>2.96</v>
      </c>
    </row>
    <row r="19" spans="1:2">
      <c r="A19" s="4" t="s">
        <v>586</v>
      </c>
      <c r="B19" s="5" t="n">
        <v>222600</v>
      </c>
    </row>
    <row r="20" spans="1:2">
      <c r="A20" s="4" t="s">
        <v>587</v>
      </c>
      <c r="B20" s="4" t="s">
        <v>589</v>
      </c>
    </row>
    <row r="21" spans="1:2">
      <c r="A21" s="4" t="s">
        <v>590</v>
      </c>
    </row>
    <row r="22" spans="1:2">
      <c r="A22" s="3" t="s">
        <v>567</v>
      </c>
    </row>
    <row r="23" spans="1:2">
      <c r="A23" s="4" t="s">
        <v>582</v>
      </c>
      <c r="B23" s="10" t="n">
        <v>1.65</v>
      </c>
    </row>
    <row r="24" spans="1:2">
      <c r="A24" s="4" t="s">
        <v>580</v>
      </c>
      <c r="B24" s="5" t="n">
        <v>400000</v>
      </c>
    </row>
    <row r="25" spans="1:2">
      <c r="A25" s="4" t="s">
        <v>583</v>
      </c>
      <c r="B25" s="4" t="s">
        <v>591</v>
      </c>
    </row>
    <row r="26" spans="1:2">
      <c r="A26" s="4" t="s">
        <v>585</v>
      </c>
      <c r="B26" s="10" t="n">
        <v>1.65</v>
      </c>
    </row>
    <row r="27" spans="1:2">
      <c r="A27" s="4" t="s">
        <v>586</v>
      </c>
      <c r="B27" s="5" t="n">
        <v>266667</v>
      </c>
    </row>
    <row r="28" spans="1:2">
      <c r="A28" s="4" t="s">
        <v>587</v>
      </c>
      <c r="B28" s="4" t="s">
        <v>5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65</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2</v>
      </c>
      <c r="B1" s="2" t="s">
        <v>1</v>
      </c>
    </row>
    <row r="2" spans="1:3">
      <c r="B2" s="2" t="s">
        <v>65</v>
      </c>
      <c r="C2" s="2" t="s">
        <v>66</v>
      </c>
    </row>
    <row r="3" spans="1:3">
      <c r="A3" s="3" t="s">
        <v>567</v>
      </c>
    </row>
    <row r="4" spans="1:3">
      <c r="A4" s="4" t="s">
        <v>593</v>
      </c>
      <c r="B4" s="5" t="n">
        <v>0</v>
      </c>
      <c r="C4" s="5" t="n">
        <v>0</v>
      </c>
    </row>
    <row r="5" spans="1:3">
      <c r="A5" s="4" t="s">
        <v>594</v>
      </c>
    </row>
    <row r="6" spans="1:3">
      <c r="A6" s="3" t="s">
        <v>567</v>
      </c>
    </row>
    <row r="7" spans="1:3">
      <c r="A7" s="4" t="s">
        <v>595</v>
      </c>
      <c r="B7" s="5" t="n">
        <v>1076788</v>
      </c>
      <c r="C7" s="5" t="n">
        <v>453575</v>
      </c>
    </row>
    <row r="8" spans="1:3">
      <c r="A8" s="4" t="s">
        <v>593</v>
      </c>
      <c r="B8" s="5" t="n">
        <v>5466000</v>
      </c>
      <c r="C8" s="5" t="n">
        <v>1160185</v>
      </c>
    </row>
    <row r="9" spans="1:3">
      <c r="A9" s="4" t="s">
        <v>596</v>
      </c>
      <c r="B9" s="5" t="n">
        <v>-1617121</v>
      </c>
      <c r="C9" s="5" t="n">
        <v>-536972</v>
      </c>
    </row>
    <row r="10" spans="1:3">
      <c r="A10" s="4" t="s">
        <v>597</v>
      </c>
      <c r="B10" s="5" t="n">
        <v>4925667</v>
      </c>
      <c r="C10" s="5" t="n">
        <v>10767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Y13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1"/>
    <col customWidth="1" max="5" min="5" width="37"/>
    <col customWidth="1" max="6" min="6" width="27"/>
    <col customWidth="1" max="7" min="7" width="20"/>
    <col customWidth="1" max="8" min="8" width="27"/>
    <col customWidth="1" max="9" min="9" width="37"/>
    <col customWidth="1" max="10" min="10" width="20"/>
    <col customWidth="1" max="11" min="11" width="20"/>
    <col customWidth="1" max="12" min="12" width="20"/>
    <col customWidth="1" max="13" min="13" width="37"/>
    <col customWidth="1" max="14" min="14" width="20"/>
    <col customWidth="1" max="15" min="15" width="37"/>
    <col customWidth="1" max="16" min="16" width="37"/>
    <col customWidth="1" max="17" min="17" width="37"/>
    <col customWidth="1" max="18" min="18" width="37"/>
    <col customWidth="1" max="19" min="19" width="24"/>
    <col customWidth="1" max="20" min="20" width="27"/>
    <col customWidth="1" max="21" min="21" width="27"/>
    <col customWidth="1" max="22" min="22" width="27"/>
    <col customWidth="1" max="23" min="23" width="21"/>
    <col customWidth="1" max="24" min="24" width="24"/>
    <col customWidth="1" max="25" min="25" width="24"/>
  </cols>
  <sheetData>
    <row r="1" spans="1:25">
      <c r="A1" s="1" t="s">
        <v>598</v>
      </c>
      <c r="B1" s="2" t="s">
        <v>599</v>
      </c>
      <c r="C1" s="2" t="s">
        <v>600</v>
      </c>
      <c r="D1" s="2" t="s">
        <v>601</v>
      </c>
      <c r="E1" s="2" t="s">
        <v>602</v>
      </c>
      <c r="F1" s="2" t="s">
        <v>603</v>
      </c>
      <c r="G1" s="2" t="s">
        <v>604</v>
      </c>
      <c r="H1" s="2" t="s">
        <v>605</v>
      </c>
      <c r="I1" s="2" t="s">
        <v>606</v>
      </c>
      <c r="J1" s="2" t="s">
        <v>607</v>
      </c>
      <c r="K1" s="2" t="s">
        <v>608</v>
      </c>
      <c r="L1" s="2" t="s">
        <v>609</v>
      </c>
      <c r="M1" s="2" t="s">
        <v>610</v>
      </c>
      <c r="N1" s="2" t="s">
        <v>611</v>
      </c>
      <c r="O1" s="2" t="s">
        <v>612</v>
      </c>
      <c r="P1" s="2" t="s">
        <v>613</v>
      </c>
      <c r="Q1" s="2" t="s">
        <v>614</v>
      </c>
      <c r="R1" s="2" t="s">
        <v>615</v>
      </c>
      <c r="S1" s="2" t="s">
        <v>616</v>
      </c>
      <c r="T1" s="2" t="s">
        <v>617</v>
      </c>
      <c r="U1" s="2" t="s">
        <v>618</v>
      </c>
      <c r="V1" s="2" t="s">
        <v>546</v>
      </c>
      <c r="W1" s="2" t="s">
        <v>141</v>
      </c>
      <c r="X1" s="2" t="s">
        <v>619</v>
      </c>
      <c r="Y1" s="2" t="s">
        <v>620</v>
      </c>
    </row>
    <row r="2" spans="1:25">
      <c r="A2" s="3" t="s">
        <v>567</v>
      </c>
    </row>
    <row r="3" spans="1:25">
      <c r="A3" s="4" t="s">
        <v>621</v>
      </c>
      <c r="T3" s="5" t="n">
        <v>0</v>
      </c>
      <c r="U3" s="5" t="n">
        <v>0</v>
      </c>
      <c r="V3" s="5" t="n">
        <v>0</v>
      </c>
    </row>
    <row r="4" spans="1:25">
      <c r="A4" s="4" t="s">
        <v>622</v>
      </c>
      <c r="D4" s="10" t="n">
        <v>1.35</v>
      </c>
    </row>
    <row r="5" spans="1:25">
      <c r="A5" s="4" t="s">
        <v>623</v>
      </c>
      <c r="T5" s="6" t="n">
        <v>2039446</v>
      </c>
      <c r="U5" s="7" t="n">
        <v>300918</v>
      </c>
      <c r="V5" s="6" t="n">
        <v>2096162</v>
      </c>
      <c r="W5" s="6" t="n">
        <v>1294629</v>
      </c>
    </row>
    <row r="6" spans="1:25">
      <c r="A6" s="4" t="s">
        <v>624</v>
      </c>
      <c r="D6" s="7" t="n">
        <v>4063500</v>
      </c>
    </row>
    <row r="7" spans="1:25">
      <c r="A7" s="4" t="s">
        <v>594</v>
      </c>
    </row>
    <row r="8" spans="1:25">
      <c r="A8" s="3" t="s">
        <v>567</v>
      </c>
    </row>
    <row r="9" spans="1:25">
      <c r="A9" s="4" t="s">
        <v>621</v>
      </c>
      <c r="T9" s="5" t="n">
        <v>5466000</v>
      </c>
      <c r="U9" s="5" t="n">
        <v>5466000</v>
      </c>
      <c r="V9" s="5" t="n">
        <v>1160185</v>
      </c>
    </row>
    <row r="10" spans="1:25">
      <c r="A10" s="4" t="s">
        <v>625</v>
      </c>
      <c r="M10" s="7" t="n">
        <v>963600</v>
      </c>
    </row>
    <row r="11" spans="1:25">
      <c r="A11" s="4" t="s">
        <v>626</v>
      </c>
      <c r="T11" s="6" t="n">
        <v>12904723</v>
      </c>
      <c r="U11" s="7" t="n">
        <v>1904076</v>
      </c>
      <c r="V11" s="6" t="n">
        <v>3595146</v>
      </c>
      <c r="W11" s="5" t="n">
        <v>1828790</v>
      </c>
    </row>
    <row r="12" spans="1:25">
      <c r="A12" s="4" t="s">
        <v>627</v>
      </c>
      <c r="M12" s="5" t="n">
        <v>876000</v>
      </c>
    </row>
    <row r="13" spans="1:25">
      <c r="A13" s="4" t="s">
        <v>622</v>
      </c>
      <c r="I13" s="8" t="n">
        <v>1.2801</v>
      </c>
      <c r="M13" s="10" t="n">
        <v>1.1</v>
      </c>
    </row>
    <row r="14" spans="1:25">
      <c r="A14" s="4" t="s">
        <v>628</v>
      </c>
      <c r="Q14" s="5" t="n">
        <v>800000</v>
      </c>
    </row>
    <row r="15" spans="1:25">
      <c r="A15" s="4" t="s">
        <v>629</v>
      </c>
      <c r="T15" s="5" t="n">
        <v>1617121</v>
      </c>
      <c r="U15" s="5" t="n">
        <v>1617121</v>
      </c>
      <c r="V15" s="5" t="n">
        <v>536972</v>
      </c>
    </row>
    <row r="16" spans="1:25">
      <c r="A16" s="4" t="s">
        <v>630</v>
      </c>
      <c r="I16" s="5" t="n">
        <v>25000</v>
      </c>
    </row>
    <row r="17" spans="1:25">
      <c r="A17" s="4" t="s">
        <v>631</v>
      </c>
    </row>
    <row r="18" spans="1:25">
      <c r="A18" s="3" t="s">
        <v>567</v>
      </c>
    </row>
    <row r="19" spans="1:25">
      <c r="A19" s="4" t="s">
        <v>622</v>
      </c>
      <c r="B19" s="10" t="n">
        <v>1.3</v>
      </c>
      <c r="E19" s="8" t="n">
        <v>0.9121</v>
      </c>
      <c r="X19" s="11" t="n">
        <v>1.101</v>
      </c>
    </row>
    <row r="20" spans="1:25">
      <c r="A20" s="4" t="s">
        <v>630</v>
      </c>
      <c r="B20" s="5" t="n">
        <v>75000</v>
      </c>
    </row>
    <row r="21" spans="1:25">
      <c r="A21" s="4" t="s">
        <v>632</v>
      </c>
    </row>
    <row r="22" spans="1:25">
      <c r="A22" s="3" t="s">
        <v>567</v>
      </c>
    </row>
    <row r="23" spans="1:25">
      <c r="A23" s="4" t="s">
        <v>633</v>
      </c>
      <c r="M23" s="4" t="s">
        <v>634</v>
      </c>
    </row>
    <row r="24" spans="1:25">
      <c r="A24" s="4" t="s">
        <v>635</v>
      </c>
    </row>
    <row r="25" spans="1:25">
      <c r="A25" s="3" t="s">
        <v>567</v>
      </c>
    </row>
    <row r="26" spans="1:25">
      <c r="A26" s="4" t="s">
        <v>636</v>
      </c>
      <c r="E26" s="7" t="n">
        <v>300993</v>
      </c>
    </row>
    <row r="27" spans="1:25">
      <c r="A27" s="4" t="s">
        <v>637</v>
      </c>
    </row>
    <row r="28" spans="1:25">
      <c r="A28" s="3" t="s">
        <v>567</v>
      </c>
    </row>
    <row r="29" spans="1:25">
      <c r="A29" s="4" t="s">
        <v>627</v>
      </c>
      <c r="M29" s="5" t="n">
        <v>250000</v>
      </c>
    </row>
    <row r="30" spans="1:25">
      <c r="A30" s="4" t="s">
        <v>636</v>
      </c>
      <c r="M30" s="7" t="n">
        <v>275000</v>
      </c>
    </row>
    <row r="31" spans="1:25">
      <c r="A31" s="4" t="s">
        <v>638</v>
      </c>
    </row>
    <row r="32" spans="1:25">
      <c r="A32" s="3" t="s">
        <v>567</v>
      </c>
    </row>
    <row r="33" spans="1:25">
      <c r="A33" s="4" t="s">
        <v>633</v>
      </c>
      <c r="O33" s="4" t="s">
        <v>639</v>
      </c>
    </row>
    <row r="34" spans="1:25">
      <c r="A34" s="4" t="s">
        <v>640</v>
      </c>
      <c r="N34" s="5" t="n">
        <v>260185</v>
      </c>
    </row>
    <row r="35" spans="1:25">
      <c r="A35" s="4" t="s">
        <v>641</v>
      </c>
    </row>
    <row r="36" spans="1:25">
      <c r="A36" s="3" t="s">
        <v>567</v>
      </c>
    </row>
    <row r="37" spans="1:25">
      <c r="A37" s="4" t="s">
        <v>633</v>
      </c>
      <c r="E37" s="4" t="s">
        <v>639</v>
      </c>
    </row>
    <row r="38" spans="1:25">
      <c r="A38" s="4" t="s">
        <v>627</v>
      </c>
      <c r="E38" s="5" t="n">
        <v>330000</v>
      </c>
    </row>
    <row r="39" spans="1:25">
      <c r="A39" s="4" t="s">
        <v>642</v>
      </c>
    </row>
    <row r="40" spans="1:25">
      <c r="A40" s="3" t="s">
        <v>567</v>
      </c>
    </row>
    <row r="41" spans="1:25">
      <c r="A41" s="4" t="s">
        <v>633</v>
      </c>
      <c r="I41" s="4" t="s">
        <v>399</v>
      </c>
    </row>
    <row r="42" spans="1:25">
      <c r="A42" s="4" t="s">
        <v>643</v>
      </c>
    </row>
    <row r="43" spans="1:25">
      <c r="A43" s="3" t="s">
        <v>567</v>
      </c>
    </row>
    <row r="44" spans="1:25">
      <c r="A44" s="4" t="s">
        <v>627</v>
      </c>
      <c r="I44" s="5" t="n">
        <v>200000</v>
      </c>
    </row>
    <row r="45" spans="1:25">
      <c r="A45" s="4" t="s">
        <v>636</v>
      </c>
      <c r="I45" s="7" t="n">
        <v>256020</v>
      </c>
    </row>
    <row r="46" spans="1:25">
      <c r="A46" s="4" t="s">
        <v>644</v>
      </c>
    </row>
    <row r="47" spans="1:25">
      <c r="A47" s="3" t="s">
        <v>567</v>
      </c>
    </row>
    <row r="48" spans="1:25">
      <c r="A48" s="4" t="s">
        <v>633</v>
      </c>
      <c r="B48" s="4" t="s">
        <v>634</v>
      </c>
    </row>
    <row r="49" spans="1:25">
      <c r="A49" s="4" t="s">
        <v>627</v>
      </c>
      <c r="B49" s="5" t="n">
        <v>300000</v>
      </c>
      <c r="H49" s="5" t="n">
        <v>500000</v>
      </c>
    </row>
    <row r="50" spans="1:25">
      <c r="A50" s="4" t="s">
        <v>636</v>
      </c>
      <c r="B50" s="7" t="n">
        <v>390000</v>
      </c>
      <c r="H50" s="7" t="n">
        <v>555050</v>
      </c>
    </row>
    <row r="51" spans="1:25">
      <c r="A51" s="4" t="s">
        <v>645</v>
      </c>
    </row>
    <row r="52" spans="1:25">
      <c r="A52" s="3" t="s">
        <v>567</v>
      </c>
    </row>
    <row r="53" spans="1:25">
      <c r="A53" s="4" t="s">
        <v>646</v>
      </c>
      <c r="T53" s="4" t="s">
        <v>647</v>
      </c>
      <c r="U53" s="4" t="s">
        <v>647</v>
      </c>
    </row>
    <row r="54" spans="1:25">
      <c r="A54" s="4" t="s">
        <v>626</v>
      </c>
      <c r="T54" s="6" t="n">
        <v>8399240</v>
      </c>
      <c r="U54" s="7" t="n">
        <v>1239298</v>
      </c>
      <c r="V54" s="6" t="n">
        <v>2287415</v>
      </c>
      <c r="W54" s="5" t="n">
        <v>1585462</v>
      </c>
    </row>
    <row r="55" spans="1:25">
      <c r="A55" s="4" t="s">
        <v>623</v>
      </c>
      <c r="T55" s="6" t="n">
        <v>3500000</v>
      </c>
      <c r="U55" s="7" t="n">
        <v>520000</v>
      </c>
    </row>
    <row r="56" spans="1:25">
      <c r="A56" s="4" t="s">
        <v>648</v>
      </c>
    </row>
    <row r="57" spans="1:25">
      <c r="A57" s="3" t="s">
        <v>567</v>
      </c>
    </row>
    <row r="58" spans="1:25">
      <c r="A58" s="4" t="s">
        <v>622</v>
      </c>
      <c r="Q58" s="10" t="n">
        <v>0.88</v>
      </c>
    </row>
    <row r="59" spans="1:25">
      <c r="A59" s="4" t="s">
        <v>624</v>
      </c>
      <c r="Q59" s="7" t="n">
        <v>704000</v>
      </c>
    </row>
    <row r="60" spans="1:25">
      <c r="A60" s="4" t="s">
        <v>649</v>
      </c>
    </row>
    <row r="61" spans="1:25">
      <c r="A61" s="3" t="s">
        <v>567</v>
      </c>
    </row>
    <row r="62" spans="1:25">
      <c r="A62" s="4" t="s">
        <v>622</v>
      </c>
      <c r="P62" s="10" t="n">
        <v>1.08</v>
      </c>
    </row>
    <row r="63" spans="1:25">
      <c r="A63" s="4" t="s">
        <v>628</v>
      </c>
      <c r="P63" s="5" t="n">
        <v>100000</v>
      </c>
    </row>
    <row r="64" spans="1:25">
      <c r="A64" s="4" t="s">
        <v>624</v>
      </c>
      <c r="P64" s="7" t="n">
        <v>108400</v>
      </c>
    </row>
    <row r="65" spans="1:25">
      <c r="A65" s="4" t="s">
        <v>650</v>
      </c>
    </row>
    <row r="66" spans="1:25">
      <c r="A66" s="3" t="s">
        <v>567</v>
      </c>
    </row>
    <row r="67" spans="1:25">
      <c r="A67" s="4" t="s">
        <v>633</v>
      </c>
      <c r="P67" s="4" t="s">
        <v>651</v>
      </c>
    </row>
    <row r="68" spans="1:25">
      <c r="A68" s="4" t="s">
        <v>640</v>
      </c>
      <c r="N68" s="5" t="n">
        <v>100000</v>
      </c>
    </row>
    <row r="69" spans="1:25">
      <c r="A69" s="4" t="s">
        <v>652</v>
      </c>
    </row>
    <row r="70" spans="1:25">
      <c r="A70" s="3" t="s">
        <v>567</v>
      </c>
    </row>
    <row r="71" spans="1:25">
      <c r="A71" s="4" t="s">
        <v>646</v>
      </c>
      <c r="T71" s="4" t="s">
        <v>653</v>
      </c>
      <c r="U71" s="4" t="s">
        <v>653</v>
      </c>
    </row>
    <row r="72" spans="1:25">
      <c r="A72" s="4" t="s">
        <v>623</v>
      </c>
      <c r="T72" s="6" t="n">
        <v>27460000</v>
      </c>
      <c r="U72" s="7" t="n">
        <v>4050000</v>
      </c>
    </row>
    <row r="73" spans="1:25">
      <c r="A73" s="4" t="s">
        <v>654</v>
      </c>
    </row>
    <row r="74" spans="1:25">
      <c r="A74" s="3" t="s">
        <v>567</v>
      </c>
    </row>
    <row r="75" spans="1:25">
      <c r="A75" s="4" t="s">
        <v>633</v>
      </c>
      <c r="M75" s="4" t="s">
        <v>655</v>
      </c>
    </row>
    <row r="76" spans="1:25">
      <c r="A76" s="4" t="s">
        <v>656</v>
      </c>
    </row>
    <row r="77" spans="1:25">
      <c r="A77" s="3" t="s">
        <v>567</v>
      </c>
    </row>
    <row r="78" spans="1:25">
      <c r="A78" s="4" t="s">
        <v>640</v>
      </c>
      <c r="K78" s="5" t="n">
        <v>3010000</v>
      </c>
    </row>
    <row r="79" spans="1:25">
      <c r="A79" s="4" t="s">
        <v>657</v>
      </c>
    </row>
    <row r="80" spans="1:25">
      <c r="A80" s="3" t="s">
        <v>567</v>
      </c>
    </row>
    <row r="81" spans="1:25">
      <c r="A81" s="4" t="s">
        <v>633</v>
      </c>
      <c r="Q81" s="4" t="s">
        <v>655</v>
      </c>
    </row>
    <row r="82" spans="1:25">
      <c r="A82" s="4" t="s">
        <v>658</v>
      </c>
    </row>
    <row r="83" spans="1:25">
      <c r="A83" s="3" t="s">
        <v>567</v>
      </c>
    </row>
    <row r="84" spans="1:25">
      <c r="A84" s="4" t="s">
        <v>628</v>
      </c>
      <c r="F84" s="5" t="n">
        <v>95181</v>
      </c>
      <c r="R84" s="5" t="n">
        <v>150000</v>
      </c>
    </row>
    <row r="85" spans="1:25">
      <c r="A85" s="4" t="s">
        <v>659</v>
      </c>
    </row>
    <row r="86" spans="1:25">
      <c r="A86" s="3" t="s">
        <v>567</v>
      </c>
    </row>
    <row r="87" spans="1:25">
      <c r="A87" s="4" t="s">
        <v>660</v>
      </c>
      <c r="F87" s="6" t="n">
        <v>688782</v>
      </c>
      <c r="R87" s="6" t="n">
        <v>495000</v>
      </c>
    </row>
    <row r="88" spans="1:25">
      <c r="A88" s="4" t="s">
        <v>622</v>
      </c>
      <c r="S88" s="10" t="n">
        <v>1.65</v>
      </c>
      <c r="Y88" s="10" t="n">
        <v>2.99</v>
      </c>
    </row>
    <row r="89" spans="1:25">
      <c r="A89" s="4" t="s">
        <v>628</v>
      </c>
      <c r="F89" s="5" t="n">
        <v>135181</v>
      </c>
      <c r="R89" s="5" t="n">
        <v>150000</v>
      </c>
    </row>
    <row r="90" spans="1:25">
      <c r="A90" s="4" t="s">
        <v>661</v>
      </c>
    </row>
    <row r="91" spans="1:25">
      <c r="A91" s="3" t="s">
        <v>567</v>
      </c>
    </row>
    <row r="92" spans="1:25">
      <c r="A92" s="4" t="s">
        <v>622</v>
      </c>
      <c r="O92" s="10" t="n">
        <v>0.95</v>
      </c>
    </row>
    <row r="93" spans="1:25">
      <c r="A93" s="4" t="s">
        <v>628</v>
      </c>
      <c r="O93" s="5" t="n">
        <v>260185</v>
      </c>
    </row>
    <row r="94" spans="1:25">
      <c r="A94" s="4" t="s">
        <v>624</v>
      </c>
      <c r="O94" s="7" t="n">
        <v>247176</v>
      </c>
    </row>
    <row r="95" spans="1:25">
      <c r="A95" s="4" t="s">
        <v>662</v>
      </c>
    </row>
    <row r="96" spans="1:25">
      <c r="A96" s="3" t="s">
        <v>567</v>
      </c>
    </row>
    <row r="97" spans="1:25">
      <c r="A97" s="4" t="s">
        <v>622</v>
      </c>
      <c r="M97" s="10" t="n">
        <v>1.1</v>
      </c>
    </row>
    <row r="98" spans="1:25">
      <c r="A98" s="4" t="s">
        <v>663</v>
      </c>
    </row>
    <row r="99" spans="1:25">
      <c r="A99" s="3" t="s">
        <v>567</v>
      </c>
    </row>
    <row r="100" spans="1:25">
      <c r="A100" s="4" t="s">
        <v>646</v>
      </c>
      <c r="T100" s="4" t="s">
        <v>664</v>
      </c>
      <c r="U100" s="4" t="s">
        <v>664</v>
      </c>
    </row>
    <row r="101" spans="1:25">
      <c r="A101" s="4" t="s">
        <v>626</v>
      </c>
      <c r="T101" s="6" t="n">
        <v>2039446</v>
      </c>
      <c r="U101" s="7" t="n">
        <v>300918</v>
      </c>
      <c r="V101" s="6" t="n">
        <v>2096162</v>
      </c>
      <c r="W101" s="6" t="n">
        <v>1294629</v>
      </c>
    </row>
    <row r="102" spans="1:25">
      <c r="A102" s="4" t="s">
        <v>623</v>
      </c>
      <c r="T102" s="6" t="n">
        <v>870000</v>
      </c>
      <c r="U102" s="7" t="n">
        <v>130000</v>
      </c>
    </row>
    <row r="103" spans="1:25">
      <c r="A103" s="4" t="s">
        <v>665</v>
      </c>
    </row>
    <row r="104" spans="1:25">
      <c r="A104" s="3" t="s">
        <v>567</v>
      </c>
    </row>
    <row r="105" spans="1:25">
      <c r="A105" s="4" t="s">
        <v>621</v>
      </c>
      <c r="R105" s="5" t="n">
        <v>400000</v>
      </c>
    </row>
    <row r="106" spans="1:25">
      <c r="A106" s="4" t="s">
        <v>666</v>
      </c>
      <c r="S106" s="12" t="n">
        <v>1.65</v>
      </c>
    </row>
    <row r="107" spans="1:25">
      <c r="A107" s="4" t="s">
        <v>667</v>
      </c>
      <c r="R107" s="4" t="s">
        <v>668</v>
      </c>
    </row>
    <row r="108" spans="1:25">
      <c r="A108" s="4" t="s">
        <v>669</v>
      </c>
      <c r="R108" s="9" t="n">
        <v>10.13</v>
      </c>
      <c r="S108" s="10" t="n">
        <v>1.65</v>
      </c>
    </row>
    <row r="109" spans="1:25">
      <c r="A109" s="4" t="s">
        <v>670</v>
      </c>
    </row>
    <row r="110" spans="1:25">
      <c r="A110" s="3" t="s">
        <v>567</v>
      </c>
    </row>
    <row r="111" spans="1:25">
      <c r="A111" s="4" t="s">
        <v>633</v>
      </c>
      <c r="Q111" s="4" t="s">
        <v>655</v>
      </c>
    </row>
    <row r="112" spans="1:25">
      <c r="A112" s="4" t="s">
        <v>640</v>
      </c>
      <c r="V112" s="5" t="n">
        <v>0</v>
      </c>
    </row>
    <row r="113" spans="1:25">
      <c r="A113" s="4" t="s">
        <v>671</v>
      </c>
    </row>
    <row r="114" spans="1:25">
      <c r="A114" s="3" t="s">
        <v>567</v>
      </c>
    </row>
    <row r="115" spans="1:25">
      <c r="A115" s="4" t="s">
        <v>640</v>
      </c>
      <c r="T115" s="5" t="n">
        <v>255334</v>
      </c>
      <c r="U115" s="5" t="n">
        <v>255334</v>
      </c>
    </row>
    <row r="116" spans="1:25">
      <c r="A116" s="4" t="s">
        <v>672</v>
      </c>
      <c r="T116" s="5" t="n">
        <v>19000</v>
      </c>
      <c r="U116" s="5" t="n">
        <v>19000</v>
      </c>
    </row>
    <row r="117" spans="1:25">
      <c r="A117" s="4" t="s">
        <v>673</v>
      </c>
      <c r="T117" s="5" t="n">
        <v>520667</v>
      </c>
      <c r="U117" s="5" t="n">
        <v>520667</v>
      </c>
    </row>
    <row r="118" spans="1:25">
      <c r="A118" s="4" t="s">
        <v>630</v>
      </c>
      <c r="L118" s="5" t="n">
        <v>266667</v>
      </c>
    </row>
    <row r="119" spans="1:25">
      <c r="A119" s="4" t="s">
        <v>674</v>
      </c>
    </row>
    <row r="120" spans="1:25">
      <c r="A120" s="3" t="s">
        <v>567</v>
      </c>
    </row>
    <row r="121" spans="1:25">
      <c r="A121" s="4" t="s">
        <v>673</v>
      </c>
      <c r="T121" s="5" t="n">
        <v>596667</v>
      </c>
      <c r="U121" s="5" t="n">
        <v>596667</v>
      </c>
    </row>
    <row r="122" spans="1:25">
      <c r="A122" s="4" t="s">
        <v>630</v>
      </c>
      <c r="T122" s="5" t="n">
        <v>298333</v>
      </c>
      <c r="U122" s="5" t="n">
        <v>298333</v>
      </c>
    </row>
    <row r="123" spans="1:25">
      <c r="A123" s="4" t="s">
        <v>675</v>
      </c>
      <c r="M123" s="5" t="n">
        <v>19000</v>
      </c>
    </row>
    <row r="124" spans="1:25">
      <c r="A124" s="4" t="s">
        <v>676</v>
      </c>
    </row>
    <row r="125" spans="1:25">
      <c r="A125" s="3" t="s">
        <v>567</v>
      </c>
    </row>
    <row r="126" spans="1:25">
      <c r="A126" s="4" t="s">
        <v>630</v>
      </c>
      <c r="G126" s="5" t="n">
        <v>292000</v>
      </c>
    </row>
    <row r="127" spans="1:25">
      <c r="A127" s="4" t="s">
        <v>677</v>
      </c>
    </row>
    <row r="128" spans="1:25">
      <c r="A128" s="3" t="s">
        <v>567</v>
      </c>
    </row>
    <row r="129" spans="1:25">
      <c r="A129" s="4" t="s">
        <v>629</v>
      </c>
      <c r="J129" s="5" t="n">
        <v>100000</v>
      </c>
    </row>
    <row r="130" spans="1:25">
      <c r="A130" s="4" t="s">
        <v>640</v>
      </c>
      <c r="T130" s="5" t="n">
        <v>100000</v>
      </c>
      <c r="U130" s="5" t="n">
        <v>100000</v>
      </c>
      <c r="V130" s="5" t="n">
        <v>0</v>
      </c>
    </row>
    <row r="131" spans="1:25">
      <c r="A131" s="4" t="s">
        <v>673</v>
      </c>
      <c r="T131" s="5" t="n">
        <v>100000</v>
      </c>
      <c r="U131" s="5" t="n">
        <v>100000</v>
      </c>
    </row>
    <row r="132" spans="1:25">
      <c r="A132" s="4" t="s">
        <v>630</v>
      </c>
      <c r="T132" s="5" t="n">
        <v>100000</v>
      </c>
      <c r="U132" s="5" t="n">
        <v>100000</v>
      </c>
    </row>
    <row r="133" spans="1:25">
      <c r="A133" s="4" t="s">
        <v>678</v>
      </c>
      <c r="T133" s="5" t="n">
        <v>100000</v>
      </c>
      <c r="U133" s="5" t="n">
        <v>100000</v>
      </c>
      <c r="V133" s="5" t="n">
        <v>0</v>
      </c>
    </row>
    <row r="134" spans="1:25">
      <c r="A134" s="4" t="s">
        <v>679</v>
      </c>
    </row>
    <row r="135" spans="1:25">
      <c r="A135" s="3" t="s">
        <v>567</v>
      </c>
    </row>
    <row r="136" spans="1:25">
      <c r="A136" s="4" t="s">
        <v>640</v>
      </c>
      <c r="T136" s="5" t="n">
        <v>153574</v>
      </c>
      <c r="U136" s="5" t="n">
        <v>153574</v>
      </c>
      <c r="V136" s="5" t="n">
        <v>0</v>
      </c>
    </row>
    <row r="137" spans="1:25">
      <c r="A137" s="4" t="s">
        <v>630</v>
      </c>
      <c r="C137" s="5" t="n">
        <v>76788</v>
      </c>
    </row>
    <row r="138" spans="1:25">
      <c r="A138" s="4" t="s">
        <v>678</v>
      </c>
      <c r="T138" s="5" t="n">
        <v>0</v>
      </c>
      <c r="U138" s="5" t="n">
        <v>0</v>
      </c>
      <c r="V138" s="5" t="n">
        <v>1535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6"/>
    <col customWidth="1" max="2" min="2" width="21"/>
    <col customWidth="1" max="3" min="3" width="21"/>
    <col customWidth="1" max="4" min="4" width="21"/>
    <col customWidth="1" max="5" min="5" width="21"/>
  </cols>
  <sheetData>
    <row r="1" spans="1:5">
      <c r="A1" s="1" t="s">
        <v>680</v>
      </c>
      <c r="B1" s="2" t="s">
        <v>1</v>
      </c>
    </row>
    <row r="2" spans="1:5">
      <c r="B2" s="2" t="s">
        <v>29</v>
      </c>
      <c r="C2" s="2" t="s">
        <v>30</v>
      </c>
      <c r="D2" s="2" t="s">
        <v>31</v>
      </c>
      <c r="E2" s="2" t="s">
        <v>141</v>
      </c>
    </row>
    <row r="3" spans="1:5">
      <c r="A3" s="3" t="s">
        <v>681</v>
      </c>
    </row>
    <row r="4" spans="1:5">
      <c r="A4" s="4" t="s">
        <v>682</v>
      </c>
      <c r="B4" s="6" t="n">
        <v>-28079918</v>
      </c>
      <c r="C4" s="7" t="n">
        <v>-4143156</v>
      </c>
      <c r="D4" s="6" t="n">
        <v>-14257066</v>
      </c>
      <c r="E4" s="6" t="n">
        <v>-8872589</v>
      </c>
    </row>
    <row r="5" spans="1:5">
      <c r="A5" s="4" t="s">
        <v>683</v>
      </c>
      <c r="B5" s="5" t="n">
        <v>-2815983</v>
      </c>
      <c r="C5" s="5" t="n">
        <v>-415496</v>
      </c>
      <c r="D5" s="5" t="n">
        <v>-26079666</v>
      </c>
      <c r="E5" s="5" t="n">
        <v>-25135874</v>
      </c>
    </row>
    <row r="6" spans="1:5">
      <c r="A6" s="4" t="s">
        <v>437</v>
      </c>
      <c r="B6" s="6" t="n">
        <v>-30895901</v>
      </c>
      <c r="C6" s="7" t="n">
        <v>-4558652</v>
      </c>
      <c r="D6" s="6" t="n">
        <v>-40336732</v>
      </c>
      <c r="E6" s="6" t="n">
        <v>-3400846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s>
  <sheetData>
    <row r="1" spans="1:4">
      <c r="A1" s="1" t="s">
        <v>684</v>
      </c>
      <c r="B1" s="2" t="s">
        <v>29</v>
      </c>
      <c r="C1" s="2" t="s">
        <v>30</v>
      </c>
      <c r="D1" s="2" t="s">
        <v>31</v>
      </c>
    </row>
    <row r="2" spans="1:4">
      <c r="A2" s="3" t="s">
        <v>681</v>
      </c>
    </row>
    <row r="3" spans="1:4">
      <c r="A3" s="4" t="s">
        <v>685</v>
      </c>
      <c r="B3" s="6" t="n">
        <v>925907</v>
      </c>
      <c r="C3" s="7" t="n">
        <v>136617</v>
      </c>
      <c r="D3" s="6" t="n">
        <v>1958120</v>
      </c>
    </row>
    <row r="4" spans="1:4">
      <c r="A4" s="4" t="s">
        <v>686</v>
      </c>
      <c r="B4" s="5" t="n">
        <v>3425411</v>
      </c>
      <c r="C4" s="5" t="n">
        <v>505415</v>
      </c>
      <c r="D4" s="5" t="n">
        <v>1790615</v>
      </c>
    </row>
    <row r="5" spans="1:4">
      <c r="A5" s="4" t="s">
        <v>687</v>
      </c>
      <c r="B5" s="5" t="n">
        <v>-4351318</v>
      </c>
      <c r="C5" s="5" t="n">
        <v>-642032</v>
      </c>
      <c r="D5" s="5" t="n">
        <v>-3748735</v>
      </c>
    </row>
    <row r="6" spans="1:4">
      <c r="A6" s="4" t="s">
        <v>688</v>
      </c>
      <c r="B6" s="6" t="n">
        <v>0</v>
      </c>
      <c r="C6" s="7" t="n">
        <v>0</v>
      </c>
      <c r="D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689</v>
      </c>
      <c r="B1" s="2" t="s">
        <v>1</v>
      </c>
    </row>
    <row r="2" spans="1:5">
      <c r="B2" s="2" t="s">
        <v>29</v>
      </c>
      <c r="C2" s="2" t="s">
        <v>30</v>
      </c>
      <c r="D2" s="2" t="s">
        <v>31</v>
      </c>
      <c r="E2" s="2" t="s">
        <v>141</v>
      </c>
    </row>
    <row r="3" spans="1:5">
      <c r="A3" s="4" t="s">
        <v>690</v>
      </c>
      <c r="B3" s="6" t="n">
        <v>-580551</v>
      </c>
      <c r="C3" s="7" t="n">
        <v>-85660</v>
      </c>
      <c r="D3" s="6" t="n">
        <v>-6230384</v>
      </c>
      <c r="E3" s="6" t="n">
        <v>-6108744</v>
      </c>
    </row>
    <row r="4" spans="1:5">
      <c r="A4" s="4" t="s">
        <v>691</v>
      </c>
      <c r="B4" s="5" t="n">
        <v>93709</v>
      </c>
      <c r="C4" s="5" t="n">
        <v>13827</v>
      </c>
      <c r="D4" s="5" t="n">
        <v>1774956</v>
      </c>
      <c r="E4" s="5" t="n">
        <v>5335231</v>
      </c>
    </row>
    <row r="5" spans="1:5">
      <c r="A5" s="4" t="s">
        <v>692</v>
      </c>
      <c r="B5" s="5" t="n">
        <v>232221</v>
      </c>
      <c r="C5" s="5" t="n">
        <v>34264</v>
      </c>
      <c r="D5" s="5" t="n">
        <v>2492154</v>
      </c>
      <c r="E5" s="5" t="n">
        <v>385650</v>
      </c>
    </row>
    <row r="6" spans="1:5">
      <c r="A6" s="4" t="s">
        <v>693</v>
      </c>
      <c r="B6" s="5" t="n">
        <v>-19919</v>
      </c>
      <c r="C6" s="5" t="n">
        <v>-2939</v>
      </c>
      <c r="D6" s="5" t="n">
        <v>-43363</v>
      </c>
      <c r="E6" s="5" t="n">
        <v>-190614</v>
      </c>
    </row>
    <row r="7" spans="1:5">
      <c r="A7" s="4" t="s">
        <v>694</v>
      </c>
      <c r="B7" s="5" t="n">
        <v>602583</v>
      </c>
      <c r="C7" s="5" t="n">
        <v>88910</v>
      </c>
      <c r="D7" s="5" t="n">
        <v>3748735</v>
      </c>
      <c r="E7" s="5" t="n">
        <v>137683</v>
      </c>
    </row>
    <row r="8" spans="1:5">
      <c r="A8" s="4" t="s">
        <v>695</v>
      </c>
      <c r="B8" s="5" t="n">
        <v>-20143</v>
      </c>
      <c r="C8" s="5" t="n">
        <v>-2972</v>
      </c>
      <c r="D8" s="5" t="n">
        <v>-1196253</v>
      </c>
      <c r="E8" s="5" t="n">
        <v>-2111281</v>
      </c>
    </row>
    <row r="9" spans="1:5">
      <c r="A9" s="4" t="s">
        <v>696</v>
      </c>
      <c r="B9" s="6" t="n">
        <v>307900</v>
      </c>
      <c r="C9" s="7" t="n">
        <v>45430</v>
      </c>
      <c r="D9" s="6" t="n">
        <v>545845</v>
      </c>
      <c r="E9" s="6" t="n">
        <v>-255207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697</v>
      </c>
      <c r="B1" s="2" t="s">
        <v>1</v>
      </c>
    </row>
    <row r="2" spans="1:5">
      <c r="B2" s="2" t="s">
        <v>29</v>
      </c>
      <c r="C2" s="2" t="s">
        <v>30</v>
      </c>
      <c r="D2" s="2" t="s">
        <v>31</v>
      </c>
      <c r="E2" s="2" t="s">
        <v>141</v>
      </c>
    </row>
    <row r="3" spans="1:5">
      <c r="A3" s="3" t="s">
        <v>681</v>
      </c>
    </row>
    <row r="4" spans="1:5">
      <c r="A4" s="4" t="s">
        <v>698</v>
      </c>
      <c r="B4" s="6" t="n">
        <v>307900</v>
      </c>
      <c r="C4" s="7" t="n">
        <v>45430</v>
      </c>
      <c r="D4" s="6" t="n">
        <v>0</v>
      </c>
      <c r="E4" s="6" t="n">
        <v>-2019938</v>
      </c>
    </row>
    <row r="5" spans="1:5">
      <c r="A5" s="4" t="s">
        <v>699</v>
      </c>
      <c r="B5" s="5" t="n">
        <v>0</v>
      </c>
      <c r="C5" s="4" t="s">
        <v>700</v>
      </c>
      <c r="D5" s="5" t="n">
        <v>-1196253</v>
      </c>
      <c r="E5" s="5" t="n">
        <v>0</v>
      </c>
    </row>
    <row r="6" spans="1:5">
      <c r="A6" s="4" t="s">
        <v>701</v>
      </c>
      <c r="B6" s="5" t="n">
        <v>0</v>
      </c>
      <c r="C6" s="5" t="n">
        <v>0</v>
      </c>
      <c r="D6" s="5" t="n">
        <v>1742098</v>
      </c>
      <c r="E6" s="5" t="n">
        <v>-532137</v>
      </c>
    </row>
    <row r="7" spans="1:5">
      <c r="A7" s="4" t="s">
        <v>702</v>
      </c>
      <c r="B7" s="6" t="n">
        <v>307900</v>
      </c>
      <c r="C7" s="7" t="n">
        <v>45430</v>
      </c>
      <c r="D7" s="6" t="n">
        <v>545845</v>
      </c>
      <c r="E7" s="6" t="n">
        <v>-255207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703</v>
      </c>
      <c r="B1" s="2" t="s">
        <v>1</v>
      </c>
    </row>
    <row r="2" spans="1:2">
      <c r="B2" s="2" t="s">
        <v>65</v>
      </c>
    </row>
    <row r="3" spans="1:2">
      <c r="A3" s="3" t="s">
        <v>681</v>
      </c>
    </row>
    <row r="4" spans="1:2">
      <c r="A4" s="4" t="s">
        <v>704</v>
      </c>
      <c r="B4" s="4" t="s">
        <v>705</v>
      </c>
    </row>
    <row r="5" spans="1:2">
      <c r="A5" s="4" t="s">
        <v>706</v>
      </c>
    </row>
    <row r="6" spans="1:2">
      <c r="A6" s="3" t="s">
        <v>681</v>
      </c>
    </row>
    <row r="7" spans="1:2">
      <c r="A7" s="4" t="s">
        <v>704</v>
      </c>
      <c r="B7" s="4" t="s">
        <v>707</v>
      </c>
    </row>
    <row r="8" spans="1:2">
      <c r="A8" s="4" t="s">
        <v>381</v>
      </c>
    </row>
    <row r="9" spans="1:2">
      <c r="A9" s="3" t="s">
        <v>681</v>
      </c>
    </row>
    <row r="10" spans="1:2">
      <c r="A10" s="4" t="s">
        <v>704</v>
      </c>
      <c r="B10" s="4" t="s">
        <v>7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08</v>
      </c>
      <c r="B1" s="2" t="s">
        <v>29</v>
      </c>
      <c r="C1" s="2" t="s">
        <v>30</v>
      </c>
      <c r="D1" s="2" t="s">
        <v>31</v>
      </c>
      <c r="E1" s="2" t="s">
        <v>428</v>
      </c>
    </row>
    <row r="2" spans="1:5">
      <c r="A2" s="3" t="s">
        <v>709</v>
      </c>
    </row>
    <row r="3" spans="1:5">
      <c r="A3" s="4" t="s">
        <v>710</v>
      </c>
      <c r="B3" s="6" t="n">
        <v>123436043</v>
      </c>
      <c r="C3" s="7" t="n">
        <v>18212837</v>
      </c>
      <c r="D3" s="6" t="n">
        <v>100612455</v>
      </c>
    </row>
    <row r="4" spans="1:5">
      <c r="A4" s="4" t="s">
        <v>52</v>
      </c>
      <c r="B4" s="5" t="n">
        <v>-249156</v>
      </c>
      <c r="C4" s="5" t="n">
        <v>-36762</v>
      </c>
      <c r="D4" s="5" t="n">
        <v>-219040</v>
      </c>
    </row>
    <row r="5" spans="1:5">
      <c r="A5" s="4" t="s">
        <v>711</v>
      </c>
      <c r="B5" s="5" t="n">
        <v>8464843</v>
      </c>
      <c r="C5" s="5" t="n">
        <v>1248977</v>
      </c>
      <c r="D5" s="5" t="n">
        <v>8223497</v>
      </c>
    </row>
    <row r="6" spans="1:5">
      <c r="A6" s="4" t="s">
        <v>712</v>
      </c>
    </row>
    <row r="7" spans="1:5">
      <c r="A7" s="3" t="s">
        <v>709</v>
      </c>
    </row>
    <row r="8" spans="1:5">
      <c r="A8" s="4" t="s">
        <v>710</v>
      </c>
      <c r="B8" s="5" t="n">
        <v>1851000</v>
      </c>
      <c r="C8" s="5" t="n">
        <v>273113</v>
      </c>
      <c r="D8" s="5" t="n">
        <v>1851000</v>
      </c>
      <c r="E8" s="7" t="n">
        <v>278583</v>
      </c>
    </row>
    <row r="9" spans="1:5">
      <c r="A9" s="4" t="s">
        <v>713</v>
      </c>
      <c r="B9" s="5" t="n">
        <v>6644546</v>
      </c>
      <c r="C9" s="5" t="n">
        <v>980395</v>
      </c>
      <c r="D9" s="5" t="n">
        <v>6403200</v>
      </c>
      <c r="E9" s="5" t="n">
        <v>963709</v>
      </c>
    </row>
    <row r="10" spans="1:5">
      <c r="A10" s="4" t="s">
        <v>52</v>
      </c>
      <c r="B10" s="5" t="n">
        <v>-30703</v>
      </c>
      <c r="C10" s="5" t="n">
        <v>-4531</v>
      </c>
      <c r="D10" s="5" t="n">
        <v>-30703</v>
      </c>
      <c r="E10" s="5" t="n">
        <v>-4621</v>
      </c>
    </row>
    <row r="11" spans="1:5">
      <c r="A11" s="4" t="s">
        <v>711</v>
      </c>
      <c r="B11" s="5" t="n">
        <v>8464843</v>
      </c>
      <c r="C11" s="7" t="n">
        <v>1248977</v>
      </c>
      <c r="D11" s="5" t="n">
        <v>8223497</v>
      </c>
      <c r="E11" s="7" t="n">
        <v>1237671</v>
      </c>
    </row>
    <row r="12" spans="1:5">
      <c r="A12" s="4" t="s">
        <v>714</v>
      </c>
    </row>
    <row r="13" spans="1:5">
      <c r="A13" s="3" t="s">
        <v>709</v>
      </c>
    </row>
    <row r="14" spans="1:5">
      <c r="A14" s="4" t="s">
        <v>710</v>
      </c>
      <c r="B14" s="5" t="n">
        <v>1651000</v>
      </c>
      <c r="D14" s="5" t="n">
        <v>1651000</v>
      </c>
    </row>
    <row r="15" spans="1:5">
      <c r="A15" s="4" t="s">
        <v>713</v>
      </c>
      <c r="B15" s="5" t="n">
        <v>3152687</v>
      </c>
      <c r="D15" s="5" t="n">
        <v>3152687</v>
      </c>
    </row>
    <row r="16" spans="1:5">
      <c r="A16" s="4" t="s">
        <v>52</v>
      </c>
      <c r="B16" s="5" t="n">
        <v>-18850</v>
      </c>
      <c r="D16" s="5" t="n">
        <v>-18850</v>
      </c>
    </row>
    <row r="17" spans="1:5">
      <c r="A17" s="4" t="s">
        <v>711</v>
      </c>
      <c r="B17" s="5" t="n">
        <v>4784837</v>
      </c>
      <c r="D17" s="5" t="n">
        <v>4784837</v>
      </c>
    </row>
    <row r="18" spans="1:5">
      <c r="A18" s="4" t="s">
        <v>715</v>
      </c>
    </row>
    <row r="19" spans="1:5">
      <c r="A19" s="3" t="s">
        <v>709</v>
      </c>
    </row>
    <row r="20" spans="1:5">
      <c r="A20" s="4" t="s">
        <v>710</v>
      </c>
      <c r="B20" s="5" t="n">
        <v>200000</v>
      </c>
      <c r="D20" s="5" t="n">
        <v>200000</v>
      </c>
    </row>
    <row r="21" spans="1:5">
      <c r="A21" s="4" t="s">
        <v>713</v>
      </c>
      <c r="B21" s="5" t="n">
        <v>3491859</v>
      </c>
      <c r="D21" s="5" t="n">
        <v>3250513</v>
      </c>
    </row>
    <row r="22" spans="1:5">
      <c r="A22" s="4" t="s">
        <v>52</v>
      </c>
      <c r="B22" s="5" t="n">
        <v>-11853</v>
      </c>
      <c r="D22" s="5" t="n">
        <v>-11853</v>
      </c>
    </row>
    <row r="23" spans="1:5">
      <c r="A23" s="4" t="s">
        <v>711</v>
      </c>
      <c r="B23" s="6" t="n">
        <v>3680006</v>
      </c>
      <c r="D23" s="6" t="n">
        <v>34386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6</v>
      </c>
      <c r="B1" s="2" t="s">
        <v>1</v>
      </c>
    </row>
    <row r="2" spans="1:4">
      <c r="B2" s="2" t="s">
        <v>65</v>
      </c>
      <c r="C2" s="2" t="s">
        <v>66</v>
      </c>
      <c r="D2" s="2" t="s">
        <v>717</v>
      </c>
    </row>
    <row r="3" spans="1:4">
      <c r="A3" s="4" t="s">
        <v>718</v>
      </c>
    </row>
    <row r="4" spans="1:4">
      <c r="A4" s="3" t="s">
        <v>719</v>
      </c>
    </row>
    <row r="5" spans="1:4">
      <c r="A5" s="4" t="s">
        <v>720</v>
      </c>
      <c r="D5" s="4" t="s">
        <v>721</v>
      </c>
    </row>
    <row r="6" spans="1:4">
      <c r="A6" s="4" t="s">
        <v>722</v>
      </c>
    </row>
    <row r="7" spans="1:4">
      <c r="A7" s="3" t="s">
        <v>719</v>
      </c>
    </row>
    <row r="8" spans="1:4">
      <c r="A8" s="4" t="s">
        <v>720</v>
      </c>
      <c r="C8" s="4" t="s">
        <v>723</v>
      </c>
    </row>
    <row r="9" spans="1:4">
      <c r="A9" s="4" t="s">
        <v>724</v>
      </c>
    </row>
    <row r="10" spans="1:4">
      <c r="A10" s="3" t="s">
        <v>719</v>
      </c>
    </row>
    <row r="11" spans="1:4">
      <c r="A11" s="4" t="s">
        <v>720</v>
      </c>
      <c r="B11" s="4" t="s">
        <v>725</v>
      </c>
    </row>
    <row r="12" spans="1:4">
      <c r="A12" s="4" t="s">
        <v>726</v>
      </c>
    </row>
    <row r="13" spans="1:4">
      <c r="A13" s="3" t="s">
        <v>719</v>
      </c>
    </row>
    <row r="14" spans="1:4">
      <c r="A14" s="4" t="s">
        <v>720</v>
      </c>
      <c r="D14" s="4" t="s">
        <v>727</v>
      </c>
    </row>
    <row r="15" spans="1:4">
      <c r="A15" s="4" t="s">
        <v>728</v>
      </c>
    </row>
    <row r="16" spans="1:4">
      <c r="A16" s="3" t="s">
        <v>719</v>
      </c>
    </row>
    <row r="17" spans="1:4">
      <c r="A17" s="4" t="s">
        <v>720</v>
      </c>
      <c r="D17" s="4" t="s">
        <v>729</v>
      </c>
    </row>
    <row r="18" spans="1:4">
      <c r="A18" s="4" t="s">
        <v>730</v>
      </c>
    </row>
    <row r="19" spans="1:4">
      <c r="A19" s="3" t="s">
        <v>719</v>
      </c>
    </row>
    <row r="20" spans="1:4">
      <c r="A20" s="4" t="s">
        <v>720</v>
      </c>
      <c r="D20" s="4" t="s">
        <v>731</v>
      </c>
    </row>
    <row r="21" spans="1:4">
      <c r="A21" s="4" t="s">
        <v>732</v>
      </c>
    </row>
    <row r="22" spans="1:4">
      <c r="A22" s="3" t="s">
        <v>719</v>
      </c>
    </row>
    <row r="23" spans="1:4">
      <c r="A23" s="4" t="s">
        <v>720</v>
      </c>
      <c r="B23" s="4" t="s">
        <v>733</v>
      </c>
    </row>
    <row r="24" spans="1:4">
      <c r="A24" s="4" t="s">
        <v>734</v>
      </c>
    </row>
    <row r="25" spans="1:4">
      <c r="A25" s="3" t="s">
        <v>719</v>
      </c>
    </row>
    <row r="26" spans="1:4">
      <c r="A26" s="4" t="s">
        <v>720</v>
      </c>
      <c r="D26" s="4" t="s">
        <v>735</v>
      </c>
    </row>
    <row r="27" spans="1:4">
      <c r="A27" s="4" t="s">
        <v>736</v>
      </c>
    </row>
    <row r="28" spans="1:4">
      <c r="A28" s="3" t="s">
        <v>719</v>
      </c>
    </row>
    <row r="29" spans="1:4">
      <c r="A29" s="4" t="s">
        <v>720</v>
      </c>
      <c r="B29" s="4" t="s">
        <v>737</v>
      </c>
      <c r="C29" s="4" t="s">
        <v>738</v>
      </c>
    </row>
    <row r="30" spans="1:4">
      <c r="A30" s="4" t="s">
        <v>739</v>
      </c>
    </row>
    <row r="31" spans="1:4">
      <c r="A31" s="3" t="s">
        <v>719</v>
      </c>
    </row>
    <row r="32" spans="1:4">
      <c r="A32" s="4" t="s">
        <v>720</v>
      </c>
      <c r="B32" s="4" t="s">
        <v>740</v>
      </c>
      <c r="C32" s="4" t="s">
        <v>741</v>
      </c>
      <c r="D32" s="4" t="s">
        <v>725</v>
      </c>
    </row>
    <row r="33" spans="1:4">
      <c r="A33" s="4" t="s">
        <v>742</v>
      </c>
    </row>
    <row r="34" spans="1:4">
      <c r="A34" s="3" t="s">
        <v>719</v>
      </c>
    </row>
    <row r="35" spans="1:4">
      <c r="A35" s="4" t="s">
        <v>720</v>
      </c>
      <c r="B35" s="4" t="s">
        <v>554</v>
      </c>
      <c r="D35" s="4" t="s">
        <v>707</v>
      </c>
    </row>
    <row r="36" spans="1:4">
      <c r="A36" s="4" t="s">
        <v>743</v>
      </c>
    </row>
    <row r="37" spans="1:4">
      <c r="A37" s="3" t="s">
        <v>719</v>
      </c>
    </row>
    <row r="38" spans="1:4">
      <c r="A38" s="4" t="s">
        <v>720</v>
      </c>
      <c r="C38" s="4" t="s">
        <v>7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2"/>
    <col customWidth="1" max="3" min="3" width="11"/>
  </cols>
  <sheetData>
    <row r="1" spans="1:3">
      <c r="A1" s="1" t="s">
        <v>745</v>
      </c>
      <c r="B1" s="2" t="s">
        <v>112</v>
      </c>
      <c r="C1" s="2" t="s">
        <v>113</v>
      </c>
    </row>
    <row r="2" spans="1:3">
      <c r="A2" s="3" t="s">
        <v>746</v>
      </c>
    </row>
    <row r="3" spans="1:3">
      <c r="A3" s="5" t="n">
        <v>2018</v>
      </c>
      <c r="B3" s="6" t="n">
        <v>1800000</v>
      </c>
      <c r="C3" s="7" t="n">
        <v>265588</v>
      </c>
    </row>
    <row r="4" spans="1:3">
      <c r="A4" s="5" t="n">
        <v>2019</v>
      </c>
      <c r="B4" s="5" t="n">
        <v>716000</v>
      </c>
      <c r="C4" s="5" t="n">
        <v>105645</v>
      </c>
    </row>
    <row r="5" spans="1:3">
      <c r="A5" s="5" t="n">
        <v>2020</v>
      </c>
      <c r="B5" s="5" t="n">
        <v>716000</v>
      </c>
      <c r="C5" s="5" t="n">
        <v>105645</v>
      </c>
    </row>
    <row r="6" spans="1:3">
      <c r="A6" s="4" t="s">
        <v>437</v>
      </c>
      <c r="B6" s="6" t="n">
        <v>3232000</v>
      </c>
      <c r="C6" s="7" t="n">
        <v>4768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65</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747</v>
      </c>
      <c r="B1" s="2" t="s">
        <v>1</v>
      </c>
    </row>
    <row r="2" spans="1:5">
      <c r="B2" s="2" t="s">
        <v>29</v>
      </c>
      <c r="C2" s="2" t="s">
        <v>30</v>
      </c>
      <c r="D2" s="2" t="s">
        <v>31</v>
      </c>
      <c r="E2" s="2" t="s">
        <v>141</v>
      </c>
    </row>
    <row r="3" spans="1:5">
      <c r="A3" s="3" t="s">
        <v>746</v>
      </c>
    </row>
    <row r="4" spans="1:5">
      <c r="A4" s="4" t="s">
        <v>748</v>
      </c>
      <c r="B4" s="6" t="n">
        <v>1664128</v>
      </c>
      <c r="C4" s="7" t="n">
        <v>245540</v>
      </c>
      <c r="D4" s="6" t="n">
        <v>1323170</v>
      </c>
      <c r="E4" s="6" t="n">
        <v>1325780</v>
      </c>
    </row>
    <row r="5" spans="1:5">
      <c r="A5" s="4" t="s">
        <v>749</v>
      </c>
      <c r="B5" s="6" t="n">
        <v>1700000</v>
      </c>
      <c r="C5" s="7" t="n">
        <v>25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50</v>
      </c>
      <c r="B1" s="2" t="s">
        <v>1</v>
      </c>
    </row>
    <row r="2" spans="1:5">
      <c r="B2" s="2" t="s">
        <v>29</v>
      </c>
      <c r="C2" s="2" t="s">
        <v>30</v>
      </c>
      <c r="D2" s="2" t="s">
        <v>31</v>
      </c>
      <c r="E2" s="2" t="s">
        <v>141</v>
      </c>
    </row>
    <row r="3" spans="1:5">
      <c r="A3" s="3" t="s">
        <v>751</v>
      </c>
    </row>
    <row r="4" spans="1:5">
      <c r="A4" s="4" t="s">
        <v>752</v>
      </c>
      <c r="B4" s="6" t="n">
        <v>0</v>
      </c>
      <c r="C4" s="7" t="n">
        <v>0</v>
      </c>
      <c r="D4" s="6" t="n">
        <v>0</v>
      </c>
      <c r="E4" s="6" t="n">
        <v>2428173</v>
      </c>
    </row>
    <row r="5" spans="1:5">
      <c r="A5" s="4" t="s">
        <v>753</v>
      </c>
    </row>
    <row r="6" spans="1:5">
      <c r="A6" s="3" t="s">
        <v>751</v>
      </c>
    </row>
    <row r="7" spans="1:5">
      <c r="A7" s="4" t="s">
        <v>752</v>
      </c>
      <c r="B7" s="5" t="n">
        <v>0</v>
      </c>
      <c r="C7" s="5" t="n">
        <v>0</v>
      </c>
      <c r="D7" s="5" t="n">
        <v>0</v>
      </c>
      <c r="E7" s="5" t="n">
        <v>1676036</v>
      </c>
    </row>
    <row r="8" spans="1:5">
      <c r="A8" s="4" t="s">
        <v>754</v>
      </c>
    </row>
    <row r="9" spans="1:5">
      <c r="A9" s="3" t="s">
        <v>751</v>
      </c>
    </row>
    <row r="10" spans="1:5">
      <c r="A10" s="4" t="s">
        <v>752</v>
      </c>
      <c r="B10" s="6" t="n">
        <v>0</v>
      </c>
      <c r="C10" s="7" t="n">
        <v>0</v>
      </c>
      <c r="D10" s="6" t="n">
        <v>0</v>
      </c>
      <c r="E10" s="6" t="n">
        <v>75213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55</v>
      </c>
      <c r="B1" s="2" t="s">
        <v>1</v>
      </c>
    </row>
    <row r="2" spans="1:5">
      <c r="B2" s="2" t="s">
        <v>29</v>
      </c>
      <c r="C2" s="2" t="s">
        <v>30</v>
      </c>
      <c r="D2" s="2" t="s">
        <v>31</v>
      </c>
      <c r="E2" s="2" t="s">
        <v>141</v>
      </c>
    </row>
    <row r="3" spans="1:5">
      <c r="A3" s="3" t="s">
        <v>751</v>
      </c>
    </row>
    <row r="4" spans="1:5">
      <c r="A4" s="4" t="s">
        <v>756</v>
      </c>
      <c r="B4" s="6" t="n">
        <v>0</v>
      </c>
      <c r="C4" s="7" t="n">
        <v>0</v>
      </c>
      <c r="D4" s="6" t="n">
        <v>927756</v>
      </c>
      <c r="E4" s="6" t="n">
        <v>1660369</v>
      </c>
    </row>
    <row r="5" spans="1:5">
      <c r="A5" s="4" t="s">
        <v>757</v>
      </c>
    </row>
    <row r="6" spans="1:5">
      <c r="A6" s="3" t="s">
        <v>751</v>
      </c>
    </row>
    <row r="7" spans="1:5">
      <c r="A7" s="4" t="s">
        <v>756</v>
      </c>
      <c r="B7" s="5" t="n">
        <v>0</v>
      </c>
      <c r="C7" s="5" t="n">
        <v>0</v>
      </c>
      <c r="D7" s="5" t="n">
        <v>338862</v>
      </c>
      <c r="E7" s="5" t="n">
        <v>862782</v>
      </c>
    </row>
    <row r="8" spans="1:5">
      <c r="A8" s="4" t="s">
        <v>758</v>
      </c>
    </row>
    <row r="9" spans="1:5">
      <c r="A9" s="3" t="s">
        <v>751</v>
      </c>
    </row>
    <row r="10" spans="1:5">
      <c r="A10" s="4" t="s">
        <v>756</v>
      </c>
      <c r="B10" s="6" t="n">
        <v>0</v>
      </c>
      <c r="C10" s="7" t="n">
        <v>0</v>
      </c>
      <c r="D10" s="6" t="n">
        <v>588894</v>
      </c>
      <c r="E10" s="6" t="n">
        <v>79758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36"/>
    <col customWidth="1" max="3" min="3" width="36"/>
    <col customWidth="1" max="4" min="4" width="21"/>
    <col customWidth="1" max="5" min="5" width="21"/>
  </cols>
  <sheetData>
    <row r="1" spans="1:5">
      <c r="A1" s="1" t="s">
        <v>759</v>
      </c>
      <c r="B1" s="2" t="s">
        <v>1</v>
      </c>
    </row>
    <row r="2" spans="1:5">
      <c r="B2" s="2" t="s">
        <v>29</v>
      </c>
      <c r="C2" s="2" t="s">
        <v>30</v>
      </c>
      <c r="D2" s="2" t="s">
        <v>31</v>
      </c>
      <c r="E2" s="2" t="s">
        <v>141</v>
      </c>
    </row>
    <row r="3" spans="1:5">
      <c r="A3" s="4" t="s">
        <v>748</v>
      </c>
      <c r="B3" s="6" t="n">
        <v>1664128</v>
      </c>
      <c r="C3" s="7" t="n">
        <v>245540</v>
      </c>
      <c r="D3" s="6" t="n">
        <v>1323170</v>
      </c>
      <c r="E3" s="6" t="n">
        <v>1325780</v>
      </c>
    </row>
    <row r="4" spans="1:5">
      <c r="A4" s="4" t="s">
        <v>760</v>
      </c>
    </row>
    <row r="5" spans="1:5">
      <c r="A5" s="4" t="s">
        <v>748</v>
      </c>
      <c r="B5" s="6" t="n">
        <v>1680000</v>
      </c>
      <c r="C5" s="10" t="n">
        <v>0.25</v>
      </c>
    </row>
    <row r="6" spans="1:5">
      <c r="A6" s="4" t="s">
        <v>761</v>
      </c>
    </row>
    <row r="7" spans="1:5">
      <c r="A7" s="4" t="s">
        <v>762</v>
      </c>
      <c r="B7" s="4" t="s">
        <v>763</v>
      </c>
      <c r="C7" s="4" t="s">
        <v>763</v>
      </c>
    </row>
    <row r="8" spans="1:5">
      <c r="A8" s="4" t="s">
        <v>764</v>
      </c>
    </row>
    <row r="9" spans="1:5">
      <c r="A9" s="4" t="s">
        <v>748</v>
      </c>
      <c r="B9" s="6" t="n">
        <v>60000</v>
      </c>
      <c r="C9" s="7" t="n">
        <v>8853</v>
      </c>
    </row>
    <row r="10" spans="1:5">
      <c r="A10" s="4" t="s">
        <v>765</v>
      </c>
    </row>
    <row r="11" spans="1:5">
      <c r="A11" s="4" t="s">
        <v>762</v>
      </c>
      <c r="B11" s="4" t="s">
        <v>766</v>
      </c>
      <c r="C11" s="4" t="s">
        <v>766</v>
      </c>
    </row>
    <row r="12" spans="1:5">
      <c r="A12" s="4" t="s">
        <v>767</v>
      </c>
    </row>
    <row r="13" spans="1:5">
      <c r="A13" s="4" t="s">
        <v>748</v>
      </c>
      <c r="B13" s="6" t="n">
        <v>10000</v>
      </c>
      <c r="C13" s="7" t="n">
        <v>1475</v>
      </c>
    </row>
    <row r="14" spans="1:5">
      <c r="A14" s="4" t="s">
        <v>768</v>
      </c>
    </row>
    <row r="15" spans="1:5">
      <c r="A15" s="4" t="s">
        <v>762</v>
      </c>
      <c r="B15" s="4" t="s">
        <v>769</v>
      </c>
      <c r="C15" s="4" t="s">
        <v>769</v>
      </c>
    </row>
    <row r="16" spans="1:5">
      <c r="A16" s="4" t="s">
        <v>770</v>
      </c>
    </row>
    <row r="17" spans="1:5">
      <c r="A17" s="4" t="s">
        <v>748</v>
      </c>
      <c r="B17" s="6" t="n">
        <v>22500</v>
      </c>
      <c r="C17" s="7" t="n">
        <v>3320</v>
      </c>
    </row>
    <row r="18" spans="1:5">
      <c r="A18" s="4" t="s">
        <v>771</v>
      </c>
    </row>
    <row r="19" spans="1:5">
      <c r="A19" s="4" t="s">
        <v>762</v>
      </c>
      <c r="B19" s="4" t="s">
        <v>769</v>
      </c>
      <c r="C19" s="4" t="s">
        <v>769</v>
      </c>
    </row>
    <row r="20" spans="1:5">
      <c r="A20" s="4" t="s">
        <v>772</v>
      </c>
    </row>
    <row r="21" spans="1:5">
      <c r="A21" s="4" t="s">
        <v>748</v>
      </c>
      <c r="B21" s="6" t="n">
        <v>47500</v>
      </c>
      <c r="C21" s="7" t="n">
        <v>700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773</v>
      </c>
      <c r="B1" s="2" t="s">
        <v>1</v>
      </c>
    </row>
    <row r="2" spans="1:6">
      <c r="B2" s="2" t="s">
        <v>29</v>
      </c>
      <c r="C2" s="2" t="s">
        <v>30</v>
      </c>
      <c r="D2" s="2" t="s">
        <v>31</v>
      </c>
      <c r="E2" s="2" t="s">
        <v>141</v>
      </c>
      <c r="F2" s="2" t="s">
        <v>30</v>
      </c>
    </row>
    <row r="3" spans="1:6">
      <c r="A3" s="3" t="s">
        <v>751</v>
      </c>
    </row>
    <row r="4" spans="1:6">
      <c r="A4" s="4" t="s">
        <v>748</v>
      </c>
      <c r="B4" s="6" t="n">
        <v>1664128</v>
      </c>
      <c r="C4" s="7" t="n">
        <v>245540</v>
      </c>
      <c r="D4" s="6" t="n">
        <v>1323170</v>
      </c>
      <c r="E4" s="6" t="n">
        <v>1325780</v>
      </c>
    </row>
    <row r="5" spans="1:6">
      <c r="A5" s="4" t="s">
        <v>774</v>
      </c>
      <c r="B5" s="5" t="n">
        <v>3062709</v>
      </c>
      <c r="D5" s="5" t="n">
        <v>3144263</v>
      </c>
      <c r="F5" s="7" t="n">
        <v>451899</v>
      </c>
    </row>
    <row r="6" spans="1:6">
      <c r="A6" s="4" t="s">
        <v>760</v>
      </c>
    </row>
    <row r="7" spans="1:6">
      <c r="A7" s="3" t="s">
        <v>751</v>
      </c>
    </row>
    <row r="8" spans="1:6">
      <c r="A8" s="4" t="s">
        <v>748</v>
      </c>
      <c r="B8" s="5" t="n">
        <v>1680000</v>
      </c>
      <c r="C8" s="10" t="n">
        <v>0.25</v>
      </c>
    </row>
    <row r="9" spans="1:6">
      <c r="A9" s="4" t="s">
        <v>62</v>
      </c>
    </row>
    <row r="10" spans="1:6">
      <c r="A10" s="3" t="s">
        <v>751</v>
      </c>
    </row>
    <row r="11" spans="1:6">
      <c r="A11" s="4" t="s">
        <v>775</v>
      </c>
      <c r="B11" s="5" t="n">
        <v>10168008</v>
      </c>
      <c r="D11" s="6" t="n">
        <v>12941848</v>
      </c>
      <c r="F11" s="7" t="n">
        <v>1500277</v>
      </c>
    </row>
    <row r="12" spans="1:6">
      <c r="A12" s="4" t="s">
        <v>776</v>
      </c>
    </row>
    <row r="13" spans="1:6">
      <c r="A13" s="3" t="s">
        <v>751</v>
      </c>
    </row>
    <row r="14" spans="1:6">
      <c r="A14" s="4" t="s">
        <v>748</v>
      </c>
      <c r="B14" s="6" t="n">
        <v>140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777</v>
      </c>
      <c r="B1" s="2" t="s">
        <v>29</v>
      </c>
      <c r="C1" s="2" t="s">
        <v>30</v>
      </c>
      <c r="D1" s="2" t="s">
        <v>31</v>
      </c>
      <c r="E1" s="2" t="s">
        <v>428</v>
      </c>
      <c r="F1" s="2" t="s">
        <v>141</v>
      </c>
      <c r="G1" s="2" t="s">
        <v>778</v>
      </c>
    </row>
    <row r="2" spans="1:7">
      <c r="A2" s="3" t="s">
        <v>779</v>
      </c>
    </row>
    <row r="3" spans="1:7">
      <c r="A3" s="4" t="s">
        <v>780</v>
      </c>
      <c r="B3" s="6" t="n">
        <v>3809279</v>
      </c>
      <c r="C3" s="7" t="n">
        <v>562054</v>
      </c>
      <c r="D3" s="6" t="n">
        <v>1817620</v>
      </c>
      <c r="E3" s="7" t="n">
        <v>268188</v>
      </c>
      <c r="F3" s="6" t="n">
        <v>12344929</v>
      </c>
      <c r="G3" s="6" t="n">
        <v>18094586</v>
      </c>
    </row>
    <row r="4" spans="1:7">
      <c r="A4" s="4" t="s">
        <v>34</v>
      </c>
      <c r="B4" s="5" t="n">
        <v>6112960</v>
      </c>
      <c r="C4" s="5" t="n">
        <v>901960</v>
      </c>
      <c r="D4" s="5" t="n">
        <v>4660177</v>
      </c>
    </row>
    <row r="5" spans="1:7">
      <c r="A5" s="4" t="s">
        <v>35</v>
      </c>
      <c r="B5" s="5" t="n">
        <v>39425911</v>
      </c>
      <c r="C5" s="5" t="n">
        <v>5817245</v>
      </c>
      <c r="D5" s="5" t="n">
        <v>38097626</v>
      </c>
    </row>
    <row r="6" spans="1:7">
      <c r="A6" s="4" t="s">
        <v>37</v>
      </c>
      <c r="B6" s="5" t="n">
        <v>68387075</v>
      </c>
      <c r="C6" s="5" t="n">
        <v>10090429</v>
      </c>
      <c r="D6" s="5" t="n">
        <v>74322220</v>
      </c>
    </row>
    <row r="7" spans="1:7">
      <c r="A7" s="4" t="s">
        <v>40</v>
      </c>
      <c r="B7" s="5" t="n">
        <v>71155045</v>
      </c>
      <c r="C7" s="5" t="n">
        <v>10498840</v>
      </c>
      <c r="D7" s="5" t="n">
        <v>79450314</v>
      </c>
    </row>
    <row r="8" spans="1:7">
      <c r="A8" s="3" t="s">
        <v>781</v>
      </c>
    </row>
    <row r="9" spans="1:7">
      <c r="A9" s="4" t="s">
        <v>42</v>
      </c>
      <c r="B9" s="5" t="n">
        <v>8352870</v>
      </c>
      <c r="C9" s="5" t="n">
        <v>1232456</v>
      </c>
      <c r="D9" s="5" t="n">
        <v>7540430</v>
      </c>
    </row>
    <row r="10" spans="1:7">
      <c r="A10" s="4" t="s">
        <v>45</v>
      </c>
      <c r="B10" s="5" t="n">
        <v>684721</v>
      </c>
      <c r="C10" s="5" t="n">
        <v>101030</v>
      </c>
      <c r="D10" s="5" t="n">
        <v>755880</v>
      </c>
    </row>
    <row r="11" spans="1:7">
      <c r="A11" s="4" t="s">
        <v>46</v>
      </c>
      <c r="B11" s="5" t="n">
        <v>29445757</v>
      </c>
      <c r="C11" s="5" t="n">
        <v>4344686</v>
      </c>
      <c r="D11" s="5" t="n">
        <v>29850518</v>
      </c>
    </row>
    <row r="12" spans="1:7">
      <c r="A12" s="4" t="s">
        <v>782</v>
      </c>
    </row>
    <row r="13" spans="1:7">
      <c r="A13" s="3" t="s">
        <v>779</v>
      </c>
    </row>
    <row r="14" spans="1:7">
      <c r="A14" s="4" t="s">
        <v>780</v>
      </c>
      <c r="B14" s="5" t="n">
        <v>3506540</v>
      </c>
      <c r="C14" s="5" t="n">
        <v>517386</v>
      </c>
      <c r="D14" s="5" t="n">
        <v>619430</v>
      </c>
    </row>
    <row r="15" spans="1:7">
      <c r="A15" s="4" t="s">
        <v>34</v>
      </c>
      <c r="B15" s="5" t="n">
        <v>6112960</v>
      </c>
      <c r="C15" s="5" t="n">
        <v>901960</v>
      </c>
      <c r="D15" s="5" t="n">
        <v>4660177</v>
      </c>
    </row>
    <row r="16" spans="1:7">
      <c r="A16" s="4" t="s">
        <v>35</v>
      </c>
      <c r="B16" s="5" t="n">
        <v>39425911</v>
      </c>
      <c r="C16" s="5" t="n">
        <v>5817245</v>
      </c>
      <c r="D16" s="5" t="n">
        <v>38097626</v>
      </c>
    </row>
    <row r="17" spans="1:7">
      <c r="A17" s="4" t="s">
        <v>59</v>
      </c>
      <c r="B17" s="5" t="n">
        <v>11476000</v>
      </c>
      <c r="C17" s="5" t="n">
        <v>1693270</v>
      </c>
      <c r="D17" s="5" t="n">
        <v>1323305</v>
      </c>
    </row>
    <row r="18" spans="1:7">
      <c r="A18" s="4" t="s">
        <v>783</v>
      </c>
      <c r="B18" s="5" t="n">
        <v>7450483</v>
      </c>
      <c r="C18" s="5" t="n">
        <v>1099310</v>
      </c>
      <c r="D18" s="5" t="n">
        <v>25584030</v>
      </c>
    </row>
    <row r="19" spans="1:7">
      <c r="A19" s="4" t="s">
        <v>37</v>
      </c>
      <c r="B19" s="5" t="n">
        <v>67971894</v>
      </c>
      <c r="C19" s="5" t="n">
        <v>10029171</v>
      </c>
      <c r="D19" s="5" t="n">
        <v>70284568</v>
      </c>
    </row>
    <row r="20" spans="1:7">
      <c r="A20" s="4" t="s">
        <v>784</v>
      </c>
      <c r="B20" s="5" t="n">
        <v>2757404</v>
      </c>
      <c r="C20" s="5" t="n">
        <v>406852</v>
      </c>
      <c r="D20" s="5" t="n">
        <v>5113193</v>
      </c>
    </row>
    <row r="21" spans="1:7">
      <c r="A21" s="4" t="s">
        <v>40</v>
      </c>
      <c r="B21" s="5" t="n">
        <v>70729298</v>
      </c>
      <c r="C21" s="5" t="n">
        <v>10436023</v>
      </c>
      <c r="D21" s="5" t="n">
        <v>75397761</v>
      </c>
    </row>
    <row r="22" spans="1:7">
      <c r="A22" s="3" t="s">
        <v>781</v>
      </c>
    </row>
    <row r="23" spans="1:7">
      <c r="A23" s="4" t="s">
        <v>42</v>
      </c>
      <c r="B23" s="5" t="n">
        <v>8352870</v>
      </c>
      <c r="C23" s="5" t="n">
        <v>1232456</v>
      </c>
      <c r="D23" s="5" t="n">
        <v>7540430</v>
      </c>
    </row>
    <row r="24" spans="1:7">
      <c r="A24" s="4" t="s">
        <v>45</v>
      </c>
      <c r="B24" s="5" t="n">
        <v>684721</v>
      </c>
      <c r="C24" s="5" t="n">
        <v>101030</v>
      </c>
      <c r="D24" s="5" t="n">
        <v>755881</v>
      </c>
    </row>
    <row r="25" spans="1:7">
      <c r="A25" s="4" t="s">
        <v>785</v>
      </c>
      <c r="B25" s="5" t="n">
        <v>16372863</v>
      </c>
      <c r="C25" s="5" t="n">
        <v>2415796</v>
      </c>
      <c r="D25" s="5" t="n">
        <v>19025594</v>
      </c>
    </row>
    <row r="26" spans="1:7">
      <c r="A26" s="4" t="s">
        <v>46</v>
      </c>
      <c r="B26" s="5" t="n">
        <v>25410454</v>
      </c>
      <c r="C26" s="5" t="n">
        <v>3749282</v>
      </c>
      <c r="D26" s="5" t="n">
        <v>27321905</v>
      </c>
    </row>
    <row r="27" spans="1:7">
      <c r="A27" s="4" t="s">
        <v>786</v>
      </c>
      <c r="B27" s="6" t="n">
        <v>25410454</v>
      </c>
      <c r="C27" s="7" t="n">
        <v>3749282</v>
      </c>
      <c r="D27" s="6" t="n">
        <v>273219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787</v>
      </c>
      <c r="B1" s="2" t="s">
        <v>1</v>
      </c>
    </row>
    <row r="2" spans="1:5">
      <c r="B2" s="2" t="s">
        <v>29</v>
      </c>
      <c r="C2" s="2" t="s">
        <v>30</v>
      </c>
      <c r="D2" s="2" t="s">
        <v>31</v>
      </c>
      <c r="E2" s="2" t="s">
        <v>141</v>
      </c>
    </row>
    <row r="3" spans="1:5">
      <c r="A3" s="3" t="s">
        <v>788</v>
      </c>
    </row>
    <row r="4" spans="1:5">
      <c r="A4" s="4" t="s">
        <v>78</v>
      </c>
      <c r="B4" s="6" t="n">
        <v>60054462</v>
      </c>
      <c r="C4" s="7" t="n">
        <v>8860963</v>
      </c>
      <c r="D4" s="6" t="n">
        <v>42728277</v>
      </c>
      <c r="E4" s="6" t="n">
        <v>51512900</v>
      </c>
    </row>
    <row r="5" spans="1:5">
      <c r="A5" s="4" t="s">
        <v>87</v>
      </c>
      <c r="B5" s="5" t="n">
        <v>46574986</v>
      </c>
      <c r="C5" s="5" t="n">
        <v>6872082</v>
      </c>
      <c r="D5" s="5" t="n">
        <v>47158012</v>
      </c>
      <c r="E5" s="5" t="n">
        <v>45628406</v>
      </c>
    </row>
    <row r="6" spans="1:5">
      <c r="A6" s="4" t="s">
        <v>789</v>
      </c>
      <c r="B6" s="5" t="n">
        <v>-31445147</v>
      </c>
      <c r="C6" s="5" t="n">
        <v>-4639692</v>
      </c>
      <c r="D6" s="5" t="n">
        <v>-40882577</v>
      </c>
      <c r="E6" s="5" t="n">
        <v>-31456388</v>
      </c>
    </row>
    <row r="7" spans="1:5">
      <c r="A7" s="4" t="s">
        <v>782</v>
      </c>
    </row>
    <row r="8" spans="1:5">
      <c r="A8" s="3" t="s">
        <v>788</v>
      </c>
    </row>
    <row r="9" spans="1:5">
      <c r="A9" s="4" t="s">
        <v>78</v>
      </c>
      <c r="B9" s="5" t="n">
        <v>60054462</v>
      </c>
      <c r="C9" s="5" t="n">
        <v>8860963</v>
      </c>
      <c r="D9" s="5" t="n">
        <v>42728277</v>
      </c>
      <c r="E9" s="5" t="n">
        <v>51512900</v>
      </c>
    </row>
    <row r="10" spans="1:5">
      <c r="A10" s="4" t="s">
        <v>87</v>
      </c>
      <c r="B10" s="5" t="n">
        <v>18074743</v>
      </c>
      <c r="C10" s="5" t="n">
        <v>2666906</v>
      </c>
      <c r="D10" s="5" t="n">
        <v>31590843</v>
      </c>
      <c r="E10" s="5" t="n">
        <v>34257359</v>
      </c>
    </row>
    <row r="11" spans="1:5">
      <c r="A11" s="4" t="s">
        <v>789</v>
      </c>
      <c r="B11" s="6" t="n">
        <v>-2757013</v>
      </c>
      <c r="C11" s="7" t="n">
        <v>-406794</v>
      </c>
      <c r="D11" s="6" t="n">
        <v>-25481256</v>
      </c>
      <c r="E11" s="6" t="n">
        <v>-2188290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90</v>
      </c>
      <c r="B1" s="2" t="s">
        <v>1</v>
      </c>
    </row>
    <row r="2" spans="1:5">
      <c r="B2" s="2" t="s">
        <v>29</v>
      </c>
      <c r="C2" s="2" t="s">
        <v>30</v>
      </c>
      <c r="D2" s="2" t="s">
        <v>31</v>
      </c>
      <c r="E2" s="2" t="s">
        <v>141</v>
      </c>
    </row>
    <row r="3" spans="1:5">
      <c r="A3" s="3" t="s">
        <v>791</v>
      </c>
    </row>
    <row r="4" spans="1:5">
      <c r="A4" s="4" t="s">
        <v>792</v>
      </c>
      <c r="B4" s="6" t="n">
        <v>60054462</v>
      </c>
      <c r="C4" s="7" t="n">
        <v>8860963</v>
      </c>
      <c r="D4" s="6" t="n">
        <v>42728277</v>
      </c>
      <c r="E4" s="6" t="n">
        <v>51512900</v>
      </c>
    </row>
    <row r="5" spans="1:5">
      <c r="A5" s="4" t="s">
        <v>793</v>
      </c>
    </row>
    <row r="6" spans="1:5">
      <c r="A6" s="3" t="s">
        <v>791</v>
      </c>
    </row>
    <row r="7" spans="1:5">
      <c r="A7" s="4" t="s">
        <v>792</v>
      </c>
      <c r="B7" s="5" t="n">
        <v>59982292</v>
      </c>
      <c r="C7" s="5" t="n">
        <v>8850314</v>
      </c>
      <c r="D7" s="5" t="n">
        <v>41544925</v>
      </c>
      <c r="E7" s="5" t="n">
        <v>48980953</v>
      </c>
    </row>
    <row r="8" spans="1:5">
      <c r="A8" s="4" t="s">
        <v>794</v>
      </c>
    </row>
    <row r="9" spans="1:5">
      <c r="A9" s="3" t="s">
        <v>791</v>
      </c>
    </row>
    <row r="10" spans="1:5">
      <c r="A10" s="4" t="s">
        <v>792</v>
      </c>
      <c r="B10" s="5" t="n">
        <v>0</v>
      </c>
      <c r="C10" s="5" t="n">
        <v>0</v>
      </c>
      <c r="D10" s="5" t="n">
        <v>0</v>
      </c>
      <c r="E10" s="5" t="n">
        <v>2428173</v>
      </c>
    </row>
    <row r="11" spans="1:5">
      <c r="A11" s="4" t="s">
        <v>795</v>
      </c>
    </row>
    <row r="12" spans="1:5">
      <c r="A12" s="3" t="s">
        <v>791</v>
      </c>
    </row>
    <row r="13" spans="1:5">
      <c r="A13" s="4" t="s">
        <v>792</v>
      </c>
      <c r="B13" s="5" t="n">
        <v>59982292</v>
      </c>
      <c r="C13" s="5" t="n">
        <v>8850314</v>
      </c>
      <c r="D13" s="5" t="n">
        <v>41544925</v>
      </c>
      <c r="E13" s="5" t="n">
        <v>48980953</v>
      </c>
    </row>
    <row r="14" spans="1:5">
      <c r="A14" s="4" t="s">
        <v>796</v>
      </c>
    </row>
    <row r="15" spans="1:5">
      <c r="A15" s="3" t="s">
        <v>791</v>
      </c>
    </row>
    <row r="16" spans="1:5">
      <c r="A16" s="4" t="s">
        <v>792</v>
      </c>
      <c r="B16" s="5" t="n">
        <v>22399066</v>
      </c>
      <c r="C16" s="5" t="n">
        <v>3304956</v>
      </c>
      <c r="D16" s="5" t="n">
        <v>26171906</v>
      </c>
      <c r="E16" s="5" t="n">
        <v>23434794</v>
      </c>
    </row>
    <row r="17" spans="1:5">
      <c r="A17" s="4" t="s">
        <v>797</v>
      </c>
    </row>
    <row r="18" spans="1:5">
      <c r="A18" s="3" t="s">
        <v>791</v>
      </c>
    </row>
    <row r="19" spans="1:5">
      <c r="A19" s="4" t="s">
        <v>792</v>
      </c>
      <c r="B19" s="5" t="n">
        <v>26585924</v>
      </c>
      <c r="C19" s="5" t="n">
        <v>3922720</v>
      </c>
      <c r="D19" s="5" t="n">
        <v>13038562</v>
      </c>
      <c r="E19" s="5" t="n">
        <v>25546159</v>
      </c>
    </row>
    <row r="20" spans="1:5">
      <c r="A20" s="4" t="s">
        <v>798</v>
      </c>
    </row>
    <row r="21" spans="1:5">
      <c r="A21" s="3" t="s">
        <v>791</v>
      </c>
    </row>
    <row r="22" spans="1:5">
      <c r="A22" s="4" t="s">
        <v>792</v>
      </c>
      <c r="B22" s="5" t="n">
        <v>10997302</v>
      </c>
      <c r="C22" s="5" t="n">
        <v>1622638</v>
      </c>
      <c r="D22" s="5" t="n">
        <v>2334457</v>
      </c>
      <c r="E22" s="5" t="n">
        <v>0</v>
      </c>
    </row>
    <row r="23" spans="1:5">
      <c r="A23" s="4" t="s">
        <v>110</v>
      </c>
    </row>
    <row r="24" spans="1:5">
      <c r="A24" s="3" t="s">
        <v>791</v>
      </c>
    </row>
    <row r="25" spans="1:5">
      <c r="A25" s="4" t="s">
        <v>792</v>
      </c>
      <c r="B25" s="6" t="n">
        <v>72170</v>
      </c>
      <c r="C25" s="7" t="n">
        <v>10649</v>
      </c>
      <c r="D25" s="6" t="n">
        <v>1183352</v>
      </c>
      <c r="E25" s="6" t="n">
        <v>10377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6"/>
    <col customWidth="1" max="14" min="14" width="21"/>
    <col customWidth="1" max="15" min="15" width="21"/>
    <col customWidth="1" max="16" min="16" width="21"/>
    <col customWidth="1" max="17" min="17" width="21"/>
    <col customWidth="1" max="18" min="18" width="21"/>
    <col customWidth="1" max="19" min="19" width="21"/>
  </cols>
  <sheetData>
    <row r="1" spans="1:19">
      <c r="A1" s="1" t="s">
        <v>799</v>
      </c>
      <c r="B1" s="2" t="s">
        <v>800</v>
      </c>
      <c r="C1" s="2" t="s">
        <v>801</v>
      </c>
      <c r="D1" s="2" t="s">
        <v>802</v>
      </c>
      <c r="E1" s="2" t="s">
        <v>803</v>
      </c>
      <c r="F1" s="2" t="s">
        <v>804</v>
      </c>
      <c r="G1" s="2" t="s">
        <v>805</v>
      </c>
      <c r="H1" s="2" t="s">
        <v>806</v>
      </c>
      <c r="I1" s="2" t="s">
        <v>807</v>
      </c>
      <c r="J1" s="2" t="s">
        <v>808</v>
      </c>
      <c r="K1" s="2" t="s">
        <v>809</v>
      </c>
      <c r="L1" s="2" t="s">
        <v>810</v>
      </c>
      <c r="M1" s="2" t="s">
        <v>65</v>
      </c>
      <c r="N1" s="2" t="s">
        <v>811</v>
      </c>
      <c r="O1" s="2" t="s">
        <v>812</v>
      </c>
      <c r="P1" s="2" t="s">
        <v>813</v>
      </c>
      <c r="Q1" s="2" t="s">
        <v>814</v>
      </c>
      <c r="R1" s="2" t="s">
        <v>815</v>
      </c>
      <c r="S1" s="2" t="s">
        <v>816</v>
      </c>
    </row>
    <row r="2" spans="1:19">
      <c r="A2" s="3" t="s">
        <v>817</v>
      </c>
    </row>
    <row r="3" spans="1:19">
      <c r="A3" s="4" t="s">
        <v>521</v>
      </c>
      <c r="M3" s="4" t="s">
        <v>522</v>
      </c>
    </row>
    <row r="4" spans="1:19">
      <c r="A4" s="4" t="s">
        <v>379</v>
      </c>
    </row>
    <row r="5" spans="1:19">
      <c r="A5" s="3" t="s">
        <v>817</v>
      </c>
    </row>
    <row r="6" spans="1:19">
      <c r="A6" s="4" t="s">
        <v>818</v>
      </c>
      <c r="D6" s="6" t="n">
        <v>210000</v>
      </c>
      <c r="E6" s="7" t="n">
        <v>30985</v>
      </c>
      <c r="F6" s="6" t="n">
        <v>2100000</v>
      </c>
      <c r="G6" s="7" t="n">
        <v>309852</v>
      </c>
      <c r="K6" s="6" t="n">
        <v>800000</v>
      </c>
      <c r="L6" s="7" t="n">
        <v>118039</v>
      </c>
    </row>
    <row r="7" spans="1:19">
      <c r="A7" s="4" t="s">
        <v>819</v>
      </c>
    </row>
    <row r="8" spans="1:19">
      <c r="A8" s="3" t="s">
        <v>817</v>
      </c>
    </row>
    <row r="9" spans="1:19">
      <c r="A9" s="4" t="s">
        <v>820</v>
      </c>
      <c r="B9" s="6" t="n">
        <v>3000000</v>
      </c>
      <c r="I9" s="6" t="n">
        <v>1000000</v>
      </c>
      <c r="J9" s="6" t="n">
        <v>600000</v>
      </c>
      <c r="Q9" s="7" t="n">
        <v>147549</v>
      </c>
      <c r="R9" s="7" t="n">
        <v>88529</v>
      </c>
      <c r="S9" s="7" t="n">
        <v>442646</v>
      </c>
    </row>
    <row r="10" spans="1:19">
      <c r="A10" s="4" t="s">
        <v>521</v>
      </c>
      <c r="B10" s="4" t="s">
        <v>821</v>
      </c>
      <c r="I10" s="4" t="s">
        <v>822</v>
      </c>
      <c r="J10" s="4" t="s">
        <v>823</v>
      </c>
    </row>
    <row r="11" spans="1:19">
      <c r="A11" s="4" t="s">
        <v>824</v>
      </c>
    </row>
    <row r="12" spans="1:19">
      <c r="A12" s="3" t="s">
        <v>817</v>
      </c>
    </row>
    <row r="13" spans="1:19">
      <c r="A13" s="4" t="s">
        <v>825</v>
      </c>
      <c r="H13" s="4" t="s">
        <v>826</v>
      </c>
      <c r="P13" s="4" t="s">
        <v>826</v>
      </c>
    </row>
    <row r="14" spans="1:19">
      <c r="A14" s="4" t="s">
        <v>820</v>
      </c>
      <c r="H14" s="6" t="n">
        <v>2000000</v>
      </c>
      <c r="P14" s="7" t="n">
        <v>295098</v>
      </c>
    </row>
    <row r="15" spans="1:19">
      <c r="A15" s="4" t="s">
        <v>521</v>
      </c>
      <c r="H15" s="4" t="s">
        <v>827</v>
      </c>
    </row>
    <row r="16" spans="1:19">
      <c r="A16" s="4" t="s">
        <v>828</v>
      </c>
      <c r="N16" s="6" t="n">
        <v>2000000</v>
      </c>
      <c r="O16" s="7" t="n">
        <v>295098</v>
      </c>
    </row>
    <row r="17" spans="1:19">
      <c r="A17" s="4" t="s">
        <v>829</v>
      </c>
      <c r="N17" s="6" t="n">
        <v>9739</v>
      </c>
      <c r="O17" s="7" t="n">
        <v>1437</v>
      </c>
    </row>
    <row r="18" spans="1:19">
      <c r="A18" s="4" t="s">
        <v>830</v>
      </c>
    </row>
    <row r="19" spans="1:19">
      <c r="A19" s="3" t="s">
        <v>817</v>
      </c>
    </row>
    <row r="20" spans="1:19">
      <c r="A20" s="4" t="s">
        <v>831</v>
      </c>
      <c r="C20" s="5" t="n">
        <v>219381</v>
      </c>
    </row>
    <row r="21" spans="1:19">
      <c r="A21" s="4" t="s">
        <v>832</v>
      </c>
      <c r="C21" s="7" t="n">
        <v>232545</v>
      </c>
    </row>
    <row r="22" spans="1:19">
      <c r="A22" s="4" t="s">
        <v>833</v>
      </c>
      <c r="C22" s="10" t="n">
        <v>1.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65</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5:20:01Z</dcterms:created>
  <dcterms:modified xmlns:dcterms="http://purl.org/dc/terms/" xmlns:xsi="http://www.w3.org/2001/XMLSchema-instance" xsi:type="dcterms:W3CDTF">2017-09-28T15:20:01Z</dcterms:modified>
</cp:coreProperties>
</file>